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Goodwill and Intangible Assets" sheetId="12" state="visible" r:id="rId12"/>
    <sheet xmlns:r="http://schemas.openxmlformats.org/officeDocument/2006/relationships" name="Variable Interest Entities" sheetId="13" state="visible" r:id="rId13"/>
    <sheet xmlns:r="http://schemas.openxmlformats.org/officeDocument/2006/relationships" name="Deposit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Combinations and Div25"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Goodwill and Intangible Assets " sheetId="28" state="visible" r:id="rId28"/>
    <sheet xmlns:r="http://schemas.openxmlformats.org/officeDocument/2006/relationships" name="Variable Interest Entities (Tab" sheetId="29" state="visible" r:id="rId29"/>
    <sheet xmlns:r="http://schemas.openxmlformats.org/officeDocument/2006/relationships" name="Deposits (Tables)" sheetId="30" state="visible" r:id="rId30"/>
    <sheet xmlns:r="http://schemas.openxmlformats.org/officeDocument/2006/relationships" name="Off-Balance Sheet Loan Commit31" sheetId="31" state="visible" r:id="rId31"/>
    <sheet xmlns:r="http://schemas.openxmlformats.org/officeDocument/2006/relationships" name="Fair Value Disclosures (Tables)" sheetId="32" state="visible" r:id="rId32"/>
    <sheet xmlns:r="http://schemas.openxmlformats.org/officeDocument/2006/relationships" name="Regulatory Matters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Business Segment Information (T" sheetId="37" state="visible" r:id="rId37"/>
    <sheet xmlns:r="http://schemas.openxmlformats.org/officeDocument/2006/relationships" name="Summary of Significant Accoun38" sheetId="38" state="visible" r:id="rId38"/>
    <sheet xmlns:r="http://schemas.openxmlformats.org/officeDocument/2006/relationships" name="Business Combinations and Div39" sheetId="39" state="visible" r:id="rId39"/>
    <sheet xmlns:r="http://schemas.openxmlformats.org/officeDocument/2006/relationships" name="Business Combinations and Div40" sheetId="40" state="visible" r:id="rId40"/>
    <sheet xmlns:r="http://schemas.openxmlformats.org/officeDocument/2006/relationships" name="Business Combinations and Div41" sheetId="41" state="visible" r:id="rId41"/>
    <sheet xmlns:r="http://schemas.openxmlformats.org/officeDocument/2006/relationships" name="Business Combinations and Div42" sheetId="42" state="visible" r:id="rId42"/>
    <sheet xmlns:r="http://schemas.openxmlformats.org/officeDocument/2006/relationships" name="Securities - Additional Informa" sheetId="43" state="visible" r:id="rId43"/>
    <sheet xmlns:r="http://schemas.openxmlformats.org/officeDocument/2006/relationships" name="Securities - Schedule of Amorti" sheetId="44" state="visible" r:id="rId44"/>
    <sheet xmlns:r="http://schemas.openxmlformats.org/officeDocument/2006/relationships" name="Securities - Schedule of Amor45" sheetId="45" state="visible" r:id="rId45"/>
    <sheet xmlns:r="http://schemas.openxmlformats.org/officeDocument/2006/relationships" name="Securities - Schedule of Procee" sheetId="46" state="visible" r:id="rId46"/>
    <sheet xmlns:r="http://schemas.openxmlformats.org/officeDocument/2006/relationships" name="Securities - Schedule of Inform"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Variable Interest Entities - Ad" sheetId="62" state="visible" r:id="rId62"/>
    <sheet xmlns:r="http://schemas.openxmlformats.org/officeDocument/2006/relationships" name="Variable Interest Entities - Su" sheetId="63" state="visible" r:id="rId63"/>
    <sheet xmlns:r="http://schemas.openxmlformats.org/officeDocument/2006/relationships" name="Deposits - Summary of Deposits " sheetId="64" state="visible" r:id="rId64"/>
    <sheet xmlns:r="http://schemas.openxmlformats.org/officeDocument/2006/relationships" name="Deposits - Scheduled Maturities" sheetId="65" state="visible" r:id="rId65"/>
    <sheet xmlns:r="http://schemas.openxmlformats.org/officeDocument/2006/relationships" name="Deposits - Additional Informati" sheetId="66" state="visible" r:id="rId66"/>
    <sheet xmlns:r="http://schemas.openxmlformats.org/officeDocument/2006/relationships" name="Off-Balance Sheet Loan Commit67" sheetId="67" state="visible" r:id="rId67"/>
    <sheet xmlns:r="http://schemas.openxmlformats.org/officeDocument/2006/relationships" name="Off-Balance Sheet Loan Commit68" sheetId="68" state="visible" r:id="rId68"/>
    <sheet xmlns:r="http://schemas.openxmlformats.org/officeDocument/2006/relationships" name="Fair Value Disclosures - Additi" sheetId="69" state="visible" r:id="rId69"/>
    <sheet xmlns:r="http://schemas.openxmlformats.org/officeDocument/2006/relationships" name="Fair Value Disclosures - Assets" sheetId="70" state="visible" r:id="rId70"/>
    <sheet xmlns:r="http://schemas.openxmlformats.org/officeDocument/2006/relationships" name="Fair Value Disclosures - Fair V" sheetId="71" state="visible" r:id="rId71"/>
    <sheet xmlns:r="http://schemas.openxmlformats.org/officeDocument/2006/relationships" name="Fair Value Disclosures - Estima" sheetId="72" state="visible" r:id="rId72"/>
    <sheet xmlns:r="http://schemas.openxmlformats.org/officeDocument/2006/relationships" name="Regulatory Matters - Schedule o" sheetId="73" state="visible" r:id="rId73"/>
    <sheet xmlns:r="http://schemas.openxmlformats.org/officeDocument/2006/relationships" name="Regulatory Matters - Additional" sheetId="74" state="visible" r:id="rId74"/>
    <sheet xmlns:r="http://schemas.openxmlformats.org/officeDocument/2006/relationships" name="Stockholders' Equity - Summary " sheetId="75" state="visible" r:id="rId75"/>
    <sheet xmlns:r="http://schemas.openxmlformats.org/officeDocument/2006/relationships" name="Stock Based Compensation - Addi" sheetId="76" state="visible" r:id="rId76"/>
    <sheet xmlns:r="http://schemas.openxmlformats.org/officeDocument/2006/relationships" name="Stock Based Compensation - Summ" sheetId="77" state="visible" r:id="rId77"/>
    <sheet xmlns:r="http://schemas.openxmlformats.org/officeDocument/2006/relationships" name="Stock Based Compensation - Su78" sheetId="78" state="visible" r:id="rId78"/>
    <sheet xmlns:r="http://schemas.openxmlformats.org/officeDocument/2006/relationships" name="Stock Based Compensation - Sche" sheetId="79" state="visible" r:id="rId79"/>
    <sheet xmlns:r="http://schemas.openxmlformats.org/officeDocument/2006/relationships" name="Earnings Per Share - Factors Us" sheetId="80" state="visible" r:id="rId80"/>
    <sheet xmlns:r="http://schemas.openxmlformats.org/officeDocument/2006/relationships" name="Earnings Per Share - Additional" sheetId="81" state="visible" r:id="rId81"/>
    <sheet xmlns:r="http://schemas.openxmlformats.org/officeDocument/2006/relationships" name="Business Segment Information - " sheetId="82" state="visible" r:id="rId82"/>
    <sheet xmlns:r="http://schemas.openxmlformats.org/officeDocument/2006/relationships" name="Business Segment Information 8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917">
  <si>
    <t>Document and Entity Information - shares</t>
  </si>
  <si>
    <t>3 Months Ended</t>
  </si>
  <si>
    <t>Mar. 31, 2018</t>
  </si>
  <si>
    <t>Apr. 1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BK</t>
  </si>
  <si>
    <t>Entity Registrant Name</t>
  </si>
  <si>
    <t>TRIUMPH BANCORP,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Cash and due from banks</t>
  </si>
  <si>
    <t>Interest bearing deposits with other banks</t>
  </si>
  <si>
    <t>Total cash and cash equivalents</t>
  </si>
  <si>
    <t>Securities - available for sale</t>
  </si>
  <si>
    <t>Securities - equity investments</t>
  </si>
  <si>
    <t>Securities - held to maturity, fair value of $8,111 and $7,527, respectively</t>
  </si>
  <si>
    <t>Loans, net of allowance for loan and lease losses of $20,022 and $18,748, respectively</t>
  </si>
  <si>
    <t>Assets held for sale</t>
  </si>
  <si>
    <t>Federal Home Loan Bank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 8 and Note 9</t>
  </si>
  <si>
    <t xml:space="preserve"> </t>
  </si>
  <si>
    <t>Stockholders' equity - See Note 12</t>
  </si>
  <si>
    <t>Preferred Stock</t>
  </si>
  <si>
    <t>Common stock, 20,824,509 and 20,820,445 shares outstanding, respectively</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Mar. 31, 2017</t>
  </si>
  <si>
    <t>Dec. 31, 2016</t>
  </si>
  <si>
    <t>Statement Of Financial Position [Abstract]</t>
  </si>
  <si>
    <t>Securities - Held to maturity, Fair value</t>
  </si>
  <si>
    <t>Allowance for loan and lease losses</t>
  </si>
  <si>
    <t>Common stock, outstanding</t>
  </si>
  <si>
    <t>CONSOLIDATED STATEMENTS OF INCOME - USD ($) $ in Thousands</t>
  </si>
  <si>
    <t>Interest and dividend income:</t>
  </si>
  <si>
    <t>Loans, including fees</t>
  </si>
  <si>
    <t>Factored receivables, including fees</t>
  </si>
  <si>
    <t>Securities</t>
  </si>
  <si>
    <t>FHLB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s</t>
  </si>
  <si>
    <t>Card income</t>
  </si>
  <si>
    <t>Net OREO gains (losses) and valuation adjustments</t>
  </si>
  <si>
    <t>Net gains (losses) on sale of securities</t>
  </si>
  <si>
    <t>Fee income</t>
  </si>
  <si>
    <t>Insurance commissions</t>
  </si>
  <si>
    <t>Asset management fees</t>
  </si>
  <si>
    <t>Gain on sale of subsidiary or division</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Dividends on preferred stock</t>
  </si>
  <si>
    <t>Net income available to common stockholders</t>
  </si>
  <si>
    <t>Earnings per common share</t>
  </si>
  <si>
    <t>Basic</t>
  </si>
  <si>
    <t>Diluted</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Series A Preferred Dividends</t>
  </si>
  <si>
    <t>Series B Preferred Dividends</t>
  </si>
  <si>
    <t>Common Stock</t>
  </si>
  <si>
    <t>Additional Paid-in-Capital</t>
  </si>
  <si>
    <t>Treasury Stock</t>
  </si>
  <si>
    <t>Retained Earnings</t>
  </si>
  <si>
    <t>Retained EarningsSeries A Preferred Dividends</t>
  </si>
  <si>
    <t>Retained EarningsSeries B Preferred Dividends</t>
  </si>
  <si>
    <t>Accumulated Other Comprehensive Income</t>
  </si>
  <si>
    <t>Beginning Balance at Dec. 31, 2016</t>
  </si>
  <si>
    <t>Beginning Balance (in shares) at Dec. 31, 2016</t>
  </si>
  <si>
    <t>Issuance of restricted stock awards (in shares)</t>
  </si>
  <si>
    <t>Stock based compensation</t>
  </si>
  <si>
    <t>Forfeiture of restricted stock awards</t>
  </si>
  <si>
    <t>Forfeiture of restricted stock awards (in shares)</t>
  </si>
  <si>
    <t>Purchase of treasury stock</t>
  </si>
  <si>
    <t>Purchase of treasury stock (in shares)</t>
  </si>
  <si>
    <t>Preferred dividends</t>
  </si>
  <si>
    <t>Other comprehensive income</t>
  </si>
  <si>
    <t>Ending Balance at Mar. 31, 2017</t>
  </si>
  <si>
    <t>Ending Balance (in shares) at Mar. 31, 2017</t>
  </si>
  <si>
    <t>Beginning Balance at Dec. 31, 2017</t>
  </si>
  <si>
    <t>Beginning Balance (in shares) at Dec. 31, 2017</t>
  </si>
  <si>
    <t>Stock options exercised</t>
  </si>
  <si>
    <t>Stock option exercises, net (in shares)</t>
  </si>
  <si>
    <t>Ending Balance at Mar. 31, 2018</t>
  </si>
  <si>
    <t>Ending Balance (in shares) at Mar. 31, 2018</t>
  </si>
  <si>
    <t>CONSOLIDATED STATEMENTS OF CASH FLOWS - USD ($)</t>
  </si>
  <si>
    <t>Cash flows from operating activities:</t>
  </si>
  <si>
    <t>Adjustments to reconcile net income to net cash provided by (used in) operating activities:</t>
  </si>
  <si>
    <t>Depreciation</t>
  </si>
  <si>
    <t>Net accretion on loans and deposits</t>
  </si>
  <si>
    <t>Amortization of subordinated notes issuance costs</t>
  </si>
  <si>
    <t>Amortization of junior subordinated debentures</t>
  </si>
  <si>
    <t>Net amortization on securities</t>
  </si>
  <si>
    <t>Deferred taxes</t>
  </si>
  <si>
    <t>Net (gains) losses on sale of securities</t>
  </si>
  <si>
    <t>Net (gain) loss on loans transferred to loans held for sale</t>
  </si>
  <si>
    <t>Net OREO (gains) losses and valuation adjustments</t>
  </si>
  <si>
    <t>Income from CLO warehouse investments</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roceeds from maturities, calls, and pay downs of securities held to maturity</t>
  </si>
  <si>
    <t>Proceeds from sale of loans</t>
  </si>
  <si>
    <t>Net change in loans</t>
  </si>
  <si>
    <t>Purchases of premises and equipment, net</t>
  </si>
  <si>
    <t>Net proceeds from sale of OREO</t>
  </si>
  <si>
    <t>(Purchases) redemptions of FHLB stock, net</t>
  </si>
  <si>
    <t>Proceeds from sale of subsidiary or division, net</t>
  </si>
  <si>
    <t>Net cash provided by (used in) investing activities</t>
  </si>
  <si>
    <t>Cash flows from financing activities:</t>
  </si>
  <si>
    <t>Net increase (decrease) in deposits</t>
  </si>
  <si>
    <t>Increase (decrease) in customer repurchase agreements</t>
  </si>
  <si>
    <t>Increase (decrease) in Federal Home Loan Bank advances</t>
  </si>
  <si>
    <t>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refunds received), net</t>
  </si>
  <si>
    <t>Supplemental noncash disclosures:</t>
  </si>
  <si>
    <t>Loans transferred to OREO</t>
  </si>
  <si>
    <t>Premises transferred to OREO</t>
  </si>
  <si>
    <t>Loans transferred to loans held for sale</t>
  </si>
  <si>
    <t>Securities held to maturity purchased, not settled</t>
  </si>
  <si>
    <t>Consideration received from sale of subsidiary</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based lending line of business. THF operated within the Company’s TBK Bank subsidiary. See Note 2 – Business Combinations and Divestitures for details of the THF sale and its impact on our consolidated financial statements. On March 31, 2017 the Company sold its membership interests in its wholly owned subsidiary Triumph Capital Advisors, LLC (“TCA”). See Note 2 – Business Combinations and Divestitures for details of the TCA sale and its impact on our consolidated financial statements. Principles of Consolidation and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7. Operating results for the three months ended March 31, 2018 are not necessarily indicative of the results that may be expected for the year ending December 31, 2018. The Company has three reportable segments consisting of Banking, Factoring, and Corporate. The Company’s Chief Executive Officer uses segment results to make operating and strategic decision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0 – Fair Value Disclosures for further information regarding the valuation of these loan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March 31, 2018, the Company had contractual operating lease commitments of approximately $10,222,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has formed a cross functional team that is assessing the Company’s data and system needs and evaluating the impact that adoption of this standard will have on the financial condition and results of operations of the Company.</t>
  </si>
  <si>
    <t>Business Combinations and Divestitures</t>
  </si>
  <si>
    <t>Business Combinations [Abstract]</t>
  </si>
  <si>
    <t xml:space="preserve">NOTE 2 – Business combinations AND DIVESTITURES Triumph Healthcare Finance On January 19, 2018, the Company entered into an agreement to sell the assets (the “Disposal Group”) of Triumph Healthcare Finance (“THF”) and exit its healthcare asset-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 Valley Bancorp, Inc. Effective December 9, 2017, the Company acquired Valley Bancorp, Inc. (“Valley”) and its community banking subsidiary, Valley Bank &amp; Trust, in an all-cash transaction. Valley Bank &amp; Trust serves individuals and business customers from seven locations across the northern front range including Brighton, Dacono, Denver, Hudson, Westminster and Strasburg, Colorado. Valley Bank &amp; Trust was merged into TBK Bank upon closing. The acquisition expanding the Company’s market in Colorado and further diversified the Company’s loan, customer, and deposit base. A summary of the estimated fair values of assets acquired, liabilities assumed, consideration transferred, and the resulting goodwill is as follows:
Initial Values
Measurement
Recorded at
Period
Adjusted
(Dollars in thousands)
Acquisition Date
Adjustments
Values
Assets acquired:
Cash and cash equivalents
$
38,473
$
—
$
38,473
Securities
97,687
—
97,687
Loans
171,199
—
171,199
FHLB stock
315
—
315
Premises and equipment
6,238
—
6,238
Other real estate owned
2,282
—
2,282
Intangible assets
6,072
—
6,072
Bank-owned life insurance
7,153
—
7,153
Other assets
1,882
—
1,882
331,301
—
331,301
Liabilities assumed:
Deposits
293,398
—
293,398
Junior subordinated debentures
5,470
—
5,470
Other liabilities
2,881
1,680
4,561
301,749
1,680
303,429
Fair value of net assets acquired
29,552
(1,680
)
27,872
Consideration transferred
40,075
—
40,075
Goodwill
$
10,523
$
1,680
$
12,203
The Company has recognized goodwill of $12,203,000, which included a measurement period adjustment for a post-retirement benefit obligation related to an acquired split-dollar bank-owned life insurance policy. Goodwill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initial accounting for the acquisition has not been completed because the fair values of the assets acquired and liabilities assumed have not yet been finalized. 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
The operations of Valley are included in the Company’s operating results beginning December 9, 2017. Expenses related to the acquisition, including professional fees and other transaction costs, totaling $1,251,000 were recorded in noninterest expense in the consolidated statements of income during the three months ended December 31, 2017. Independent Bank – Colorado Branches On October 6, 2017, the Company completed its acquisition of nine branch locations in Colorado from Independent Bank Group, Inc.’s banking subsidiary Independent Bank for an aggregate deposit premium of $6,771,000 or 4.2%. The branches were merged into TBK Bank upon closing. The primary purpose of the acquisition was to improve the Company’s core deposit base and continue to build upon the diversification of the Company’s loan portfolio. 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
The Company has recognized goodwill of $5,817,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initial accounting for the acquisition has not been completed because the fair values of the assets acquired and liabilities assumed have not yet been finalized.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
The operations of the branches acquired are included in the Company’s operating results beginning October 6, 2017. Expenses related to the acquisition, including professional fees and other transaction costs, totaling $437,000 were recorded in noninterest expense in the consolidated statements of income during the three months ended December 31, 2017. Triumph Capital Advisors, LLC On March 31, 2017, the Company sold its wholly owned asset management subsidiary, Triumph Capital Advisors, LLC, to an unrelated third party. The transaction was completed to enhance shareholder value and provide a platform for TCA to operate without the impact of regulations intended for depository institutions. 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
The Company financed a portion of the consideration received with a $10,500,000 term credit facility. Terms of the floating rate credit facility provide for quarterly principal and interest payments with an interest rate floor of 5.50%, maturing on March 31, 2023. The Company received a $25,000 origination fee associated with the term credit facility that was deferred and will be accreted over the contractual life of the loan as a yield adjustment. In addition, the Company is entitled to receive an annual earn-out payment representing 3% of TCA’s future annual gross revenue, with a total maximum earn-out amount of $2,500,000. The revenue share earn-out is considered contingent consideration which the Company elected to record as an asset at its estimated fair value of $1,623,000 on the date of sale. The fair value of the revenue share asset was $1,737,000 at March 31, 2018. The Company incurred pre-tax expenses related to the transaction, including professional fees and other direct transaction costs, totaling $400,000 which were netted against the gain on sale of subsidiary in the consolidated statements of income during the three months ended March 31, 2017. </t>
  </si>
  <si>
    <t>Investments Debt And Equity Securities [Abstract]</t>
  </si>
  <si>
    <t xml:space="preserve">NOTE 3 - SECURITIES Equity Securities The Company held equity securities with fair values of $4,925,000 and $5,006,000 at March 31, 2018 and December 31, 2017, respectively. During the three months ended March 31, 2018, the Company recognized an unrealized loss of $75,000 on the equity securities held at March 31, 2018, which was recorded in noninterest income in the consolidated statements of income. There were no sales of equity securities during the three months ended March 31, 2018. Debt Securities Debt securities have been classified in the financial statements as available for sale or held to maturity. The amortized cost of debt securities and their approximate fair values at March 31, 2018 and December 31, 2017 are as follows:
Gross
Gross
(Dollars in thousands)
Amortized
Unrealized
Unrealized
Fair
March 31, 2018
Cost
Gains
Losses
Value
Available for sale securities:
U.S. Government agency obligations
$
99,885
$
7
$
(1,157
)
$
98,735
U.S. Treasury notes
1,944
—
(28
)
1,916
Mortgage-backed securities, residential
31,965
227
(445
)
31,747
Asset backed securities
11,292
46
(91
)
11,247
State and municipal
36,806
7
(729
)
36,084
Corporate bonds
9,744
38
(78
)
9,704
SBA pooled securities
3,494
4
(15
)
3,483
Total available for sale securities
$
195,130
$
329
$
(2,543
)
$
192,916
Gross
Gross
Amortized
Unrecognized
Unrecognized
Fair
Cost
Gains
Losses
Value
Held to maturity securities:
CLO securities
$
8,614
$
—
$
(503
)
$
8,111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Amortized
Unrecognized
Unrecognized
Fair
Cost
Gains
Losses
Value
Held to maturity securities:
CLO securities
$
8,557
$
—
$
(1,030
)
$
7,527
The amortized cost and estimated fair value of debt securities at March 31, 2018,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13,901
$
13,874
$
—
$
—
Due from one year to five years
103,224
101,922
—
—
Due from five years to ten years
18,622
18,198
—
—
Due after ten years
12,632
12,445
8,614
8,111
148,379
146,439
8,614
8,111
Mortgage-backed securities, residential
31,965
31,747
—
—
Asset backed securities
11,292
11,247
—
—
SBA pooled securities
3,494
3,483
—
—
$
195,130
$
192,916
$
8,614
$
8,111
Proceeds from sales of debt securities and the associated gross gains and losses for the three months ended March 31, 2018 and 2017 are as follows:
Three Months Ended March 31,
(Dollars in thousands)
2018
2017
Proceeds
$
34,196
$
—
Gross gains
$
5
$
—
Gross losses
$
(277
)
$
—
Debt securities with a carrying amount of approximately $68,550,000 and $85,985,000 at March 31, 2018 and December 31, 2017, respectively, were pledged to secure public deposits, customer repurchase agreements, and for other purposes required or permitted by law. Information pertaining to debt securities with gross unrealized and unrecognized losses at March 31, 2018 and December 31, 2017, aggregated by investment category and length of time that individual securities have been in a continuous loss position, are summarized as follows:
Less than 12 Months
12 Months or More
Total
(Dollars in thousands)
Fair
Unrealized
Fair
Unrealized
Fair
Unrealized
March 31, 2018
Value
Losses
Value
Losses
Value
Losses
Available for sale securities:
U.S. Government agency obligations
$
59,525
$
(521
)
$
34,271
$
(636
)
$
93,796
$
(1,157
)
U.S. Treasury notes
1,916
(28
)
—
—
1,916
(28
)
Mortgage-backed securities, residential
12,473
(202
)
6,023
(243
)
18,496
(445
)
Asset backed securities
—
—
4,901
(91
)
4,901
(91
)
State and municipal
27,000
(541
)
8,058
(188
)
35,058
(729
)
Corporate bonds
6,142
(76
)
373
(2
)
6,515
(78
)
SBA pooled securities
2,563
(15
)
—
—
2,563
(15
)
$
109,619
$
(1,383
)
$
53,626
$
(1,160
)
$
163,245
$
(2,543
)
Less than 12 Months
12 Months or More
Total
(Dollars in thousands)
Fair
Unrecognized
Fair
Unrecognized
Fair
Unrecognized
March 31, 2018
Value
Losses
Value
Losses
Value
Losses
Held to maturity securities:
CLO securities
$
1,701
$
(152
)
$
6,410
$
(351
)
$
8,111
$
(503
)
Less than 12 Months
12 Months or More
Total
(Dollars in thousands)
Fair
Unrealized
Fair
Unrealized
Fair
Unrealized
December 31, 2017
Value
Losses
Value
Losses
Value
Losses
Available for sale securiti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 Management evaluates debt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March 31, 2018, the Company had 162 debt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March 31, 2018, management believes that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at March 31, 2018 and December 31, 2017:
March 31, 2018
December 31, 2017
Recorded
Unpaid
Recorded
Unpaid
(Dollars in thousands)
Investment
Principal
Difference
Investment
Principal
Difference
Commercial real estate
$
781,006
$
788,458
$
(7,452
)
$
745,893
$
753,803
$
(7,910
)
Construction, land development, land
143,876
146,493
(2,617
)
134,812
138,045
(3,233
)
1-4 family residential properties
122,979
124,558
(1,579
)
125,827
127,499
(1,672
)
Farmland
184,064
187,585
(3,521
)
180,141
184,006
(3,865
)
Commercial
930,283
932,878
(2,595
)
920,812
924,133
(3,321
)
Factored receivables
397,145
398,911
(1,766
)
374,410
376,046
(1,636
)
Consumer
29,244
29,254
(10
)
31,131
31,144
(13
)
Mortgage warehouse
285,388
285,388
—
297,830
297,830
—
Total
2,873,985
$
2,893,525
$
(19,540
)
2,810,856
$
2,832,506
$
(21,650
)
Allowance for loan and lease losses
(20,022
)
(18,748
)
$
2,853,963
$
2,792,108
The difference between the recorded investment and the unpaid principal is primarily (1) premiums and discounts associated with acquisition date fair value adjustments on acquired loans (both PCI and non-PCI) totaling $16,746,000 and $18,706,000 at March 31, 2018 and December 31, 2017, respectively, and (2) net deferred origination and factoring fees totaling $2,794,000 and $2,944,000 at March 31, 2018 and December 31, 2017, respectively. At March 31, 2018 and December 31, 2017, the Company had $37,174,000 and $32,459,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735,632,000 and $596,230,000 at March 31, 2018 and December 31, 2017, respectively, were pledged to secure Federal Home Loan Bank borrowing capacity. During the three months ended March 31, 2017, loans with carrying amounts of $1,965,000 were transferred to loans held for sale as the Company made the decision to sell the loans. These loans were subsequently sold resulting in proceeds of $1,919,000 and losses on sale of loans of $46,000, which were recorded as other noninterest income in the consolidated statements of income. There were no loans sold during the three months ended March 31, 2018 other than those included in the sale of THF. See Note 2 – Business Combinations and Divestitures for details of the THF sale and its impact on our consolidated financial statements. Allowance for Loan and Lease Losses The activity in the allowance for loan and lease losses (“ALLL”) during the three months ended March 31, 2018 and 2017 is as follows:
(Dollars in thousands)
Beginning
Ending
Three months ended March 31, 2018
Balance
Provision
Charge-offs
Recoveries
Balance
Commercial real estate
$
3,435
$
33
$
—
$
—
$
3,468
Construction, land development, land
883
107
—
8
998
1-4 family residential properties
293
(48
)
—
3
248
Farmland
310
308
—
—
618
Commercial
8,150
1,420
(439
)
62
9,193
Factored receivables
4,597
469
(584
)
11
4,493
Consumer
783
271
(443
)
108
719
Mortgage warehouse
297
(12
)
—
—
285
$
18,748
$
2,548
$
(1,466
)
$
192
$
20,022
(Dollars in thousands)
Beginning
Ending
Three months ended March 31, 2017
Balance
Provision
Charge-offs
Recoveries
Balance
Commercial real estate
$
1,813
$
567
$
(137
)
$
—
$
2,243
Construction, land development, land
465
513
(419
)
7
566
1-4 family residential properties
253
(70
)
(28
)
5
160
Farmland
170
44
—
—
214
Commercial
8,014
5,793
(2,852
)
222
11,177
Factored receivables
4,088
519
(580
)
37
4,064
Consumer
420
372
(299
)
54
547
Mortgage warehouse
182
(60
)
—
—
122
$
15,405
$
7,678
$
(4,315
)
$
325
$
19,093
The following table presents loans individually and collectively evaluated for impairment, as well as purchased credit impaired (“PCI”) loans, and their respective ALLL allocations:
(Dollars in thousands)
Loan Evaluation
ALLL Allocations
March 31, 2018
Individually
Collectively
PCI
Total loans
Individually
Collectively
PCI
Total ALLL
Commercial real estate
$
881
$
770,376
$
9,749
$
781,006
$
123
$
3,345
$
—
$
3,468
Construction, land development, land
139
139,824
3,913
143,876
21
977
—
998
1-4 family residential properties
2,332
119,570
1,077
122,979
141
107
—
248
Farmland
4,154
179,803
107
184,064
200
418
—
618
Commercial
28,697
900,919
667
930,283
1,636
7,557
—
9,193
Factored receivables
3,742
393,403
—
397,145
484
4,009
—
4,493
Consumer
429
28,815
—
29,244
112
607
—
719
Mortgage warehouse
—
285,388
—
285,388
—
285
—
285
$
40,374
$
2,818,098
$
15,513
$
2,873,985
$
2,717
$
17,305
$
—
$
20,022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
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March 31, 2018
Investment
Principal
Allowance
Investment
Principal
Commercial real estate
$
157
$
157
$
123
$
724
$
741
Construction, land development, land
88
88
21
51
51
1-4 family residential properties
362
374
141
1,970
2,075
Farmland
1,114
1,100
200
3,040
3,342
Commercial
17,065
17,167
1,636
11,632
11,707
Factored receivables
3,742
3,742
484
—
—
Consumer
367
354
112
62
37
Mortgage warehouse
—
—
—
—
—
PCI
—
—
—
—
—
$
22,895
$
22,982
$
2,717
$
17,479
$
17,953
Impaired Loans and Purchased Credit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loans for the three months ended March 31, 2018 and 2017:
Three Months Ended
Three Months Ended
March 31, 2018
March 31, 2017
Average
Interest
Average
Interest
(Dollars in thousands)
Impaired Loans
Recognized
Impaired Loans
Recognized
Commercial real estate
$
947
$
—
$
1,090
$
—
Construction, land development, land
137
—
389
—
1-4 family residential properties
2,485
2
1,180
1
Farmland
3,977
7
2,127
9
Commercial
27,657
490
29,096
122
Factored receivables
4,234
—
3,452
—
Consumer
406
1
103
—
Mortgage warehouse
—
—
—
—
PCI
—
—
1,613
—
$
39,843
$
500
$
39,050
$
132
Past Due and Nonaccrual Loans The following is a summary of contractually past due and nonaccrual loans at March 31, 2018 and December 31, 2017:
Past Due
Past Due 90
(Dollars in thousands)
30-89 Days
Days or More
March 31, 2018
Still Accruing
Still Accruing
Nonaccrual
Total
Commercial real estate
$
5,925
$
—
$
881
$
6,806
Construction, land development, land
—
—
139
139
1-4 family residential properties
1,260
—
2,255
3,515
Farmland
1,161
—
3,385
4,546
Commercial
6,300
—
25,172
31,472
Factored receivables
17,823
1,468
—
19,291
Consumer
615
—
404
1,019
Mortgage warehouse
165
—
—
165
PCI
—
—
2,335
2,335
$
33,249
$
1,468
$
34,571
$
69,288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
The following table presents information regarding nonperforming loans at the dates indicated:
(Dollars in thousands)
March 31, 2018
December 31, 2017
Nonaccrual loans (1)
$
34,571
$
32,149
Factored receivables greater than 90 days past due
1,468
1,454
Troubled debt restructurings accruing interest
4,396
5,128
$
40,435
$
38,731
(1)
Includes troubled debt restructurings of $7,648,000 and $14,009,000 at March 31, 2018 and December 31, 2017, respectively.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 As of March 31, 2018 and December 31, 2017, based on the most recent analysis performed, the risk category of loans is as follows:
(Dollars in thousands)
March 31, 2018
Pass
Substandard
Doubtful
PCI
Total
Commercial real estate
$
766,811
$
4,446
$
—
$
9,749
$
781,006
Construction, land development, land
139,824
139
—
3,913
143,876
1-4 family residential
119,505
2,397
—
1,077
122,979
Farmland
178,052
5,905
—
107
184,064
Commercial
887,738
41,878
—
667
930,283
Factored receivables
393,959
2,477
709
—
397,145
Consumer
28,841
403
—
—
29,244
Mortgage warehouse
285,388
—
—
—
285,388
$
2,800,118
$
57,645
$
709
$
15,513
$
2,873,985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
Troubled Debt Restructurings The Company had a recorded investment in troubled debt restructurings of $12,044,000 and $19,137,000 as of March 31, 2018 and December 31, 2017, respectively. The Company had allocated specific allowances for these loans of $574,000 and $535,000 at March 31, 2018 and December 31, 2017, respectively, and had not committed to lend additional amounts. Troubled debt restructurings are the result of extending amortization periods, reducing contractual interest rates, or a combination thereof. The Company did not grant principal reductions on any restructured loans. The following table presents loans modified as troubled debt restructurings that occurred during the three months ended March 31, 2018 and 2017:
Pre-Modification
Post-Modification
Outstanding
Outstanding
(Dollars in thousands)
Number of
Recorded
Recorded
March 31, 2018
Loans
Investment
Investment
Commercial
2
$
75
$
75
1-4 family residential properties
3
$
110
$
110
5
$
185
$
185
Pre-Modification
Post-Modification
Outstanding
Outstanding
(Dollars in thousands)
Number of
Recorded
Recorded
March 31, 2017
Loans
Investment
Investment
Commercial
4
$
186
$
186
During the three months ended March 31, 2018, the Company had one loan modified as a troubled debt restructuring with a recorded investment of $156,000 for which there was a payment default within twelve months following the modification. During the three months ended March 31, 2017, the Company had three loans modified as troubled debt restructurings with a recorded investment of $2,987,000 for which there were payment defaults within twelve months following the modification. The full recorded investment in one of these loans of $2,702,000 was charged off during the period. Default is determined at 90 or more days past due. Residential Real Estate Loans In Process of Foreclosure At March 31, 2018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March 31, 2018 and December 31, 2017, are as follows:
March 31,
December 31,
2018
2017
Contractually required principal and interest:
Real estate loans
$
16,150
$
16,360
Commercial loans
3,353
3,501
Outstanding contractually required principal and interest
$
19,503
$
19,861
Gross carrying amount included in loans receivable
$
15,513
$
15,598
The changes in accretable yield during the three months ended March 31, 2018 and 2017 in regard to loans transferred at acquisition for which it was probable that all contractually required payments would not be collected are as follows:
Three Months Ended March 31,
2018
2017
Accretable yield, beginning balance
$
2,793
$
4,261
Additions
—
—
Accretion
(384
)
(472
)
Reclassification from nonaccretable to accretable yield
33
83
Disposals
—
(440
)
Accretable yield, ending balance
$
2,442
$
3,432</t>
  </si>
  <si>
    <t>Goodwill and Intangible Assets</t>
  </si>
  <si>
    <t>Goodwill And Intangible Assets Disclosure [Abstract]</t>
  </si>
  <si>
    <t>NOTE 5 - GOODWILL AND INTANGIBLE ASSETS Goodwill and intangible assets consist of the following:
(Dollars in thousands)
March 31, 2018
December 31, 2017
Goodwill
$
45,373
$
44,126
March 31, 2018
December 31, 2017
Gross Carrying
Accumulated
Net Carrying
Gross Carrying
Accumulated
Net Carrying
(Dollars in thousands)
Amount
Amortization
Amount
Amount
Amortization
Amount
Core deposit intangibles
$
29,511
$
(12,397
)
$
17,114
$
29,511
$
(11,335
)
$
18,176
Other intangible assets
1,779
(343
)
1,436
1,764
(288
)
1,476
$
31,290
$
(12,740
)
$
18,550
$
31,275
$
(11,623
)
$
19,652
The changes in goodwill and intangible assets during the three months ended March 31, 2018 and 2017 are as follows:
Three Months Ended March 31,
(Dollars in thousands)
2018
2017
Beginning balance
$
63,778
$
46,531
Acquired goodwill, measurement period adjustment
1,680
—
Acquired intangibles
15
152
Divestiture
(433
)
(1,339
)
Amortization of intangibles
(1,117
)
(1,111
)
Ending balance
$
63,923
$
44,233</t>
  </si>
  <si>
    <t>Variable Interest Entities</t>
  </si>
  <si>
    <t>Organization Consolidation And Presentation Of Financial Statements [Abstract]</t>
  </si>
  <si>
    <t xml:space="preserve">NOTE 6 – Variable Interest Entities Collateralized Loan Obligation Funds – Closed The Company, through its subsidiary Triumph Capital Advisors, acted as the asset manager or provided certain middle and back office staffing and services to the asset manager of various CLO funds. TCA earned asset management fees in accordance with the terms of its asset management or staffing and services agreements associated with the CLO funds. TCA earned asset management fees totaling $1,717,000 for the three months ended March 31, 2017. On March 31, 2017 the Company sold its membership interests in TCA as discussed in Note 2 – Business Combinations and Divestitures. As a result of the TCA sale, as of March 31, 2017 the Company no longer acted as asset manager or staffing and services provider for any CLO funds.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614,000 and $8,557,000 at March 31, 2018 and December 31,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 Collateralized Loan Obligation Funds – Warehouse Phase From time to time, the Company may invest in the subordinated debt of entities formed to be the issuers of CLO offerings during their warehouse phases . The Company’s investments in these CLO funds are repaid when the CLO funds’ warehouse phases are closed and the CLO offerings are issued. The Company’s maximum exposure to loss as a result of its involvement with these CLO funds is limited to the carrying amount of its investments in the subordinated debt of the CLO funds. The Company did not hold any investments in the subordinated debt of CLO funds during their warehouse phase at December 31, 2017 or during the three months ended March 31, 2018. Income from the Company’s investments in CLO warehouse entities totaled $964,000 during the three months ended March 31, 2017, which is included in other noninterest income within the Company’s consolidated statements of income. The Company performed a consolidation analysis of CLO funds during their warehouse phases and concluded that the CLO funds were variable interest entities and that the Company held a variable interest in the entities that could potentially be significant to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entities in the Company’s financial statements . </t>
  </si>
  <si>
    <t>Deposits [Abstract]</t>
  </si>
  <si>
    <t>NOTE 7 - Deposits Deposits at March 31, 2018 and December 31, 2017 are summarized as follows:
(Dollars in thousands)
March 31, 2018
December 31, 2017
Noninterest bearing demand
$
548,991
$
564,225
Interest bearing demand
392,947
403,244
Individual retirement accounts
105,558
108,505
Money market
283,354
283,969
Savings
244,103
235,296
Certificates of deposit
783,651
837,384
Brokered deposits
174,894
188,725
Total Deposits
$
2,533,498
$
2,621,348
At March 31, 2018, scheduled maturities of certificates of deposit, individual retirement accounts and brokered deposits are as follows:
(Dollars in thousands)
March 31, 2018
Within one year
$
789,585
After one but within two years
180,772
After two but within three years
43,229
After three but within four years
31,137
After four but within five years
19,380
After five years
—
Total
$
1,064,103
Time deposits, including individual retirement accounts, certificates of deposit, and brokered deposits, with individual balances of $250,000 and greater totaled $144,874,000 and $158,197,000 at March 31, 2018 and December 31, 2017, respectively.</t>
  </si>
  <si>
    <t>Legal Contingencies</t>
  </si>
  <si>
    <t>Commitments And Contingencies Disclosure [Abstract]</t>
  </si>
  <si>
    <t xml:space="preserve">NOTE 8 - Legal Contingencies Various legal claims have arisen from time to time in the normal course of business which, in the opinion of management, do not have a material effect on the Company’s consolidated financial statements. </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March 31, 2018
December 31, 2017
(Dollars in thousands)
Fixed Rate
Variable Rate
Fixed Rate
Variable Rate
Unused lines of credit
$
117,111
$
247,753
$
133,634
$
242,236
Standby letters of credit
2,486
8,180
1,998
8,169
Mortgage warehouse commitments
28,530
293,325
9,411
230,22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funds an allowance for loan and lease losses on off-balance sheet lending-related commitments through a charge to other noninterest expense on the Company’s consolidated statements of income. At March 31, 2018 and December 31, 2017, the allowance for loan and lease losses on off-balance sheet lending-related commitments totaled $369,000 and $501,000, respectively, and was included in other liabilities on the Company’s consolidated balance sheets. In addition to the commitments above, the Company had overdraft protection available in the amounts of $2,417,000 and $2,397,000 at March 31, 2018 and December 31, 2017, respectively.</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5 of the Company’s 2017 Form 10-K, except for the valuation of loans held for investment which was impact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Assets measured at fair value on a recurring basis are summarized in the table below. There were no liabilities measured at fair value on a recurring basis at March 31, 2018 and December 31, 2017.
(Dollars in thousands)
Fair Value Measurements Using
Total
March 31, 2018
Level 1
Level 2
Level 3
Fair Value
Securities available for sale
U.S. Government agency obligations
$
—
$
98,735
$
—
$
98,735
U.S. Treasury notes
—
1,916
—
1,916
Mortgage-backed securities, residential
—
31,747
—
31,747
Asset backed securities
—
11,247
—
11,247
State and municipal
—
36,084
—
36,084
Corporate bonds
—
9,704
—
9,704
SBA pooled securities
—
3,483
—
3,483
$
—
$
192,916
$
—
$
192,916
Equity securities
Mutual fund
$
4,925
$
—
$
—
$
4,925
(Dollars in thousands)
Fair Value Measurements Using
Total
December 31, 2017
Level 1
Level 2
Level 3
Fair Value
Securities available for sale
U.S. Government agency obligations
$
—
$
109,890
$
—
$
109,890
U.S. Treasury notes
—
$
1,934
—
1,934
Mortgage-backed securities, residential
—
33,663
—
33,663
Asset backed securities
—
11,845
—
11,845
State and municipal
—
74,391
—
74,391
Corporate bonds
—
15,320
—
15,320
SBA pooled securities
—
3,560
—
3,560
$
—
$
250,603
$
—
$
250,603
Equity securities
Mutual fund
$
5,006
$
—
$
—
$
5,006
There were no transfers between levels during 2018 or 2017. Assets measured at fair value on a non-recurring basis are summarized in the table below. There were no liabilities measured at fair value on a non-recurring basis at March 31, 2018 and December 31, 2017.
(Dollars in thousands)
Fair Value Measurements Using
Total
March 31, 2018
Level 1
Level 2
Level 3
Fair Value
Impaired loans
Commercial real estate
$
—
$
—
$
34
$
34
Construction, land development, land
—
—
67
67
1-4 family residential properties
—
—
221
221
Farmland
—
—
914
914
Commercial
—
—
15,429
15,429
Factored receivables
—
—
3,258
3,258
Consumer
—
—
255
255
Other real estate owned (1)
Commercial
—
—
5,582
5,582
$
—
$
—
$
25,760
$
25,760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 Represents the fair value of OREO that was adjusted during the period and subsequent to its initial classification as OREO Impaired Loans with Specific Allocation of ALLL OREO The estimated fair values of the Company’s financial instruments not measured at fair value on a recurring or non-recurring basis at March 31, 2018 and December 31, 2017 were as follows:
(Dollars in thousands)
Carrying
Fair Value Measurements Using
Total
March 31, 2018
Amount
Level 1
Level 2
Level 3
Fair Value
Financial assets:
Cash and cash equivalents
$
106,046
$
106,046
$
—
$
—
$
106,046
Securities - held to maturity
8,614
—
—
8,111
8,111
Loans not previously presented, gross
2,851,090
—
—
2,838,892
2,838,892
FHLB stock
16,508
N/A
N/A
N/A
N/A
Accrued interest receivable
14,036
14,036
—
—
14,036
Financial liabilities:
Deposits
2,533,498
—
2,526,007
—
2,526,007
Customer repurchase agreements
6,751
—
6,751
—
6,751
Federal Home Loan Bank advances
355,000
—
355,000
—
355,000
Subordinated notes
48,853
—
50,980
—
50,980
Junior subordinated debentures
38,734
—
40,638
—
40,638
Accrued interest payable
2,613
2,613
—
—
2,613
(Dollars in thousands)
Carrying
Fair Value Measurements Using
Total
December 31, 2017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t>
  </si>
  <si>
    <t>Regulatory Matters</t>
  </si>
  <si>
    <t>Regulatory Capital Requirements [Abstract]</t>
  </si>
  <si>
    <t>NOTE 11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March 31, 2018 and December 31, 2017, the Company and TBK Bank meet all capital adequacy requirements to which they are subject. As of March 31, 2018 and December 31, 2017,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March 31, 2018 that management believes have changed TBK Bank’s category. The actual capital amounts and ratios for the Company and TBK Bank as of March 31, 2018 and December 31, 2017 are presented in the following table.
To Be Well
Capitalized Under
Minimum for Capital
Prompt Corrective
(Dollars in thousands)
Actual
Adequacy Purposes
Action Provisions
As of March 31, 2018
Amount
Ratio
Amount
Ratio
Amount
Ratio
Total capital (to risk weighted assets)
Triumph Bancorp, Inc.
$
444,789
13.7%
$
260,439
8.0%
N/A
N/A
TBK Bank, SSB
$
372,889
11.9%
$
250,546
8.0%
$
313,183
10.0%
Tier 1 capital (to risk weighted assets)
Triumph Bancorp, Inc.
$
375,545
11.5%
$
195,330
6.0%
N/A
N/A
TBK Bank, SSB
$
352,600
11.3%
$
187,910
6.0%
$
250,546
8.0%
Common equity Tier 1 capital (to risk weighted assets)
Triumph Bancorp, Inc.
$
327,153
10.0%
$
146,497
4.5%
N/A
N/A
TBK Bank, SSB
$
352,600
11.3%
$
140,932
4.5%
$
203,569
6.5%
Tier 1 capital (to average assets)
Triumph Bancorp, Inc.
$
375,545
12.1%
$
124,559
4.0%
N/A
N/A
TBK Bank, SSB
$
352,600
10.6%
$
132,470
4.0%
$
165,588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
Dividends paid by banks are limited to, without prior regulatory approval, current year earnings and earnings less dividends paid during the preceding two years. Beginning in January 2016, the implementation of the capital conservation buffer set forth by the Basel III regulatory capital framework was effective for the company starting at 0.625% of risk weighed assets above the minimum risk based capital ratio requirements and increasing 0.625% each year thereafter, until it reaches 2.5% on January 1, 2019. The capital conservation buffer was 1.875% and 1.25% at March 31, 2018 and December 31, 2017,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March 31, 2018 and December 31, 2017, the Company’s and TBK Bank’s risk based capital exceeded the required capital conservation buffer.</t>
  </si>
  <si>
    <t>Stockholders' Equity</t>
  </si>
  <si>
    <t>Equity [Abstract]</t>
  </si>
  <si>
    <t>NOTE 12 – STOCKHOLDERS’ EQUITY The following summarizes the capital structure of Triumph Bancorp, Inc. Common Stock
Common Stock
March 31, 2018
December 31, 2017
Shares authorized
50,000,000
50,000,000
Shares issued
20,918,034
20,912,396
Treasury shares
(93,525
)
(91,951
)
Shares outstanding
20,824,509
20,820,445
Par value per share
$
0.01
$
0.01
Preferred Stock
Preferred Stock
Series A
Series B
(Dollars in thousands, except per share amounts)
March 31, 2018
December 31, 2017
March 31, 2018
December 31, 2017
Shares authorized
50,000
50,000
115,000
115,000
Shares issued
45,500
45,500
51,076
51,076
Shares outstanding
45,500
45,500
51,076
51,076
Par value per share
$
0.01
$
0.01
$
0.01
$
0.01
Liquidation preference per share
$
100
$
100
$
100
$
100
Liquidation preference amount
$
4,550
$
4,550
$
5,108
$
5,108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t>
  </si>
  <si>
    <t>Stock Based Compensation</t>
  </si>
  <si>
    <t>Disclosure Of Compensation Related Costs Sharebased Payments [Abstract]</t>
  </si>
  <si>
    <t>NOTE 13 – STOCK BASED COMPENSATION Stock based compensation expense that has been charged against income was $486,000 and $702,000 for the three months ended March 31, 2018 and 2017,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three months ended March 31, 2018 were as follows:
Weighted-Average
Grant-Date
Nonvested RSAs
Shares
Fair Value
Nonvested at January 1, 2018
102,776
$
18.68
Granted
5,492
38.50
Vested
(5,492
)
38.50
Forfeited
(1,574
)
20.61
Nonvested at March 31, 2018
101,202
$
18.65
RSAs granted to employees under the Omnibus Incentive Plan typically vest over three to four years. Compensation expense for RSAs granted under the Omnibus Incentive Program will be recognized over the vesting period of the awards based on the fair value of the stock at the issue date. As of March 31, 2018, there was $572,000 of unrecognized compensation cost related to nonvested RSAs granted under the Omnibus Incentive Plan. The cost is expected to be recognized over a remaining period of 2.74 years. Stock Options A summary of the changes in the Company’s stock options under the Omnibus Incentive Plan as of and for the three months ended March 31, 2018 were as follows:
Weighted-Average
Remaining
Aggregate
Weighted-Average
Contractual Term
Intrinsic Value
Stock Options
Shares
Exercise Price
(In Years)
(In Thousands)
Outstanding at January 1, 2018
185,328
$
18.97
Granted
—
—
Exercised
(374
)
15.87
Forfeited or expired
(3,186
)
18.98
Outstanding at March 31, 2018
181,768
$
18.98
8.32
$
4,039
Fully vested shares and shares expected to vest at March 31, 2018
181,768
$
18.98
8.32
$
4,039
Shares exercisable at March 31, 2018
31,368
$
15.87
8.01
$
795
Three Months Ended March 31,
(Dollars in thousands, except per share amounts)
2018
2017
Aggregate intrinsic value of options exercised
$
10
$
—
Cash received from option exercises
$
—
$
—
Tax benefit realized from option exercises
$
2
$
—
Weighted average fair value of options granted
$
—
$
—
Stock options awarded to employees under the Omnibus Incentive Plan are generally granted with an exercise price equal to the market price of the Company’s common stock at the date of grant, vest over four years, and have ten year contractual terms. Contractual terms of exercisable options may be shortened due to termination of a participant’s employment. The fair value of stock options granted is estimated at the date of grant using the Black-Scholes option-pricing model. Expected volatilities are determined based on a blend of the Company’s historical volatility and historical volatilities of a peer group of companies with a similar size, industry, stage of life cycle, and capital structure. The expected term of options granted is determined based on the SEC simplified method, which calculates the expected term as the mid-point between the weighted average time to vesting and the contractual term. The risk-free interest rate for the expected term of options is derived from the Treasury constant maturity yield curve on the valuation date. As of March 31, 2018, there was $387,000 of unrecognized compensation cost related to nonvested stock options granted under the Omnibus Incentive Plan. The cost is expected to be recognized over a remaining period of 2.62 years.</t>
  </si>
  <si>
    <t>Earnings Per Share</t>
  </si>
  <si>
    <t>Earnings Per Share [Abstract]</t>
  </si>
  <si>
    <t xml:space="preserve">NOTE 14 – EARNINGS PER SHARE The factors used in the earnings per share computation follow:
Three Months Ended March 31,
(Dollars in thousands)
2018
2017
Basic
Net income to common stockholders
$
11,878
$
10,281
Weighted average common shares outstanding
20,721,363
17,955,144
Basic earnings per common share
$
0.57
$
0.57
Diluted
Net income to common stockholders
$
11,878
$
10,281
Dilutive effect of preferred stock
190
192
Net income to common stockholders - diluted
$
12,068
$
10,473
Weighted average common shares outstanding
20,721,363
17,955,144
Add: Dilutive effects of restricted stock
85,045
87,094
Add: Dilutive effects of assumed exercises of stock warrants
—
145,896
Add: Dilutive effects of assumed exercises of stock options
83,872
47,873
Add: Dilutive effects of assumed conversion of Preferred A
315,773
315,773
Add: Dilutive effects of assumed conversion of Preferred B
354,471
360,578
Average shares and dilutive potential common shares
21,560,524
18,912,358
Diluted earnings per common share
$
0.56
$
0.55
There were no antidilutive shares for the three months ended March 31, 2018 and 2017. </t>
  </si>
  <si>
    <t>Business Segment Information</t>
  </si>
  <si>
    <t>Segment Reporting [Abstract]</t>
  </si>
  <si>
    <t>NOTE 15 – BUSINESS SEGMENT INFORMATION The following table presents the Company’s operating segments. The accounting policies of the segments are substantially similar to those described in the “Summary of Significant Accounting Policies” in Note 1 of the Company’s 2017 Form 10-K. Transactions between segments consist primarily of borrowed funds. Intersegment interest expense is allocated to the Factoring segment based on the Company’s prime rate. The provision for loan loss is allocated based on the segment’s allowance for loan los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On March 31, 2017, the Company sold its 100% membership interest in Triumph Capital Advisors, LLC (“TCA”) and discontinued fee based asset management services. TCA operations were not material during the year ended December 31, 2017 and are reflected in the Corporate segment, along with the gain on sale of the Company’s membership interest in TCA.
(Dollars in thousands)
Three Months Ended March 31, 2018
Banking
Factoring
Corporate
Consolidated
Total interest income
$
38,905
$
14,780
$
433
$
54,118
Intersegment interest allocations
2,932
(2,932
)
—
—
Total interest expense
5,554
—
1,434
6,988
Net interest income (expense)
36,283
11,848
(1,001
)
47,130
Provision for loan losses
2,144
393
11
2,548
Net interest income after provision
34,139
11,455
(1,012
)
44,582
Gain on sale of subsidiary or division
1,071
—
—
1,071
Other noninterest income
3,588
590
(77
)
4,101
Noninterest expense
26,538
6,854
650
34,042
Operating income (loss)
$
12,260
$
5,191
$
(1,739
)
$
15,712
(Dollars in thousands)
Three Months Ended March 31, 2017
Banking
Factoring
Corporate
Consolidated
Total interest income
$
27,499
$
8,705
$
128
$
36,332
Intersegment interest allocations
1,289
(1,289
)
—
—
Total interest expense
3,214
—
1,299
4,513
Net interest income (expense)
25,574
7,416
(1,171
)
31,819
Provision for loan losses
7,021
582
75
7,678
Net interest income after provision
18,553
6,834
(1,246
)
24,141
Gain on sale of subsidiary or division
—
—
20,860
20,860
Other noninterest income
3,531
670
2,224
6,425
Noninterest expense
21,969
5,595
7,273
34,837
Operating income (loss)
$
115
$
1,909
$
14,565
$
16,589
(Dollars in thousands)
March 31, 2018
Banking
Factoring
Corporate
Eliminations
Consolidated
Total assets
$
3,346,394
$
386,610
$
514,144
$
(842,138
)
$
3,405,010
Gross loans
$
2,766,383
$
372,771
$
11,582
$
(276,751
)
$
2,873,985
(Dollars in thousands)
December 31, 2017
Banking
Factoring
Corporate
Eliminations
Consolidated
Total assets
$
3,444,322
$
360,922
$
504,656
$
(810,867
)
$
3,499,033
Gross loans
$
2,784,147
$
346,293
$
11,936
$
(331,520
)
$
2,810,856</t>
  </si>
  <si>
    <t>Subsequent Events</t>
  </si>
  <si>
    <t>Subsequent Events [Abstract]</t>
  </si>
  <si>
    <t xml:space="preserve">NOTE 16 – SUBSEQUENT EVENTS On April 9, 2018 the Company entered into agreements to acquire (i) First Bancorp of Durango, Inc. and its community banking subsidiaries, First National Bank of Durango and Bank of New Mexico and (ii) Southern Colorado Corp. and its community banking subsidiary, Citizens Bank of Pagosa Springs. At December 31, 2017, First Bancorp of Durango, Inc. had $646,000,000 in assets, including $271,000,000 in loans, and $574,000,000 in deposits, and Southern Colorado Corp. had $88,000,000 in assets, including $37,000,000 in loans, and $79,000,000 in deposits. On April 9, 2018 the Company entered into an agreement to acquire the transportation factoring assets of Interstate Capital Corporation. At December 31, 2017, Interstate Capital Corporation had $112,000,000 in gross factored receivables. On April 12, 2018 the Company completed a public offering of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approximately $192,100,000. </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based lending line of business. THF operated within the Company’s TBK Bank subsidiary. See Note 2 – Business Combinations and Divestitures for details of the THF sale and its impact on our consolidated financial statements. On March 31, 2017 the Company sold its membership interests in its wholly owned subsidiary Triumph Capital Advisors, LLC (“TCA”). See Note 2 – Business Combinations and Divestitures for details of the TCA sale and its impact on our consolidated financial statements.</t>
  </si>
  <si>
    <t>Principles of Consolidation and Basis of Presentation</t>
  </si>
  <si>
    <t>Principles of Consolidation and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7. Operating results for the three months ended March 31, 2018 are not necessarily indicative of the results that may be expected for the year ending December 31, 2018. The Company has three reportable segments consisting of Banking, Factoring, and Corporate. The Company’s Chief Executive Officer uses segment results to make operating and strategic decisions.</t>
  </si>
  <si>
    <t>Revenue from Contracts with Customers</t>
  </si>
  <si>
    <t xml:space="preserve">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si>
  <si>
    <t>Income Taxes</t>
  </si>
  <si>
    <t>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t>
  </si>
  <si>
    <t>Adoption of New Accounting Standards</t>
  </si>
  <si>
    <t>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0 – Fair Value Disclosures for further information regarding the valuation of these loan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t>
  </si>
  <si>
    <t>Newly Issued But Not Yet Effective Accounting Standards</t>
  </si>
  <si>
    <t>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March 31, 2018, the Company had contractual operating lease commitments of approximately $10,222,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has formed a cross functional team that is assessing the Company’s data and system needs and evaluating the impact that adoption of this standard will have on the financial condition and results of operations of the Company.</t>
  </si>
  <si>
    <t>Business Combinations and Divestitures (Tables)</t>
  </si>
  <si>
    <t>Valley Bancorp, Inc.</t>
  </si>
  <si>
    <t>Business Acquisition [Line Items]</t>
  </si>
  <si>
    <t>Summary of Fair Values of the Identifiable Assets Acquired and Liabilities Assumed</t>
  </si>
  <si>
    <t>A summary of the estimated fair values of assets acquired, liabilities assumed, consideration transferred, and the resulting goodwill is as follows:
Initial Values
Measurement
Recorded at
Period
Adjusted
(Dollars in thousands)
Acquisition Date
Adjustments
Values
Assets acquired:
Cash and cash equivalents
$
38,473
$
—
$
38,473
Securities
97,687
—
97,687
Loans
171,199
—
171,199
FHLB stock
315
—
315
Premises and equipment
6,238
—
6,238
Other real estate owned
2,282
—
2,282
Intangible assets
6,072
—
6,072
Bank-owned life insurance
7,153
—
7,153
Other assets
1,882
—
1,882
331,301
—
331,301
Liabilities assumed:
Deposits
293,398
—
293,398
Junior subordinated debentures
5,470
—
5,470
Other liabilities
2,881
1,680
4,561
301,749
1,680
303,429
Fair value of net assets acquired
29,552
(1,680
)
27,872
Consideration transferred
40,075
—
40,075
Goodwill
$
10,523
$
1,680
$
12,203</t>
  </si>
  <si>
    <t>Summary of Acquired Loans</t>
  </si>
  <si>
    <t>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t>
  </si>
  <si>
    <t>Independent Bank - Colorado Branches</t>
  </si>
  <si>
    <t>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t>
  </si>
  <si>
    <t>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t>
  </si>
  <si>
    <t>Triumph Healthcare Finance</t>
  </si>
  <si>
    <t>Summary of Assets Held for Sale and Consideration Received and Gain on Sale</t>
  </si>
  <si>
    <t>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t>
  </si>
  <si>
    <t>Triumph Capital Advisors, LLC</t>
  </si>
  <si>
    <t>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t>
  </si>
  <si>
    <t>Securities (Tables)</t>
  </si>
  <si>
    <t>Schedule Of Debt Securities [Line Items]</t>
  </si>
  <si>
    <t>Schedule of Amortized Cost and Estimated Fair Value of Debt Securities by Contractual Maturity</t>
  </si>
  <si>
    <t>The amortized cost and estimated fair value of debt securities at March 31, 2018,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13,901
$
13,874
$
—
$
—
Due from one year to five years
103,224
101,922
—
—
Due from five years to ten years
18,622
18,198
—
—
Due after ten years
12,632
12,445
8,614
8,111
148,379
146,439
8,614
8,111
Mortgage-backed securities, residential
31,965
31,747
—
—
Asset backed securities
11,292
11,247
—
—
SBA pooled securities
3,494
3,483
—
—
$
195,130
$
192,916
$
8,614
$
8,111</t>
  </si>
  <si>
    <t>Schedule of Proceeds from Sales of Debt Securities and the Associated Gross Gains and Losses</t>
  </si>
  <si>
    <t>Proceeds from sales of debt securities and the associated gross gains and losses for the three months ended March 31, 2018 and 2017 are as follows:
Three Months Ended March 31,
(Dollars in thousands)
2018
2017
Proceeds
$
34,196
$
—
Gross gains
$
5
$
—
Gross losses
$
(277
)
$
—</t>
  </si>
  <si>
    <t>Schedule of Information Pertaining to Debt Securities with Gross Unrealized and Unrecognized Losses</t>
  </si>
  <si>
    <t xml:space="preserve">Information pertaining to debt securities with gross unrealized and unrecognized losses at March 31, 2018 and December 31, 2017, aggregated by investment category and length of time that individual securities have been in a continuous loss position, are summarized as follows:
Less than 12 Months
12 Months or More
Total
(Dollars in thousands)
Fair
Unrealized
Fair
Unrealized
Fair
Unrealized
March 31, 2018
Value
Losses
Value
Losses
Value
Losses
Available for sale securities:
U.S. Government agency obligations
$
59,525
$
(521
)
$
34,271
$
(636
)
$
93,796
$
(1,157
)
U.S. Treasury notes
1,916
(28
)
—
—
1,916
(28
)
Mortgage-backed securities, residential
12,473
(202
)
6,023
(243
)
18,496
(445
)
Asset backed securities
—
—
4,901
(91
)
4,901
(91
)
State and municipal
27,000
(541
)
8,058
(188
)
35,058
(729
)
Corporate bonds
6,142
(76
)
373
(2
)
6,515
(78
)
SBA pooled securities
2,563
(15
)
—
—
2,563
(15
)
$
109,619
$
(1,383
)
$
53,626
$
(1,160
)
$
163,245
$
(2,543
)
Less than 12 Months
12 Months or More
Total
(Dollars in thousands)
Fair
Unrecognized
Fair
Unrecognized
Fair
Unrecognized
March 31, 2018
Value
Losses
Value
Losses
Value
Losses
Held to maturity securities:
CLO securities
$
1,701
$
(152
)
$
6,410
$
(351
)
$
8,111
$
(503
)
Less than 12 Months
12 Months or More
Total
(Dollars in thousands)
Fair
Unrealized
Fair
Unrealized
Fair
Unrealized
December 31, 2017
Value
Losses
Value
Losses
Value
Losses
Available for sale securiti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 </t>
  </si>
  <si>
    <t>Debt Securities [Member]</t>
  </si>
  <si>
    <t>Schedule of Amortized Cost of Securities and Their Approximate Fair Values</t>
  </si>
  <si>
    <t>Debt securities have been classified in the financial statements as available for sale or held to maturity. The amortized cost of debt securities and their approximate fair values at March 31, 2018 and December 31, 2017 are as follows:
Gross
Gross
(Dollars in thousands)
Amortized
Unrealized
Unrealized
Fair
March 31, 2018
Cost
Gains
Losses
Value
Available for sale securities:
U.S. Government agency obligations
$
99,885
$
7
$
(1,157
)
$
98,735
U.S. Treasury notes
1,944
—
(28
)
1,916
Mortgage-backed securities, residential
31,965
227
(445
)
31,747
Asset backed securities
11,292
46
(91
)
11,247
State and municipal
36,806
7
(729
)
36,084
Corporate bonds
9,744
38
(78
)
9,704
SBA pooled securities
3,494
4
(15
)
3,483
Total available for sale securities
$
195,130
$
329
$
(2,543
)
$
192,916
Gross
Gross
Amortized
Unrecognized
Unrecognized
Fair
Cost
Gains
Losses
Value
Held to maturity securities:
CLO securities
$
8,614
$
—
$
(503
)
$
8,111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Amortized
Unrecognized
Unrecognized
Fair
Cost
Gains
Losses
Value
Held to maturity securities:
CLO securities
$
8,557
$
—
$
(1,030
)
$
7,527</t>
  </si>
  <si>
    <t>Loans and Allowance for Loan and Lease Losses (Tables)</t>
  </si>
  <si>
    <t>Schedule of Recorded Investment and Unpaid Principal</t>
  </si>
  <si>
    <t>The following table presents the recorded investment and unpaid principal for loans at March 31, 2018 and December 31, 2017:
March 31, 2018
December 31, 2017
Recorded
Unpaid
Recorded
Unpaid
(Dollars in thousands)
Investment
Principal
Difference
Investment
Principal
Difference
Commercial real estate
$
781,006
$
788,458
$
(7,452
)
$
745,893
$
753,803
$
(7,910
)
Construction, land development, land
143,876
146,493
(2,617
)
134,812
138,045
(3,233
)
1-4 family residential properties
122,979
124,558
(1,579
)
125,827
127,499
(1,672
)
Farmland
184,064
187,585
(3,521
)
180,141
184,006
(3,865
)
Commercial
930,283
932,878
(2,595
)
920,812
924,133
(3,321
)
Factored receivables
397,145
398,911
(1,766
)
374,410
376,046
(1,636
)
Consumer
29,244
29,254
(10
)
31,131
31,144
(13
)
Mortgage warehouse
285,388
285,388
—
297,830
297,830
—
Total
2,873,985
$
2,893,525
$
(19,540
)
2,810,856
$
2,832,506
$
(21,650
)
Allowance for loan and lease losses
(20,022
)
(18,748
)
$
2,853,963
$
2,792,108</t>
  </si>
  <si>
    <t>Summary of Allowance for Loan and Lease Losses</t>
  </si>
  <si>
    <t>Allowance for Loan and Lease Losses The activity in the allowance for loan and lease losses (“ALLL”) during the three months ended March 31, 2018 and 2017 is as follows:
(Dollars in thousands)
Beginning
Ending
Three months ended March 31, 2018
Balance
Provision
Charge-offs
Recoveries
Balance
Commercial real estate
$
3,435
$
33
$
—
$
—
$
3,468
Construction, land development, land
883
107
—
8
998
1-4 family residential properties
293
(48
)
—
3
248
Farmland
310
308
—
—
618
Commercial
8,150
1,420
(439
)
62
9,193
Factored receivables
4,597
469
(584
)
11
4,493
Consumer
783
271
(443
)
108
719
Mortgage warehouse
297
(12
)
—
—
285
$
18,748
$
2,548
$
(1,466
)
$
192
$
20,022
(Dollars in thousands)
Beginning
Ending
Three months ended March 31, 2017
Balance
Provision
Charge-offs
Recoveries
Balance
Commercial real estate
$
1,813
$
567
$
(137
)
$
—
$
2,243
Construction, land development, land
465
513
(419
)
7
566
1-4 family residential properties
253
(70
)
(28
)
5
160
Farmland
170
44
—
—
214
Commercial
8,014
5,793
(2,852
)
222
11,177
Factored receivables
4,088
519
(580
)
37
4,064
Consumer
420
372
(299
)
54
547
Mortgage warehouse
182
(60
)
—
—
122
$
15,405
$
7,678
$
(4,315
)
$
325
$
19,093</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March 31, 2018
Individually
Collectively
PCI
Total loans
Individually
Collectively
PCI
Total ALLL
Commercial real estate
$
881
$
770,376
$
9,749
$
781,006
$
123
$
3,345
$
—
$
3,468
Construction, land development, land
139
139,824
3,913
143,876
21
977
—
998
1-4 family residential properties
2,332
119,570
1,077
122,979
141
107
—
248
Farmland
4,154
179,803
107
184,064
200
418
—
618
Commercial
28,697
900,919
667
930,283
1,636
7,557
—
9,193
Factored receivables
3,742
393,403
—
397,145
484
4,009
—
4,493
Consumer
429
28,815
—
29,244
112
607
—
719
Mortgage warehouse
—
285,388
—
285,388
—
285
—
285
$
40,374
$
2,818,098
$
15,513
$
2,873,985
$
2,717
$
17,305
$
—
$
20,022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t>
  </si>
  <si>
    <t>Summary of Information Pertaining to Impaired Loans</t>
  </si>
  <si>
    <t>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March 31, 2018
Investment
Principal
Allowance
Investment
Principal
Commercial real estate
$
157
$
157
$
123
$
724
$
741
Construction, land development, land
88
88
21
51
51
1-4 family residential properties
362
374
141
1,970
2,075
Farmland
1,114
1,100
200
3,040
3,342
Commercial
17,065
17,167
1,636
11,632
11,707
Factored receivables
3,742
3,742
484
—
—
Consumer
367
354
112
62
37
Mortgage warehouse
—
—
—
—
—
PCI
—
—
—
—
—
$
22,895
$
22,982
$
2,717
$
17,479
$
17,953
Impaired Loans and Purchased Credit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loans for the three months ended March 31, 2018 and 2017:
Three Months Ended
Three Months Ended
March 31, 2018
March 31, 2017
Average
Interest
Average
Interest
(Dollars in thousands)
Impaired Loans
Recognized
Impaired Loans
Recognized
Commercial real estate
$
947
$
—
$
1,090
$
—
Construction, land development, land
137
—
389
—
1-4 family residential properties
2,485
2
1,180
1
Farmland
3,977
7
2,127
9
Commercial
27,657
490
29,096
122
Factored receivables
4,234
—
3,452
—
Consumer
406
1
103
—
Mortgage warehouse
—
—
—
—
PCI
—
—
1,613
—
$
39,843
$
500
$
39,050
$
132</t>
  </si>
  <si>
    <t>Summary of Contractually Past Due and Nonaccrual Loans</t>
  </si>
  <si>
    <t>Past Due and Nonaccrual Loans The following is a summary of contractually past due and nonaccrual loans at March 31, 2018 and December 31, 2017:
Past Due
Past Due 90
(Dollars in thousands)
30-89 Days
Days or More
March 31, 2018
Still Accruing
Still Accruing
Nonaccrual
Total
Commercial real estate
$
5,925
$
—
$
881
$
6,806
Construction, land development, land
—
—
139
139
1-4 family residential properties
1,260
—
2,255
3,515
Farmland
1,161
—
3,385
4,546
Commercial
6,300
—
25,172
31,472
Factored receivables
17,823
1,468
—
19,291
Consumer
615
—
404
1,019
Mortgage warehouse
165
—
—
165
PCI
—
—
2,335
2,335
$
33,249
$
1,468
$
34,571
$
69,288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t>
  </si>
  <si>
    <t>Schedule of Nonperforming Loans</t>
  </si>
  <si>
    <t>The following table presents information regarding nonperforming loans at the dates indicated:
(Dollars in thousands)
March 31, 2018
December 31, 2017
Nonaccrual loans (1)
$
34,571
$
32,149
Factored receivables greater than 90 days past due
1,468
1,454
Troubled debt restructurings accruing interest
4,396
5,128
$
40,435
$
38,731
(1)
Includes troubled debt restructurings of $7,648,000 and $14,009,000 at March 31, 2018 and December 31, 2017, respectively.</t>
  </si>
  <si>
    <t>Summary of Risk Category of Loans</t>
  </si>
  <si>
    <t>As of March 31, 2018 and December 31, 2017, based on the most recent analysis performed, the risk category of loans is as follows:
(Dollars in thousands)
March 31, 2018
Pass
Substandard
Doubtful
PCI
Total
Commercial real estate
$
766,811
$
4,446
$
—
$
9,749
$
781,006
Construction, land development, land
139,824
139
—
3,913
143,876
1-4 family residential
119,505
2,397
—
1,077
122,979
Farmland
178,052
5,905
—
107
184,064
Commercial
887,738
41,878
—
667
930,283
Factored receivables
393,959
2,477
709
—
397,145
Consumer
28,841
403
—
—
29,244
Mortgage warehouse
285,388
—
—
—
285,388
$
2,800,118
$
57,645
$
709
$
15,513
$
2,873,985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t>
  </si>
  <si>
    <t>Schedule of Loans Modified as Troubled Debt Restructurings</t>
  </si>
  <si>
    <t>The following table presents loans modified as troubled debt restructurings that occurred during the three months ended March 31, 2018 and 2017:
Pre-Modification
Post-Modification
Outstanding
Outstanding
(Dollars in thousands)
Number of
Recorded
Recorded
March 31, 2018
Loans
Investment
Investment
Commercial
2
$
75
$
75
1-4 family residential properties
3
$
110
$
110
5
$
185
$
185
Pre-Modification
Post-Modification
Outstanding
Outstanding
(Dollars in thousands)
Number of
Recorded
Recorded
March 31, 2017
Loans
Investment
Investment
Commercial
4
$
186
$
186</t>
  </si>
  <si>
    <t>Schedule of Outstanding Contractually Required Principal and Interest and Carrying Amount of PCI Loans Receivable</t>
  </si>
  <si>
    <t>The outstanding contractually required principal and interest and the carrying amount of these loans included in the balance sheet amounts of loans at March 31, 2018 and December 31, 2017, are as follows:
March 31,
December 31,
2018
2017
Contractually required principal and interest:
Real estate loans
$
16,150
$
16,360
Commercial loans
3,353
3,501
Outstanding contractually required principal and interest
$
19,503
$
19,861
Gross carrying amount included in loans receivable
$
15,513
$
15,598</t>
  </si>
  <si>
    <t>Schedule of Changes in Accretable Yield for the PCI Loans</t>
  </si>
  <si>
    <t>The changes in accretable yield during the three months ended March 31, 2018 and 2017 in regard to loans transferred at acquisition for which it was probable that all contractually required payments would not be collected are as follows:
Three Months Ended March 31,
2018
2017
Accretable yield, beginning balance
$
2,793
$
4,261
Additions
—
—
Accretion
(384
)
(472
)
Reclassification from nonaccretable to accretable yield
33
83
Disposals
—
(440
)
Accretable yield, ending balance
$
2,442
$
3,432</t>
  </si>
  <si>
    <t>Goodwill and Intangible Assets (Tables)</t>
  </si>
  <si>
    <t>Schedule of Intangible Assets and Goodwill</t>
  </si>
  <si>
    <t>Goodwill and intangible assets consist of the following:
(Dollars in thousands)
March 31, 2018
December 31, 2017
Goodwill
$
45,373
$
44,126
March 31, 2018
December 31, 2017
Gross Carrying
Accumulated
Net Carrying
Gross Carrying
Accumulated
Net Carrying
(Dollars in thousands)
Amount
Amortization
Amount
Amount
Amortization
Amount
Core deposit intangibles
$
29,511
$
(12,397
)
$
17,114
$
29,511
$
(11,335
)
$
18,176
Other intangible assets
1,779
(343
)
1,436
1,764
(288
)
1,476
$
31,290
$
(12,740
)
$
18,550
$
31,275
$
(11,623
)
$
19,652</t>
  </si>
  <si>
    <t>Schedule of Changes in Goodwill and Intangible Assets</t>
  </si>
  <si>
    <t>The changes in goodwill and intangible assets during the three months ended March 31, 2018 and 2017 are as follows:
Three Months Ended March 31,
(Dollars in thousands)
2018
2017
Beginning balance
$
63,778
$
46,531
Acquired goodwill, measurement period adjustment
1,680
—
Acquired intangibles
15
152
Divestiture
(433
)
(1,339
)
Amortization of intangibles
(1,117
)
(1,111
)
Ending balance
$
63,923
$
44,233</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Deposits (Tables)</t>
  </si>
  <si>
    <t>Summary of Deposits</t>
  </si>
  <si>
    <t>Deposits at March 31, 2018 and December 31, 2017 are summarized as follows:
(Dollars in thousands)
March 31, 2018
December 31, 2017
Noninterest bearing demand
$
548,991
$
564,225
Interest bearing demand
392,947
403,244
Individual retirement accounts
105,558
108,505
Money market
283,354
283,969
Savings
244,103
235,296
Certificates of deposit
783,651
837,384
Brokered deposits
174,894
188,725
Total Deposits
$
2,533,498
$
2,621,348</t>
  </si>
  <si>
    <t>Scheduled Maturities of Certificate of Deposits, Individual Retirement Accounts and Brokered Deposits</t>
  </si>
  <si>
    <t>At March 31, 2018, scheduled maturities of certificates of deposit, individual retirement accounts and brokered deposits are as follows:
(Dollars in thousands)
March 31, 2018
Within one year
$
789,585
After one but within two years
180,772
After two but within three years
43,229
After three but within four years
31,137
After four but within five years
19,380
After five years
—
Total
$
1,064,103</t>
  </si>
  <si>
    <t>Off-Balance Sheet Loan Commitments (Tables)</t>
  </si>
  <si>
    <t>Summary of Financial Instruments with Off-Balance Sheet Risk</t>
  </si>
  <si>
    <t>The contractual amounts of financial instruments with off-balance sheet risk were as follows:
March 31, 2018
December 31, 2017
(Dollars in thousands)
Fixed Rate
Variable Rate
Fixed Rate
Variable Rate
Unused lines of credit
$
117,111
$
247,753
$
133,634
$
242,236
Standby letters of credit
2,486
8,180
1,998
8,169
Mortgage warehouse commitments
28,530
293,325
9,411
230,221</t>
  </si>
  <si>
    <t>Fair Value Disclosures (Tables)</t>
  </si>
  <si>
    <t>Assets Measured at Fair Value on a Recurring Basis</t>
  </si>
  <si>
    <t>There were no liabilities measured at fair value on a recurring basis at March 31, 2018 and December 31, 2017.
(Dollars in thousands)
Fair Value Measurements Using
Total
March 31, 2018
Level 1
Level 2
Level 3
Fair Value
Securities available for sale
U.S. Government agency obligations
$
—
$
98,735
$
—
$
98,735
U.S. Treasury notes
—
1,916
—
1,916
Mortgage-backed securities, residential
—
31,747
—
31,747
Asset backed securities
—
11,247
—
11,247
State and municipal
—
36,084
—
36,084
Corporate bonds
—
9,704
—
9,704
SBA pooled securities
—
3,483
—
3,483
$
—
$
192,916
$
—
$
192,916
Equity securities
Mutual fund
$
4,925
$
—
$
—
$
4,925
(Dollars in thousands)
Fair Value Measurements Using
Total
December 31, 2017
Level 1
Level 2
Level 3
Fair Value
Securities available for sale
U.S. Government agency obligations
$
—
$
109,890
$
—
$
109,890
U.S. Treasury notes
—
$
1,934
—
1,934
Mortgage-backed securities, residential
—
33,663
—
33,663
Asset backed securities
—
11,845
—
11,845
State and municipal
—
74,391
—
74,391
Corporate bonds
—
15,320
—
15,320
SBA pooled securities
—
3,560
—
3,560
$
—
$
250,603
$
—
$
250,603
Equity securities
Mutual fund
$
5,006
$
—
$
—
$
5,006</t>
  </si>
  <si>
    <t>Fair Value of Assets Measured on Non-recurring Basis</t>
  </si>
  <si>
    <t xml:space="preserve">There were no liabilities measured at fair value on a non-recurring basis at March 31, 2018 and December 31, 2017.
(Dollars in thousands)
Fair Value Measurements Using
Total
March 31, 2018
Level 1
Level 2
Level 3
Fair Value
Impaired loans
Commercial real estate
$
—
$
—
$
34
$
34
Construction, land development, land
—
—
67
67
1-4 family residential properties
—
—
221
221
Farmland
—
—
914
914
Commercial
—
—
15,429
15,429
Factored receivables
—
—
3,258
3,258
Consumer
—
—
255
255
Other real estate owned (1)
Commercial
—
—
5,582
5,582
$
—
$
—
$
25,760
$
25,760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 Represents the fair value of OREO that was adjusted during the period and subsequent to its initial classification as OREO </t>
  </si>
  <si>
    <t>Estimated Fair Value of Company's Financial Assets and Financial Liabilities</t>
  </si>
  <si>
    <t>The estimated fair values of the Company’s financial instruments not measured at fair value on a recurring or non-recurring basis at March 31, 2018 and December 31, 2017 were as follows:
(Dollars in thousands)
Carrying
Fair Value Measurements Using
Total
March 31, 2018
Amount
Level 1
Level 2
Level 3
Fair Value
Financial assets:
Cash and cash equivalents
$
106,046
$
106,046
$
—
$
—
$
106,046
Securities - held to maturity
8,614
—
—
8,111
8,111
Loans not previously presented, gross
2,851,090
—
—
2,838,892
2,838,892
FHLB stock
16,508
N/A
N/A
N/A
N/A
Accrued interest receivable
14,036
14,036
—
—
14,036
Financial liabilities:
Deposits
2,533,498
—
2,526,007
—
2,526,007
Customer repurchase agreements
6,751
—
6,751
—
6,751
Federal Home Loan Bank advances
355,000
—
355,000
—
355,000
Subordinated notes
48,853
—
50,980
—
50,980
Junior subordinated debentures
38,734
—
40,638
—
40,638
Accrued interest payable
2,613
2,613
—
—
2,613
(Dollars in thousands)
Carrying
Fair Value Measurements Using
Total
December 31, 2017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t>
  </si>
  <si>
    <t>Regulatory Matters (Tables)</t>
  </si>
  <si>
    <t>Schedule of Compliance with Regulatory Capital Requirements under Banking Regulations</t>
  </si>
  <si>
    <t>The actual capital amounts and ratios for the Company and TBK Bank as of March 31, 2018 and December 31, 2017 are presented in the following table.
To Be Well
Capitalized Under
Minimum for Capital
Prompt Corrective
(Dollars in thousands)
Actual
Adequacy Purposes
Action Provisions
As of March 31, 2018
Amount
Ratio
Amount
Ratio
Amount
Ratio
Total capital (to risk weighted assets)
Triumph Bancorp, Inc.
$
444,789
13.7%
$
260,439
8.0%
N/A
N/A
TBK Bank, SSB
$
372,889
11.9%
$
250,546
8.0%
$
313,183
10.0%
Tier 1 capital (to risk weighted assets)
Triumph Bancorp, Inc.
$
375,545
11.5%
$
195,330
6.0%
N/A
N/A
TBK Bank, SSB
$
352,600
11.3%
$
187,910
6.0%
$
250,546
8.0%
Common equity Tier 1 capital (to risk weighted assets)
Triumph Bancorp, Inc.
$
327,153
10.0%
$
146,497
4.5%
N/A
N/A
TBK Bank, SSB
$
352,600
11.3%
$
140,932
4.5%
$
203,569
6.5%
Tier 1 capital (to average assets)
Triumph Bancorp, Inc.
$
375,545
12.1%
$
124,559
4.0%
N/A
N/A
TBK Bank, SSB
$
352,600
10.6%
$
132,470
4.0%
$
165,588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t>
  </si>
  <si>
    <t>Stockholders' Equity (Tables)</t>
  </si>
  <si>
    <t>Summary of Capital Structure</t>
  </si>
  <si>
    <t>The following summarizes the capital structure of Triumph Bancorp, Inc. Common Stock
Common Stock
March 31, 2018
December 31, 2017
Shares authorized
50,000,000
50,000,000
Shares issued
20,918,034
20,912,396
Treasury shares
(93,525
)
(91,951
)
Shares outstanding
20,824,509
20,820,445
Par value per share
$
0.01
$
0.01
Preferred Stock
Preferred Stock
Series A
Series B
(Dollars in thousands, except per share amounts)
March 31, 2018
December 31, 2017
March 31, 2018
December 31, 2017
Shares authorized
50,000
50,000
115,000
115,000
Shares issued
45,500
45,500
51,076
51,076
Shares outstanding
45,500
45,500
51,076
51,076
Par value per share
$
0.01
$
0.01
$
0.01
$
0.01
Liquidation preference per share
$
100
$
100
$
100
$
100
Liquidation preference amount
$
4,550
$
4,550
$
5,108
$
5,108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t>
  </si>
  <si>
    <t>Stock Based Compensation (Tables)</t>
  </si>
  <si>
    <t>Summary of Changes in Company's Nonvested Restricted Stock Awards</t>
  </si>
  <si>
    <t>A summary of changes in the Company’s nonvested Restricted Stock Awards (“RSAs”) under the Omnibus Incentive Plan for the three months ended March 31, 2018 were as follows:
Weighted-Average
Grant-Date
Nonvested RSAs
Shares
Fair Value
Nonvested at January 1, 2018
102,776
$
18.68
Granted
5,492
38.50
Vested
(5,492
)
38.50
Forfeited
(1,574
)
20.61
Nonvested at March 31, 2018
101,202
$
18.65</t>
  </si>
  <si>
    <t>Summary of Changes in Company's Stock Options</t>
  </si>
  <si>
    <t>A summary of the changes in the Company’s stock options under the Omnibus Incentive Plan as of and for the three months ended March 31, 2018 were as follows:
Weighted-Average
Remaining
Aggregate
Weighted-Average
Contractual Term
Intrinsic Value
Stock Options
Shares
Exercise Price
(In Years)
(In Thousands)
Outstanding at January 1, 2018
185,328
$
18.97
Granted
—
—
Exercised
(374
)
15.87
Forfeited or expired
(3,186
)
18.98
Outstanding at March 31, 2018
181,768
$
18.98
8.32
$
4,039
Fully vested shares and shares expected to vest at March 31, 2018
181,768
$
18.98
8.32
$
4,039
Shares exercisable at March 31, 2018
31,368
$
15.87
8.01
$
795</t>
  </si>
  <si>
    <t>Schedule of Information Related to Stock Options</t>
  </si>
  <si>
    <t>Three Months Ended March 31,
(Dollars in thousands, except per share amounts)
2018
2017
Aggregate intrinsic value of options exercised
$
10
$
—
Cash received from option exercises
$
—
$
—
Tax benefit realized from option exercises
$
2
$
—
Weighted average fair value of options granted
$
—
$
—</t>
  </si>
  <si>
    <t>Earnings Per Share (Tables)</t>
  </si>
  <si>
    <t>Factors Used in Computation of Earnings Per Share</t>
  </si>
  <si>
    <t>The factors used in the earnings per share computation follow:
Three Months Ended March 31,
(Dollars in thousands)
2018
2017
Basic
Net income to common stockholders
$
11,878
$
10,281
Weighted average common shares outstanding
20,721,363
17,955,144
Basic earnings per common share
$
0.57
$
0.57
Diluted
Net income to common stockholders
$
11,878
$
10,281
Dilutive effect of preferred stock
190
192
Net income to common stockholders - diluted
$
12,068
$
10,473
Weighted average common shares outstanding
20,721,363
17,955,144
Add: Dilutive effects of restricted stock
85,045
87,094
Add: Dilutive effects of assumed exercises of stock warrants
—
145,896
Add: Dilutive effects of assumed exercises of stock options
83,872
47,873
Add: Dilutive effects of assumed conversion of Preferred A
315,773
315,773
Add: Dilutive effects of assumed conversion of Preferred B
354,471
360,578
Average shares and dilutive potential common shares
21,560,524
18,912,358
Diluted earnings per common share
$
0.56
$
0.55</t>
  </si>
  <si>
    <t>Business Segment Information (Tables)</t>
  </si>
  <si>
    <t>Schedule of Segment Reporting Information</t>
  </si>
  <si>
    <t>(Dollars in thousands)
Three Months Ended March 31, 2018
Banking
Factoring
Corporate
Consolidated
Total interest income
$
38,905
$
14,780
$
433
$
54,118
Intersegment interest allocations
2,932
(2,932
)
—
—
Total interest expense
5,554
—
1,434
6,988
Net interest income (expense)
36,283
11,848
(1,001
)
47,130
Provision for loan losses
2,144
393
11
2,548
Net interest income after provision
34,139
11,455
(1,012
)
44,582
Gain on sale of subsidiary or division
1,071
—
—
1,071
Other noninterest income
3,588
590
(77
)
4,101
Noninterest expense
26,538
6,854
650
34,042
Operating income (loss)
$
12,260
$
5,191
$
(1,739
)
$
15,712
(Dollars in thousands)
Three Months Ended March 31, 2017
Banking
Factoring
Corporate
Consolidated
Total interest income
$
27,499
$
8,705
$
128
$
36,332
Intersegment interest allocations
1,289
(1,289
)
—
—
Total interest expense
3,214
—
1,299
4,513
Net interest income (expense)
25,574
7,416
(1,171
)
31,819
Provision for loan losses
7,021
582
75
7,678
Net interest income after provision
18,553
6,834
(1,246
)
24,141
Gain on sale of subsidiary or division
—
—
20,860
20,860
Other noninterest income
3,531
670
2,224
6,425
Noninterest expense
21,969
5,595
7,273
34,837
Operating income (loss)
$
115
$
1,909
$
14,565
$
16,589
(Dollars in thousands)
March 31, 2018
Banking
Factoring
Corporate
Eliminations
Consolidated
Total assets
$
3,346,394
$
386,610
$
514,144
$
(842,138
)
$
3,405,010
Gross loans
$
2,766,383
$
372,771
$
11,582
$
(276,751
)
$
2,873,985
(Dollars in thousands)
December 31, 2017
Banking
Factoring
Corporate
Eliminations
Consolidated
Total assets
$
3,444,322
$
360,922
$
504,656
$
(810,867
)
$
3,499,033
Gross loans
$
2,784,147
$
346,293
$
11,936
$
(331,520
)
$
2,810,856</t>
  </si>
  <si>
    <t>Summary of Significant Accounting Policies - Additional Information (Details)</t>
  </si>
  <si>
    <t>Mar. 31, 2018USD ($)Segments</t>
  </si>
  <si>
    <t>Summary Of Significant Accounting Policies [Line Items]</t>
  </si>
  <si>
    <t>Number of reportable segments | Segments</t>
  </si>
  <si>
    <t>Operating Lease Commitments</t>
  </si>
  <si>
    <t>Contractual obligation | $</t>
  </si>
  <si>
    <t>Business Combinations and Divestitures - Additional Information (Details)</t>
  </si>
  <si>
    <t>Jan. 19, 2018</t>
  </si>
  <si>
    <t>Dec. 09, 2017USD ($)locations</t>
  </si>
  <si>
    <t>Oct. 06, 2017USD ($)Branch</t>
  </si>
  <si>
    <t>Mar. 31, 2017USD ($)</t>
  </si>
  <si>
    <t>Dec. 31, 2017USD ($)</t>
  </si>
  <si>
    <t>Mar. 31, 2018USD ($)</t>
  </si>
  <si>
    <t>Origination fees</t>
  </si>
  <si>
    <t>Valley Bank &amp; Trust</t>
  </si>
  <si>
    <t>Number of locations | locations</t>
  </si>
  <si>
    <t>Date of acquisition completion date</t>
  </si>
  <si>
    <t>Dec. 9,
		2017</t>
  </si>
  <si>
    <t>Business acquisition, related costs</t>
  </si>
  <si>
    <t>Valley Bancorp, Inc. | Banking</t>
  </si>
  <si>
    <t>Finite lived intangible assets, Amortization period</t>
  </si>
  <si>
    <t>10 years</t>
  </si>
  <si>
    <t>Oct. 6,
		2017</t>
  </si>
  <si>
    <t>Number of branches acquired | Branch</t>
  </si>
  <si>
    <t>Aggregate deposit premium</t>
  </si>
  <si>
    <t>Aggregate deposit premium, percentage</t>
  </si>
  <si>
    <t>4.20%</t>
  </si>
  <si>
    <t>Disposal of group agreement date</t>
  </si>
  <si>
    <t>Jan. 19,
		2018</t>
  </si>
  <si>
    <t>Disposal of group closing date</t>
  </si>
  <si>
    <t>Mar. 16,
		2018</t>
  </si>
  <si>
    <t>Portion of consideration received</t>
  </si>
  <si>
    <t>Percentage of annual earn-out payment</t>
  </si>
  <si>
    <t>3.00%</t>
  </si>
  <si>
    <t>Maximum earn-out amount</t>
  </si>
  <si>
    <t>Contingent consideration asset, estimated fair value</t>
  </si>
  <si>
    <t>Triumph Capital Advisors, LLC | Loans Receivable</t>
  </si>
  <si>
    <t>Term credit facility, maturity date</t>
  </si>
  <si>
    <t>Mar. 31,
		2023</t>
  </si>
  <si>
    <t>Triumph Capital Advisors, LLC | Interest Rate Floor | Loans Receivable</t>
  </si>
  <si>
    <t>Term credit facility, interest rate</t>
  </si>
  <si>
    <t>5.50%</t>
  </si>
  <si>
    <t>Business Combinations and Divestitures - Summary of Assets Held for Sale and Consideration Received and Gain on Sale (Details) - USD ($)</t>
  </si>
  <si>
    <t>Mar. 16, 2018</t>
  </si>
  <si>
    <t>Total carrying amount</t>
  </si>
  <si>
    <t>Gain on sale of subsidiary or division, net of transaction costs</t>
  </si>
  <si>
    <t>Loans</t>
  </si>
  <si>
    <t>Total consideration received</t>
  </si>
  <si>
    <t>Transaction costs</t>
  </si>
  <si>
    <t>Cash</t>
  </si>
  <si>
    <t>Loan receivable</t>
  </si>
  <si>
    <t>Revenue share</t>
  </si>
  <si>
    <t>Carrying value of TCA membership interest</t>
  </si>
  <si>
    <t>Business Combinations and Divestitures - Summary of Fair Values of Assets Acquired and Liabilities Assumed (Details) - USD ($)</t>
  </si>
  <si>
    <t>Dec. 09, 2017</t>
  </si>
  <si>
    <t>Oct. 06, 2017</t>
  </si>
  <si>
    <t>Liabilities assumed:</t>
  </si>
  <si>
    <t>Assets acquired:</t>
  </si>
  <si>
    <t>Cash and cash equivalents</t>
  </si>
  <si>
    <t>Premises and equipment</t>
  </si>
  <si>
    <t>Other real estate owned</t>
  </si>
  <si>
    <t>Intangible assets</t>
  </si>
  <si>
    <t>Total Assets Acquired</t>
  </si>
  <si>
    <t>Fair value of net assets acquired</t>
  </si>
  <si>
    <t>Consideration transferred</t>
  </si>
  <si>
    <t>Initial Values Recorded at Acquisition Date | Valley Bancorp, Inc.</t>
  </si>
  <si>
    <t>Measurement Period Adjustments | Valley Bancorp, Inc.</t>
  </si>
  <si>
    <t>Business Combinations and Divestitures - Summary of Acquired Loans (Details) - USD ($) $ in Thousands</t>
  </si>
  <si>
    <t>Acquired loans at acquisition</t>
  </si>
  <si>
    <t>Valley Bancorp, Inc. | Non-Purchase Credit Impaired Loans</t>
  </si>
  <si>
    <t>Valley Bancorp, Inc. | PCI Loans</t>
  </si>
  <si>
    <t>Valley Bancorp, Inc. | Commercial real estate</t>
  </si>
  <si>
    <t>Valley Bancorp, Inc. | Commercial real estate | Non-Purchase Credit Impaired Loans</t>
  </si>
  <si>
    <t>Valley Bancorp, Inc. | Commercial real estate | PCI Loans</t>
  </si>
  <si>
    <t>Valley Bancorp, Inc. | Construction, land development, land</t>
  </si>
  <si>
    <t>Valley Bancorp, Inc. | Construction, land development, land | Non-Purchase Credit Impaired Loans</t>
  </si>
  <si>
    <t>Valley Bancorp, Inc. | Construction, land development, land | PCI Loans</t>
  </si>
  <si>
    <t>Valley Bancorp, Inc. | 1-4 family residential properties</t>
  </si>
  <si>
    <t>Valley Bancorp, Inc. | 1-4 family residential properties | Non-Purchase Credit Impaired Loans</t>
  </si>
  <si>
    <t>Valley Bancorp, Inc. | Farmland</t>
  </si>
  <si>
    <t>Valley Bancorp, Inc. | Farmland | Non-Purchase Credit Impaired Loans</t>
  </si>
  <si>
    <t>Valley Bancorp, Inc. | Commercial</t>
  </si>
  <si>
    <t>Valley Bancorp, Inc. | Commercial | Non-Purchase Credit Impaired Loans</t>
  </si>
  <si>
    <t>Valley Bancorp, Inc. | Consumer</t>
  </si>
  <si>
    <t>Valley Bancorp, Inc. | Consumer | Non-Purchase Credit Impaired Loans</t>
  </si>
  <si>
    <t>Independent Bank - Colorado Branches | Commercial real estate</t>
  </si>
  <si>
    <t>Independent Bank - Colorado Branches | Construction, land development, land</t>
  </si>
  <si>
    <t>Independent Bank - Colorado Branches | 1-4 family residential properties</t>
  </si>
  <si>
    <t>Independent Bank - Colorado Branches | Farmland</t>
  </si>
  <si>
    <t>Independent Bank - Colorado Branches | Commercial</t>
  </si>
  <si>
    <t>Independent Bank - Colorado Branches | Consumer</t>
  </si>
  <si>
    <t>Securities - Additional Information (Details)</t>
  </si>
  <si>
    <t>Mar. 31, 2018USD ($)securities</t>
  </si>
  <si>
    <t>Schedule Of Equity Securities [Line Items]</t>
  </si>
  <si>
    <t>Sale of equity securities</t>
  </si>
  <si>
    <t>Equity securities, Fair Value</t>
  </si>
  <si>
    <t>Pledged debt securities, at carrying value</t>
  </si>
  <si>
    <t>Number of securities which is in unrealized loss position | securities</t>
  </si>
  <si>
    <t>Mutual Fund</t>
  </si>
  <si>
    <t>Equity securities, Gross Unrealized Losses</t>
  </si>
  <si>
    <t>Securities - Schedule of Amortized Cost of Debt Securities and Their Approximate Fair Values (Details) - USD ($) $ in Thousands</t>
  </si>
  <si>
    <t>Available for sale securities:</t>
  </si>
  <si>
    <t>Available for sale securities, Fair Value</t>
  </si>
  <si>
    <t>Total Available for sale securities, Amortized Cost</t>
  </si>
  <si>
    <t>Total Available for sale securities, Gross Unrealized Gains</t>
  </si>
  <si>
    <t>Total Available for sale securities, Gross Unrealized Losses</t>
  </si>
  <si>
    <t>Total Available for sale securities, Fair Value</t>
  </si>
  <si>
    <t>Held to maturity securities:</t>
  </si>
  <si>
    <t>Held to maturity securities, Amortized Cost</t>
  </si>
  <si>
    <t>Held to maturity securities, Fair Value</t>
  </si>
  <si>
    <t>U.S. Treasury Notes</t>
  </si>
  <si>
    <t>Available for sale securities, Amortized Cost</t>
  </si>
  <si>
    <t>Available for sale securities, Gross Unrealized Losses</t>
  </si>
  <si>
    <t>U.S. Government Agency Obligations</t>
  </si>
  <si>
    <t>Available for sale securities, Gross Unrealized Gains</t>
  </si>
  <si>
    <t>Mortgage-backed Securities, Residential</t>
  </si>
  <si>
    <t>Asset Backed Securities</t>
  </si>
  <si>
    <t>State and Municipal</t>
  </si>
  <si>
    <t>Corporate Bonds</t>
  </si>
  <si>
    <t>SBA Pooled Securities</t>
  </si>
  <si>
    <t>CLO Securities</t>
  </si>
  <si>
    <t>Held to maturity securities, Gross Unrealized Losses</t>
  </si>
  <si>
    <t>Securities - Schedule of Amortized Cost and Estimated Fair Value of Debt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in Thousands</t>
  </si>
  <si>
    <t>Proceeds</t>
  </si>
  <si>
    <t>Gross gains</t>
  </si>
  <si>
    <t>Gross losses</t>
  </si>
  <si>
    <t>Securities - Schedule of Information Pertaining to Debt Securities with Gross Unrealized and Unrecogn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real estate</t>
  </si>
  <si>
    <t>Construction, land development, land</t>
  </si>
  <si>
    <t>1-4 family residential properties</t>
  </si>
  <si>
    <t>Farmland</t>
  </si>
  <si>
    <t>Commercial Loans</t>
  </si>
  <si>
    <t>Factored receivables</t>
  </si>
  <si>
    <t>Consumer</t>
  </si>
  <si>
    <t>Mortgage warehouse</t>
  </si>
  <si>
    <t>Loans and Allowance for Loan and Lease Losses - Additional Information (Details)</t>
  </si>
  <si>
    <t>Mar. 31, 2018USD ($)loan</t>
  </si>
  <si>
    <t>Mar. 31, 2017USD ($)loan</t>
  </si>
  <si>
    <t>Dec. 31, 2016USD ($)</t>
  </si>
  <si>
    <t>Premiums and discounts on acquired loans</t>
  </si>
  <si>
    <t>Net deferred origination and factoring fees</t>
  </si>
  <si>
    <t>Pledged loans</t>
  </si>
  <si>
    <t>Proceeds from loans transferred to loans held for sale</t>
  </si>
  <si>
    <t>Losses on transfer of loans to loans held for sale</t>
  </si>
  <si>
    <t>Recorded investments in troubled debt restructurings</t>
  </si>
  <si>
    <t>Number of defaults on modified loans | loan</t>
  </si>
  <si>
    <t>Recorded investment charged off amount</t>
  </si>
  <si>
    <t>Troubled Debt Restructuring</t>
  </si>
  <si>
    <t>Other non interest income</t>
  </si>
  <si>
    <t>Customer reserves</t>
  </si>
  <si>
    <t>1-4 family residential properties | Real Eatate Loans</t>
  </si>
  <si>
    <t>Residential real estate loans in process of foreclosure</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Includes troubled debt restructurings of $7,648,000 and $14,009,000 at March 31, 2018 and December 31, 2017,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 properties</t>
  </si>
  <si>
    <t>Purchased Credit Impaired Loans | Farmland</t>
  </si>
  <si>
    <t>Purchased Credit Impaired Loans | Commercial Loan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Farmland</t>
  </si>
  <si>
    <t>Substandard | Commercial Loans</t>
  </si>
  <si>
    <t>Substandard | Factored receivables</t>
  </si>
  <si>
    <t>Substandard | Consumer</t>
  </si>
  <si>
    <t>Doubtful</t>
  </si>
  <si>
    <t>Doubtful | Factored receivables</t>
  </si>
  <si>
    <t>Loans and Allowance for Loan and Lease Losses - Schedule of Loans Modified as Troubled Debt Restructurings (Details) $ in Thousands</t>
  </si>
  <si>
    <t>Number of Loans | loan</t>
  </si>
  <si>
    <t>Pre-Modification Outstanding Recorded Investment</t>
  </si>
  <si>
    <t>Post-Modification Outstanding Recorded Investment</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ccretion</t>
  </si>
  <si>
    <t>Reclassification from nonaccretable to accretable yield</t>
  </si>
  <si>
    <t>Disposals</t>
  </si>
  <si>
    <t>Accretable yield, ending balance</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cquired goodwill, measurement period adjustment</t>
  </si>
  <si>
    <t>Acquired intangibles</t>
  </si>
  <si>
    <t>Divestiture</t>
  </si>
  <si>
    <t>Amortization of intangibles</t>
  </si>
  <si>
    <t>Goodwill and intangible assets, ending</t>
  </si>
  <si>
    <t>Variable Interest Entities - Additional Information - (Details) - USD ($) $ in Thousands</t>
  </si>
  <si>
    <t>Variable Interest Entity [Line Items]</t>
  </si>
  <si>
    <t>Held to maturity security</t>
  </si>
  <si>
    <t>Income from investment in CLO warehouse entities</t>
  </si>
  <si>
    <t>Collateralized Loan Obligation Funds</t>
  </si>
  <si>
    <t>Collateralized Loan Obligation Funds | Warehouse CLO Funds</t>
  </si>
  <si>
    <t>Equity investments</t>
  </si>
  <si>
    <t>Variable Interest Entities - Summary of Closed CLO Funds (Details) - Collateralized Loan Obligation Funds - USD ($) $ in Thousands</t>
  </si>
  <si>
    <t>Jun. 20, 2017</t>
  </si>
  <si>
    <t>Sep. 22, 2016</t>
  </si>
  <si>
    <t>Jun. 02, 2016</t>
  </si>
  <si>
    <t>Trinitas IV</t>
  </si>
  <si>
    <t>Offering Amount</t>
  </si>
  <si>
    <t>Offering Date</t>
  </si>
  <si>
    <t>Jun. 2,
		2016</t>
  </si>
  <si>
    <t>Trinitas V</t>
  </si>
  <si>
    <t>Sep. 22,
		2016</t>
  </si>
  <si>
    <t>Trinitas VI</t>
  </si>
  <si>
    <t>Jun. 20,
		2017</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Deposits - Additional Information (Details) - USD ($) $ in Thousands</t>
  </si>
  <si>
    <t>Time deposits</t>
  </si>
  <si>
    <t>Off-Balance Sheet Loan Commitments - Summary of Financial Instruments with Off-Balance Sheet Risk - (Details) - USD ($) $ in Thousands</t>
  </si>
  <si>
    <t>12 Months Ended</t>
  </si>
  <si>
    <t>Unused Lines of Credit</t>
  </si>
  <si>
    <t>Fair Value Off Balance Sheet Risks Disclosure Information [Line Items]</t>
  </si>
  <si>
    <t>Financial instruments, off balance sheet risk, Fixed Rate</t>
  </si>
  <si>
    <t>Financial instruments, off balance sheet risk, Variable Rate</t>
  </si>
  <si>
    <t>Mortgage Warehouse Commitments</t>
  </si>
  <si>
    <t>Standby Letters of Credit</t>
  </si>
  <si>
    <t>Off-Balance Sheet Loan Commitments - Additional Information (Details) - USD ($) $ in Thousands</t>
  </si>
  <si>
    <t>Overdraft protection available amounts</t>
  </si>
  <si>
    <t>Other Liabilities</t>
  </si>
  <si>
    <t>Allowance for loan and lease losses on off-balance sheet lending-related commitments</t>
  </si>
  <si>
    <t>Fair Value Disclosures - Additional Information (Details) - USD ($)</t>
  </si>
  <si>
    <t>Fair Value Assets And Liabilities Measured On Recurring And Nonrecurring Basis [Line Items]</t>
  </si>
  <si>
    <t>Liabilities, fair value disclosure, recurring</t>
  </si>
  <si>
    <t>Liabilities, fair value disclosure, nonrecurring</t>
  </si>
  <si>
    <t>Level 3 | Minimum</t>
  </si>
  <si>
    <t>Selling and closing costs for loans as a percentage of appraised value</t>
  </si>
  <si>
    <t>5.00%</t>
  </si>
  <si>
    <t>Real estate selling and closing costs as a percentage of appraised value</t>
  </si>
  <si>
    <t>Level 3 | Maximum</t>
  </si>
  <si>
    <t>8.00%</t>
  </si>
  <si>
    <t>Fair Value Disclosures - Asset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U.S. Treasury Notes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Level 1 | Mutual Fund | Fair Value, Measurements, Recurring [Member]</t>
  </si>
  <si>
    <t>Level 2 | Fair Value, Measurements, Recurring [Member]</t>
  </si>
  <si>
    <t>Level 2 | US Government Agency Obligations [Member] | Fair Value, Measurements, Recurring [Member]</t>
  </si>
  <si>
    <t>Level 2 | U.S. Treasury Notes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nstruction, land development, land</t>
  </si>
  <si>
    <t>Impaired Loans | 1-4 family residential properties</t>
  </si>
  <si>
    <t>Impaired Loans | Commercial Loans</t>
  </si>
  <si>
    <t>Impaired Loans | Farmland</t>
  </si>
  <si>
    <t>Impaired Loans | Factored receivables</t>
  </si>
  <si>
    <t>Impaired Loans | Consumer</t>
  </si>
  <si>
    <t>Other real estate owned | Commercial real estate</t>
  </si>
  <si>
    <t>Other real estate owned | Construction, land development, land</t>
  </si>
  <si>
    <t>Level 3 | Impaired Loans | Commercial real estate</t>
  </si>
  <si>
    <t>Level 3 | Impaired Loans | Construction, land development, land</t>
  </si>
  <si>
    <t>Level 3 | Impaired Loans | 1-4 family residential properties</t>
  </si>
  <si>
    <t>Level 3 | Impaired Loans | Commercial Loans</t>
  </si>
  <si>
    <t>Level 3 | Impaired Loans | Farmland</t>
  </si>
  <si>
    <t>Level 3 | Impaired Loans | Factored receivables</t>
  </si>
  <si>
    <t>Level 3 | Impaired Loans | Consumer</t>
  </si>
  <si>
    <t>Level 3 | Other real estate owned | Commercial real estate</t>
  </si>
  <si>
    <t>Level 3 | Other real estate owned | Construction, land development, land</t>
  </si>
  <si>
    <t>Fair Value Disclosures - Estimated Fair Value of Company's Financial Assets and Financial Liabilities (Details) - USD ($) $ in Thousands</t>
  </si>
  <si>
    <t>Financial assets:</t>
  </si>
  <si>
    <t>Cash and cash equivalents, Fair Value</t>
  </si>
  <si>
    <t>Loans not previously presented Fair Value</t>
  </si>
  <si>
    <t>Loans included in assets held for sale, net, Fair Value</t>
  </si>
  <si>
    <t>Accrued interest receivable, Fair Value</t>
  </si>
  <si>
    <t>Cash and cash equivalents, Carrying Amount</t>
  </si>
  <si>
    <t>Securities - held to maturity, Carrying Amount</t>
  </si>
  <si>
    <t>Loans not previously presented Carrying Amount</t>
  </si>
  <si>
    <t>Loans included in assets held for sale, net, Carrying Amount</t>
  </si>
  <si>
    <t>FHLB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Federal Home Loan Bank advances, Carrying Amount</t>
  </si>
  <si>
    <t>Subordinated notes, Carrying Amount</t>
  </si>
  <si>
    <t>Junior subordinated debentures, Carrying Amount</t>
  </si>
  <si>
    <t>Accrued interest payable, Carrying Amount</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3.70%</t>
  </si>
  <si>
    <t>13.2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50%</t>
  </si>
  <si>
    <t>11.1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10.00%</t>
  </si>
  <si>
    <t>9.7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2.10%</t>
  </si>
  <si>
    <t>11.80%</t>
  </si>
  <si>
    <t>Tier 1 Capital (to Average Assets) Minimum for Capital Adequacy Purposes Amount</t>
  </si>
  <si>
    <t>Tier 1 Capital (to Average Assets) Minimum for Capital Adequacy Purposes Ratio</t>
  </si>
  <si>
    <t>4.00%</t>
  </si>
  <si>
    <t>TBK Bank SSB</t>
  </si>
  <si>
    <t>11.90%</t>
  </si>
  <si>
    <t>11.40%</t>
  </si>
  <si>
    <t>Total Capital (to Risk Weighted Assets) To Be Well Capitalized Under Prompt Corrective Action Provisions Amount</t>
  </si>
  <si>
    <t>Total Capital (to Risk Weighted Assets) To Be Well Capitalized Under Prompt Corrective Action Provisions Ratio</t>
  </si>
  <si>
    <t>11.30%</t>
  </si>
  <si>
    <t>10.8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10.6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875%</t>
  </si>
  <si>
    <t>1.25%</t>
  </si>
  <si>
    <t>Stockholders' Equity - Summary of Capital Structure (Details) - USD ($) $ / shares in Units, $ in Thousands</t>
  </si>
  <si>
    <t>Class Of Stock [Line Items]</t>
  </si>
  <si>
    <t>Shares authorized</t>
  </si>
  <si>
    <t>Shares issued</t>
  </si>
  <si>
    <t>Treasury shares</t>
  </si>
  <si>
    <t>Shares outstanding</t>
  </si>
  <si>
    <t>Par value per share</t>
  </si>
  <si>
    <t>Liquidation preference per share</t>
  </si>
  <si>
    <t>Liquidation preference amount</t>
  </si>
  <si>
    <t>Dividend rate</t>
  </si>
  <si>
    <t>Prime + 2%</t>
  </si>
  <si>
    <t>Subsequent dividend payment dates</t>
  </si>
  <si>
    <t>Quarterly</t>
  </si>
  <si>
    <t>Convertible to common stock</t>
  </si>
  <si>
    <t>Yes</t>
  </si>
  <si>
    <t>Conversion period</t>
  </si>
  <si>
    <t>Anytime</t>
  </si>
  <si>
    <t>Conversion ratio - preferred to common</t>
  </si>
  <si>
    <t>Stock Based Compensation - Additional Information (Details) - USD ($) $ in Thousands</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2 years 8 months 26 days</t>
  </si>
  <si>
    <t>2014 Omnibus Incentive Plan | Restricted Stock Awards (RSAs) | Minimum</t>
  </si>
  <si>
    <t>Stock based compensation, award vesting period</t>
  </si>
  <si>
    <t>3 years</t>
  </si>
  <si>
    <t>2014 Omnibus Incentive Plan | Restricted Stock Awards (RSAs) | Maximum</t>
  </si>
  <si>
    <t>4 years</t>
  </si>
  <si>
    <t>2014 Omnibus Incentive Plan | Stock Options</t>
  </si>
  <si>
    <t>2 years 7 months 13 days</t>
  </si>
  <si>
    <t>Employees stock options contractual terms</t>
  </si>
  <si>
    <t>Stock Based Compensation - Summary of Changes in Company's Nonvested Restricted Stock Awards (Details) - Restricted Stock Awards (RSAs)</t>
  </si>
  <si>
    <t>Mar. 31, 2018$ / sharesshares</t>
  </si>
  <si>
    <t>Nonvested Shares, Beginning balance | shares</t>
  </si>
  <si>
    <t>Nonvested Shares, Granted | shares</t>
  </si>
  <si>
    <t>Nonvested Shares, Vested | shares</t>
  </si>
  <si>
    <t>Nonvested Shares, Forfeited | shares</t>
  </si>
  <si>
    <t>Nonvested Shares, Ending balance | shares</t>
  </si>
  <si>
    <t>Weighted-Average Grant-Date Fair Value, Nonvested, Beginning balance | $ / shares</t>
  </si>
  <si>
    <t>Weighted-Average Grant-Date Fair Value, Nonvested, Granted | $ / shares</t>
  </si>
  <si>
    <t>Weighted-Average Grant-Date Fair Value, Nonvested, Vested | $ / shares</t>
  </si>
  <si>
    <t>Weighted-Average Grant-Date Fair Value, Nonvested, Forfeited | $ / shares</t>
  </si>
  <si>
    <t>Weighted-Average Grant-Date Fair Value, Nonvested, Ending balance | $ / shares</t>
  </si>
  <si>
    <t>Stock Based Compensation - Summary of Changes in Company's Stock Options (Details) - Stock Options $ / shares in Units, $ in Thousands</t>
  </si>
  <si>
    <t>Mar. 31, 2018USD ($)$ / sharesshares</t>
  </si>
  <si>
    <t>Stock Options, Beginning Balance | shares</t>
  </si>
  <si>
    <t>Stock Options, Exercised | shares</t>
  </si>
  <si>
    <t>Stock Options, Forfeited or expired | shares</t>
  </si>
  <si>
    <t>Stock Options, Ending Balance | shares</t>
  </si>
  <si>
    <t>Stock Options, Fully vested shares and shares expected to vest at March 31, 2018 | shares</t>
  </si>
  <si>
    <t>Stock Options, Shares exercisable at March 31, 2018 | shares</t>
  </si>
  <si>
    <t>Weighted-Average Exercise Price, Beginning Balance | $ / shares</t>
  </si>
  <si>
    <t>Weighted-Average Exercise Price, Exercised | $ / shares</t>
  </si>
  <si>
    <t>Weighted-Average Exercise Price, Forfeited or expired | $ / shares</t>
  </si>
  <si>
    <t>Weighted-Average Exercise Price, Ending Balance | $ / shares</t>
  </si>
  <si>
    <t>Weighted-Average Exercise Price, Fully vested shares and shares expected to vest at March 31, 2018 | $ / shares</t>
  </si>
  <si>
    <t>Weighted-Average Exercise Price, Shares exercisable at March 31, 2018 | $ / shares</t>
  </si>
  <si>
    <t>Weighted-Average Remaining Contractual Term, Outstanding at March 31, 2018</t>
  </si>
  <si>
    <t>8 years 3 months 25 days</t>
  </si>
  <si>
    <t>Weighted-Average Remaining Contractual Term, Fully vested shares and shares expected to vest at March 31, 2018</t>
  </si>
  <si>
    <t>Weighted-Average Remaining Contractual Term, Shares exercisable at March 31, 2018</t>
  </si>
  <si>
    <t>8 years 3 days</t>
  </si>
  <si>
    <t>Aggregate Intrinsic Value, Outstanding at March 31, 2018 | $</t>
  </si>
  <si>
    <t>Aggregate Intrinsic Value, Fully vested shares and shares expected to vest at March 31, 2018 | $</t>
  </si>
  <si>
    <t>Aggregate Intrinsic Value, Shares exercisable at March 31, 2018 | $</t>
  </si>
  <si>
    <t>Stock Based Compensation - Schedule of Information Related to Stock Options (Details) - Stock Options $ in Thousands</t>
  </si>
  <si>
    <t>Aggregate intrinsic value of options exercised</t>
  </si>
  <si>
    <t>Tax benefit realized from option exercises</t>
  </si>
  <si>
    <t>Earnings Per Share - Factors Used in Computation of Earnings Per Share (Details) - USD ($) $ / shares in Units, $ in Thousands</t>
  </si>
  <si>
    <t>Net income to common stockholders</t>
  </si>
  <si>
    <t>Weighted average common shares outstanding</t>
  </si>
  <si>
    <t>Basic earnings per common share</t>
  </si>
  <si>
    <t>Dilutive effect of preferred stock</t>
  </si>
  <si>
    <t>Net income to common stockholders - diluted</t>
  </si>
  <si>
    <t>Average shares and dilutive potential common shares</t>
  </si>
  <si>
    <t>Diluted earnings per common share</t>
  </si>
  <si>
    <t>Restricted Stock</t>
  </si>
  <si>
    <t>Dilutive effects of stock based compensation</t>
  </si>
  <si>
    <t>Stock Options</t>
  </si>
  <si>
    <t>Dilutive effects of assumed conversion of shares</t>
  </si>
  <si>
    <t>Warrant</t>
  </si>
  <si>
    <t>Dilutive effects of assumed exercises of stock warrants</t>
  </si>
  <si>
    <t>Earnings Per Share - Additional Information (Details) - shares</t>
  </si>
  <si>
    <t>Antidilutive shares</t>
  </si>
  <si>
    <t>Business Segment Information - Additional Information (Details)</t>
  </si>
  <si>
    <t>Segment Reporting Information [Line Items]</t>
  </si>
  <si>
    <t>Percentage of membership interests sold</t>
  </si>
  <si>
    <t>100.00%</t>
  </si>
  <si>
    <t>Business Segment Information - Banking Segment (Details) - USD ($) $ in Thousands</t>
  </si>
  <si>
    <t>Other noninterest income</t>
  </si>
  <si>
    <t>Noninterest expense</t>
  </si>
  <si>
    <t>Gross loans</t>
  </si>
  <si>
    <t>Operating Segments | Banking</t>
  </si>
  <si>
    <t>Intersegment interest allocations</t>
  </si>
  <si>
    <t>Operating Segments | Factoring</t>
  </si>
  <si>
    <t>Operating Segments | Corporate</t>
  </si>
  <si>
    <t>Eliminations</t>
  </si>
  <si>
    <t>Subsequent Events - Additional Information (Details) - USD ($)</t>
  </si>
  <si>
    <t>Apr. 12, 2018</t>
  </si>
  <si>
    <t>Subsequent Event [Line Items]</t>
  </si>
  <si>
    <t>Subsequent Event</t>
  </si>
  <si>
    <t>Stock issued during period shares</t>
  </si>
  <si>
    <t>Shares issued price per share</t>
  </si>
  <si>
    <t>Gross proceeds from issuance of common stock</t>
  </si>
  <si>
    <t>Net proceeds after underwriting discounts and offering expenses</t>
  </si>
  <si>
    <t>Subsequent Event | Over-Allotment Option</t>
  </si>
  <si>
    <t>First Bancorp of Durango, Inc</t>
  </si>
  <si>
    <t>Southern Colorado Corp</t>
  </si>
  <si>
    <t>Interstate Capital Corporation</t>
  </si>
  <si>
    <t>Gross factored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9638</v>
      </c>
    </row>
    <row r="12" spans="1:3">
      <c r="A12" s="4" t="s">
        <v>19</v>
      </c>
      <c r="B12" s="4" t="s">
        <v>20</v>
      </c>
    </row>
    <row r="13" spans="1:3">
      <c r="A13" s="4" t="s">
        <v>21</v>
      </c>
      <c r="B13" s="4" t="s">
        <v>22</v>
      </c>
    </row>
    <row r="14" spans="1:3">
      <c r="A14" s="4" t="s">
        <v>23</v>
      </c>
      <c r="C14" s="5" t="n">
        <v>26242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6</v>
      </c>
      <c r="B1" s="2" t="s">
        <v>1</v>
      </c>
    </row>
    <row r="2" spans="1:2">
      <c r="B2" s="2" t="s">
        <v>2</v>
      </c>
    </row>
    <row r="3" spans="1:2">
      <c r="A3" s="3" t="s">
        <v>204</v>
      </c>
    </row>
    <row r="4" spans="1:2">
      <c r="A4" s="4" t="s">
        <v>76</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15</v>
      </c>
    </row>
    <row r="4" spans="1:2">
      <c r="A4" s="4" t="s">
        <v>81</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87</v>
      </c>
      <c r="C3" s="7" t="n">
        <v>59114</v>
      </c>
    </row>
    <row r="4" spans="1:3">
      <c r="A4" s="4" t="s">
        <v>28</v>
      </c>
      <c r="B4" s="5" t="n">
        <v>60159</v>
      </c>
      <c r="C4" s="5" t="n">
        <v>75015</v>
      </c>
    </row>
    <row r="5" spans="1:3">
      <c r="A5" s="4" t="s">
        <v>29</v>
      </c>
      <c r="B5" s="5" t="n">
        <v>106046</v>
      </c>
      <c r="C5" s="5" t="n">
        <v>134129</v>
      </c>
    </row>
    <row r="6" spans="1:3">
      <c r="A6" s="4" t="s">
        <v>30</v>
      </c>
      <c r="B6" s="5" t="n">
        <v>192916</v>
      </c>
      <c r="C6" s="5" t="n">
        <v>250603</v>
      </c>
    </row>
    <row r="7" spans="1:3">
      <c r="A7" s="4" t="s">
        <v>31</v>
      </c>
      <c r="B7" s="5" t="n">
        <v>4925</v>
      </c>
      <c r="C7" s="5" t="n">
        <v>5006</v>
      </c>
    </row>
    <row r="8" spans="1:3">
      <c r="A8" s="4" t="s">
        <v>32</v>
      </c>
      <c r="B8" s="5" t="n">
        <v>8614</v>
      </c>
      <c r="C8" s="5" t="n">
        <v>8557</v>
      </c>
    </row>
    <row r="9" spans="1:3">
      <c r="A9" s="4" t="s">
        <v>33</v>
      </c>
      <c r="B9" s="5" t="n">
        <v>2853963</v>
      </c>
      <c r="C9" s="5" t="n">
        <v>2792108</v>
      </c>
    </row>
    <row r="10" spans="1:3">
      <c r="A10" s="4" t="s">
        <v>34</v>
      </c>
      <c r="C10" s="5" t="n">
        <v>71362</v>
      </c>
    </row>
    <row r="11" spans="1:3">
      <c r="A11" s="4" t="s">
        <v>35</v>
      </c>
      <c r="B11" s="5" t="n">
        <v>16508</v>
      </c>
      <c r="C11" s="5" t="n">
        <v>16006</v>
      </c>
    </row>
    <row r="12" spans="1:3">
      <c r="A12" s="4" t="s">
        <v>36</v>
      </c>
      <c r="B12" s="5" t="n">
        <v>62826</v>
      </c>
      <c r="C12" s="5" t="n">
        <v>62861</v>
      </c>
    </row>
    <row r="13" spans="1:3">
      <c r="A13" s="4" t="s">
        <v>37</v>
      </c>
      <c r="B13" s="5" t="n">
        <v>9186</v>
      </c>
      <c r="C13" s="5" t="n">
        <v>9191</v>
      </c>
    </row>
    <row r="14" spans="1:3">
      <c r="A14" s="4" t="s">
        <v>38</v>
      </c>
      <c r="B14" s="5" t="n">
        <v>45373</v>
      </c>
      <c r="C14" s="5" t="n">
        <v>44126</v>
      </c>
    </row>
    <row r="15" spans="1:3">
      <c r="A15" s="4" t="s">
        <v>39</v>
      </c>
      <c r="B15" s="5" t="n">
        <v>18550</v>
      </c>
      <c r="C15" s="5" t="n">
        <v>19652</v>
      </c>
    </row>
    <row r="16" spans="1:3">
      <c r="A16" s="4" t="s">
        <v>40</v>
      </c>
      <c r="B16" s="5" t="n">
        <v>44534</v>
      </c>
      <c r="C16" s="5" t="n">
        <v>44364</v>
      </c>
    </row>
    <row r="17" spans="1:3">
      <c r="A17" s="4" t="s">
        <v>41</v>
      </c>
      <c r="B17" s="5" t="n">
        <v>8849</v>
      </c>
      <c r="C17" s="5" t="n">
        <v>8959</v>
      </c>
    </row>
    <row r="18" spans="1:3">
      <c r="A18" s="4" t="s">
        <v>42</v>
      </c>
      <c r="B18" s="5" t="n">
        <v>32720</v>
      </c>
      <c r="C18" s="5" t="n">
        <v>32109</v>
      </c>
    </row>
    <row r="19" spans="1:3">
      <c r="A19" s="4" t="s">
        <v>43</v>
      </c>
      <c r="B19" s="5" t="n">
        <v>3405010</v>
      </c>
      <c r="C19" s="5" t="n">
        <v>3499033</v>
      </c>
    </row>
    <row r="20" spans="1:3">
      <c r="A20" s="3" t="s">
        <v>44</v>
      </c>
    </row>
    <row r="21" spans="1:3">
      <c r="A21" s="4" t="s">
        <v>45</v>
      </c>
      <c r="B21" s="5" t="n">
        <v>548991</v>
      </c>
      <c r="C21" s="5" t="n">
        <v>564225</v>
      </c>
    </row>
    <row r="22" spans="1:3">
      <c r="A22" s="4" t="s">
        <v>46</v>
      </c>
      <c r="B22" s="5" t="n">
        <v>1984507</v>
      </c>
      <c r="C22" s="5" t="n">
        <v>2057123</v>
      </c>
    </row>
    <row r="23" spans="1:3">
      <c r="A23" s="4" t="s">
        <v>47</v>
      </c>
      <c r="B23" s="5" t="n">
        <v>2533498</v>
      </c>
      <c r="C23" s="5" t="n">
        <v>2621348</v>
      </c>
    </row>
    <row r="24" spans="1:3">
      <c r="A24" s="4" t="s">
        <v>48</v>
      </c>
      <c r="B24" s="5" t="n">
        <v>6751</v>
      </c>
      <c r="C24" s="5" t="n">
        <v>11488</v>
      </c>
    </row>
    <row r="25" spans="1:3">
      <c r="A25" s="4" t="s">
        <v>49</v>
      </c>
      <c r="B25" s="5" t="n">
        <v>355000</v>
      </c>
      <c r="C25" s="5" t="n">
        <v>365000</v>
      </c>
    </row>
    <row r="26" spans="1:3">
      <c r="A26" s="4" t="s">
        <v>50</v>
      </c>
      <c r="B26" s="5" t="n">
        <v>48853</v>
      </c>
      <c r="C26" s="5" t="n">
        <v>48828</v>
      </c>
    </row>
    <row r="27" spans="1:3">
      <c r="A27" s="4" t="s">
        <v>51</v>
      </c>
      <c r="B27" s="5" t="n">
        <v>38734</v>
      </c>
      <c r="C27" s="5" t="n">
        <v>38623</v>
      </c>
    </row>
    <row r="28" spans="1:3">
      <c r="A28" s="4" t="s">
        <v>52</v>
      </c>
      <c r="B28" s="5" t="n">
        <v>19230</v>
      </c>
      <c r="C28" s="5" t="n">
        <v>22048</v>
      </c>
    </row>
    <row r="29" spans="1:3">
      <c r="A29" s="4" t="s">
        <v>53</v>
      </c>
      <c r="B29" s="5" t="n">
        <v>3002066</v>
      </c>
      <c r="C29" s="5" t="n">
        <v>3107335</v>
      </c>
    </row>
    <row r="30" spans="1:3">
      <c r="A30" s="4" t="s">
        <v>54</v>
      </c>
      <c r="B30" s="4" t="s">
        <v>55</v>
      </c>
      <c r="C30" s="4" t="s">
        <v>55</v>
      </c>
    </row>
    <row r="31" spans="1:3">
      <c r="A31" s="3" t="s">
        <v>56</v>
      </c>
    </row>
    <row r="32" spans="1:3">
      <c r="A32" s="4" t="s">
        <v>57</v>
      </c>
      <c r="B32" s="5" t="n">
        <v>9658</v>
      </c>
      <c r="C32" s="5" t="n">
        <v>9658</v>
      </c>
    </row>
    <row r="33" spans="1:3">
      <c r="A33" s="4" t="s">
        <v>58</v>
      </c>
      <c r="B33" s="5" t="n">
        <v>209</v>
      </c>
      <c r="C33" s="5" t="n">
        <v>209</v>
      </c>
    </row>
    <row r="34" spans="1:3">
      <c r="A34" s="4" t="s">
        <v>59</v>
      </c>
      <c r="B34" s="5" t="n">
        <v>265406</v>
      </c>
      <c r="C34" s="5" t="n">
        <v>264855</v>
      </c>
    </row>
    <row r="35" spans="1:3">
      <c r="A35" s="4" t="s">
        <v>60</v>
      </c>
      <c r="B35" s="5" t="n">
        <v>-1853</v>
      </c>
      <c r="C35" s="5" t="n">
        <v>-1784</v>
      </c>
    </row>
    <row r="36" spans="1:3">
      <c r="A36" s="4" t="s">
        <v>61</v>
      </c>
      <c r="B36" s="5" t="n">
        <v>131234</v>
      </c>
      <c r="C36" s="5" t="n">
        <v>119356</v>
      </c>
    </row>
    <row r="37" spans="1:3">
      <c r="A37" s="4" t="s">
        <v>62</v>
      </c>
      <c r="B37" s="5" t="n">
        <v>-1710</v>
      </c>
      <c r="C37" s="5" t="n">
        <v>-596</v>
      </c>
    </row>
    <row r="38" spans="1:3">
      <c r="A38" s="4" t="s">
        <v>63</v>
      </c>
      <c r="B38" s="5" t="n">
        <v>402944</v>
      </c>
      <c r="C38" s="5" t="n">
        <v>391698</v>
      </c>
    </row>
    <row r="39" spans="1:3">
      <c r="A39" s="4" t="s">
        <v>64</v>
      </c>
      <c r="B39" s="7" t="n">
        <v>3405010</v>
      </c>
      <c r="C39" s="7" t="n">
        <v>349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c r="B6" s="4" t="s">
        <v>262</v>
      </c>
    </row>
    <row r="7" spans="1:2">
      <c r="A7" s="4" t="s">
        <v>263</v>
      </c>
    </row>
    <row r="8" spans="1:2">
      <c r="A8" s="3" t="s">
        <v>258</v>
      </c>
    </row>
    <row r="9" spans="1:2">
      <c r="A9" s="4" t="s">
        <v>259</v>
      </c>
      <c r="B9" s="4" t="s">
        <v>264</v>
      </c>
    </row>
    <row r="10" spans="1:2">
      <c r="A10" s="4" t="s">
        <v>261</v>
      </c>
      <c r="B10" s="4" t="s">
        <v>265</v>
      </c>
    </row>
    <row r="11" spans="1:2">
      <c r="A11" s="4" t="s">
        <v>266</v>
      </c>
    </row>
    <row r="12" spans="1:2">
      <c r="A12" s="3" t="s">
        <v>258</v>
      </c>
    </row>
    <row r="13" spans="1:2">
      <c r="A13" s="4" t="s">
        <v>267</v>
      </c>
      <c r="B13" s="4" t="s">
        <v>268</v>
      </c>
    </row>
    <row r="14" spans="1:2">
      <c r="A14" s="4" t="s">
        <v>269</v>
      </c>
    </row>
    <row r="15" spans="1:2">
      <c r="A15" s="3" t="s">
        <v>258</v>
      </c>
    </row>
    <row r="16" spans="1:2">
      <c r="A16" s="4" t="s">
        <v>267</v>
      </c>
      <c r="B1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row>
    <row r="8" spans="1:2">
      <c r="A8" s="3" t="s">
        <v>272</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5</v>
      </c>
      <c r="B1" s="2" t="s">
        <v>2</v>
      </c>
      <c r="C1" s="2" t="s">
        <v>25</v>
      </c>
      <c r="D1" s="2" t="s">
        <v>66</v>
      </c>
      <c r="E1" s="2" t="s">
        <v>67</v>
      </c>
    </row>
    <row r="2" spans="1:5">
      <c r="A2" s="3" t="s">
        <v>68</v>
      </c>
    </row>
    <row r="3" spans="1:5">
      <c r="A3" s="4" t="s">
        <v>69</v>
      </c>
      <c r="B3" s="7" t="n">
        <v>8111</v>
      </c>
      <c r="C3" s="7" t="n">
        <v>7527</v>
      </c>
    </row>
    <row r="4" spans="1:5">
      <c r="A4" s="4" t="s">
        <v>70</v>
      </c>
      <c r="B4" s="7" t="n">
        <v>20022</v>
      </c>
      <c r="C4" s="7" t="n">
        <v>18748</v>
      </c>
      <c r="D4" s="7" t="n">
        <v>19093</v>
      </c>
      <c r="E4" s="7" t="n">
        <v>15405</v>
      </c>
    </row>
    <row r="5" spans="1:5">
      <c r="A5" s="4" t="s">
        <v>71</v>
      </c>
      <c r="B5" s="5" t="n">
        <v>20824509</v>
      </c>
      <c r="C5" s="5" t="n">
        <v>20820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9"/>
  </cols>
  <sheetData>
    <row r="1" spans="1:2">
      <c r="A1" s="1" t="s">
        <v>345</v>
      </c>
      <c r="B1" s="2" t="s">
        <v>1</v>
      </c>
    </row>
    <row r="2" spans="1:2">
      <c r="B2" s="2" t="s">
        <v>346</v>
      </c>
    </row>
    <row r="3" spans="1:2">
      <c r="A3" s="3" t="s">
        <v>347</v>
      </c>
    </row>
    <row r="4" spans="1:2">
      <c r="A4" s="4" t="s">
        <v>348</v>
      </c>
      <c r="B4" s="5" t="n">
        <v>3</v>
      </c>
    </row>
    <row r="5" spans="1:2">
      <c r="A5" s="4" t="s">
        <v>349</v>
      </c>
    </row>
    <row r="6" spans="1:2">
      <c r="A6" s="3" t="s">
        <v>347</v>
      </c>
    </row>
    <row r="7" spans="1:2">
      <c r="A7" s="4" t="s">
        <v>350</v>
      </c>
      <c r="B7" s="7" t="n">
        <v>1022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16"/>
    <col customWidth="1" max="3" min="3" width="30"/>
    <col customWidth="1" max="4" min="4" width="27"/>
    <col customWidth="1" max="5" min="5" width="21"/>
    <col customWidth="1" max="6" min="6" width="21"/>
    <col customWidth="1" max="7" min="7" width="21"/>
  </cols>
  <sheetData>
    <row r="1" spans="1:7">
      <c r="A1" s="1" t="s">
        <v>351</v>
      </c>
      <c r="B1" s="2" t="s">
        <v>352</v>
      </c>
      <c r="C1" s="2" t="s">
        <v>353</v>
      </c>
      <c r="D1" s="2" t="s">
        <v>354</v>
      </c>
      <c r="E1" s="2" t="s">
        <v>355</v>
      </c>
      <c r="F1" s="2" t="s">
        <v>356</v>
      </c>
      <c r="G1" s="2" t="s">
        <v>357</v>
      </c>
    </row>
    <row r="2" spans="1:7">
      <c r="A2" s="3" t="s">
        <v>258</v>
      </c>
    </row>
    <row r="3" spans="1:7">
      <c r="A3" s="4" t="s">
        <v>38</v>
      </c>
      <c r="F3" s="7" t="n">
        <v>44126000</v>
      </c>
      <c r="G3" s="7" t="n">
        <v>45373000</v>
      </c>
    </row>
    <row r="4" spans="1:7">
      <c r="A4" s="4" t="s">
        <v>358</v>
      </c>
      <c r="F4" s="5" t="n">
        <v>2944000</v>
      </c>
      <c r="G4" s="5" t="n">
        <v>2794000</v>
      </c>
    </row>
    <row r="5" spans="1:7">
      <c r="A5" s="4" t="s">
        <v>359</v>
      </c>
    </row>
    <row r="6" spans="1:7">
      <c r="A6" s="3" t="s">
        <v>258</v>
      </c>
    </row>
    <row r="7" spans="1:7">
      <c r="A7" s="4" t="s">
        <v>360</v>
      </c>
      <c r="C7" s="5" t="n">
        <v>7</v>
      </c>
    </row>
    <row r="8" spans="1:7">
      <c r="A8" s="4" t="s">
        <v>257</v>
      </c>
    </row>
    <row r="9" spans="1:7">
      <c r="A9" s="3" t="s">
        <v>258</v>
      </c>
    </row>
    <row r="10" spans="1:7">
      <c r="A10" s="4" t="s">
        <v>361</v>
      </c>
      <c r="C10" s="4" t="s">
        <v>362</v>
      </c>
    </row>
    <row r="11" spans="1:7">
      <c r="A11" s="4" t="s">
        <v>38</v>
      </c>
      <c r="G11" s="5" t="n">
        <v>12203000</v>
      </c>
    </row>
    <row r="12" spans="1:7">
      <c r="A12" s="4" t="s">
        <v>363</v>
      </c>
      <c r="F12" s="5" t="n">
        <v>1251000</v>
      </c>
    </row>
    <row r="13" spans="1:7">
      <c r="A13" s="4" t="s">
        <v>364</v>
      </c>
    </row>
    <row r="14" spans="1:7">
      <c r="A14" s="3" t="s">
        <v>258</v>
      </c>
    </row>
    <row r="15" spans="1:7">
      <c r="A15" s="4" t="s">
        <v>38</v>
      </c>
      <c r="C15" s="7" t="n">
        <v>12203000</v>
      </c>
    </row>
    <row r="16" spans="1:7">
      <c r="A16" s="4" t="s">
        <v>365</v>
      </c>
      <c r="C16" s="4" t="s">
        <v>366</v>
      </c>
    </row>
    <row r="17" spans="1:7">
      <c r="A17" s="4" t="s">
        <v>263</v>
      </c>
    </row>
    <row r="18" spans="1:7">
      <c r="A18" s="3" t="s">
        <v>258</v>
      </c>
    </row>
    <row r="19" spans="1:7">
      <c r="A19" s="4" t="s">
        <v>361</v>
      </c>
      <c r="D19" s="4" t="s">
        <v>367</v>
      </c>
    </row>
    <row r="20" spans="1:7">
      <c r="A20" s="4" t="s">
        <v>38</v>
      </c>
      <c r="D20" s="7" t="n">
        <v>5817000</v>
      </c>
    </row>
    <row r="21" spans="1:7">
      <c r="A21" s="4" t="s">
        <v>365</v>
      </c>
      <c r="D21" s="4" t="s">
        <v>366</v>
      </c>
    </row>
    <row r="22" spans="1:7">
      <c r="A22" s="4" t="s">
        <v>363</v>
      </c>
      <c r="F22" s="7" t="n">
        <v>437000</v>
      </c>
    </row>
    <row r="23" spans="1:7">
      <c r="A23" s="4" t="s">
        <v>368</v>
      </c>
      <c r="D23" s="5" t="n">
        <v>9</v>
      </c>
    </row>
    <row r="24" spans="1:7">
      <c r="A24" s="4" t="s">
        <v>369</v>
      </c>
      <c r="D24" s="7" t="n">
        <v>6771000</v>
      </c>
    </row>
    <row r="25" spans="1:7">
      <c r="A25" s="4" t="s">
        <v>370</v>
      </c>
      <c r="D25" s="4" t="s">
        <v>371</v>
      </c>
    </row>
    <row r="26" spans="1:7">
      <c r="A26" s="4" t="s">
        <v>266</v>
      </c>
    </row>
    <row r="27" spans="1:7">
      <c r="A27" s="3" t="s">
        <v>258</v>
      </c>
    </row>
    <row r="28" spans="1:7">
      <c r="A28" s="4" t="s">
        <v>372</v>
      </c>
      <c r="B28" s="4" t="s">
        <v>373</v>
      </c>
    </row>
    <row r="29" spans="1:7">
      <c r="A29" s="4" t="s">
        <v>374</v>
      </c>
      <c r="B29" s="4" t="s">
        <v>375</v>
      </c>
    </row>
    <row r="30" spans="1:7">
      <c r="A30" s="4" t="s">
        <v>269</v>
      </c>
    </row>
    <row r="31" spans="1:7">
      <c r="A31" s="3" t="s">
        <v>258</v>
      </c>
    </row>
    <row r="32" spans="1:7">
      <c r="A32" s="4" t="s">
        <v>363</v>
      </c>
      <c r="E32" s="7" t="n">
        <v>400000</v>
      </c>
    </row>
    <row r="33" spans="1:7">
      <c r="A33" s="4" t="s">
        <v>376</v>
      </c>
      <c r="E33" s="7" t="n">
        <v>10500000</v>
      </c>
    </row>
    <row r="34" spans="1:7">
      <c r="A34" s="4" t="s">
        <v>377</v>
      </c>
      <c r="E34" s="4" t="s">
        <v>378</v>
      </c>
    </row>
    <row r="35" spans="1:7">
      <c r="A35" s="4" t="s">
        <v>379</v>
      </c>
      <c r="E35" s="7" t="n">
        <v>2500000</v>
      </c>
    </row>
    <row r="36" spans="1:7">
      <c r="A36" s="4" t="s">
        <v>380</v>
      </c>
      <c r="E36" s="5" t="n">
        <v>1623000</v>
      </c>
      <c r="G36" s="7" t="n">
        <v>1737000</v>
      </c>
    </row>
    <row r="37" spans="1:7">
      <c r="A37" s="4" t="s">
        <v>381</v>
      </c>
    </row>
    <row r="38" spans="1:7">
      <c r="A38" s="3" t="s">
        <v>258</v>
      </c>
    </row>
    <row r="39" spans="1:7">
      <c r="A39" s="4" t="s">
        <v>376</v>
      </c>
      <c r="E39" s="7" t="n">
        <v>10500000</v>
      </c>
    </row>
    <row r="40" spans="1:7">
      <c r="A40" s="4" t="s">
        <v>382</v>
      </c>
      <c r="E40" s="4" t="s">
        <v>383</v>
      </c>
    </row>
    <row r="41" spans="1:7">
      <c r="A41" s="4" t="s">
        <v>358</v>
      </c>
      <c r="E41" s="7" t="n">
        <v>25000</v>
      </c>
    </row>
    <row r="42" spans="1:7">
      <c r="A42" s="4" t="s">
        <v>384</v>
      </c>
    </row>
    <row r="43" spans="1:7">
      <c r="A43" s="3" t="s">
        <v>258</v>
      </c>
    </row>
    <row r="44" spans="1:7">
      <c r="A44" s="4" t="s">
        <v>385</v>
      </c>
      <c r="E44" s="4" t="s">
        <v>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66</v>
      </c>
    </row>
    <row r="3" spans="1:3">
      <c r="A3" s="3" t="s">
        <v>73</v>
      </c>
    </row>
    <row r="4" spans="1:3">
      <c r="A4" s="4" t="s">
        <v>74</v>
      </c>
      <c r="B4" s="7" t="n">
        <v>36883</v>
      </c>
      <c r="C4" s="7" t="n">
        <v>25185</v>
      </c>
    </row>
    <row r="5" spans="1:3">
      <c r="A5" s="4" t="s">
        <v>75</v>
      </c>
      <c r="B5" s="5" t="n">
        <v>15303</v>
      </c>
      <c r="C5" s="5" t="n">
        <v>9167</v>
      </c>
    </row>
    <row r="6" spans="1:3">
      <c r="A6" s="4" t="s">
        <v>76</v>
      </c>
      <c r="B6" s="5" t="n">
        <v>1310</v>
      </c>
      <c r="C6" s="5" t="n">
        <v>1611</v>
      </c>
    </row>
    <row r="7" spans="1:3">
      <c r="A7" s="4" t="s">
        <v>77</v>
      </c>
      <c r="B7" s="5" t="n">
        <v>105</v>
      </c>
      <c r="C7" s="5" t="n">
        <v>42</v>
      </c>
    </row>
    <row r="8" spans="1:3">
      <c r="A8" s="4" t="s">
        <v>78</v>
      </c>
      <c r="B8" s="5" t="n">
        <v>517</v>
      </c>
      <c r="C8" s="5" t="n">
        <v>327</v>
      </c>
    </row>
    <row r="9" spans="1:3">
      <c r="A9" s="4" t="s">
        <v>79</v>
      </c>
      <c r="B9" s="5" t="n">
        <v>54118</v>
      </c>
      <c r="C9" s="5" t="n">
        <v>36332</v>
      </c>
    </row>
    <row r="10" spans="1:3">
      <c r="A10" s="3" t="s">
        <v>80</v>
      </c>
    </row>
    <row r="11" spans="1:3">
      <c r="A11" s="4" t="s">
        <v>81</v>
      </c>
      <c r="B11" s="5" t="n">
        <v>4277</v>
      </c>
      <c r="C11" s="5" t="n">
        <v>2869</v>
      </c>
    </row>
    <row r="12" spans="1:3">
      <c r="A12" s="4" t="s">
        <v>50</v>
      </c>
      <c r="B12" s="5" t="n">
        <v>837</v>
      </c>
      <c r="C12" s="5" t="n">
        <v>835</v>
      </c>
    </row>
    <row r="13" spans="1:3">
      <c r="A13" s="4" t="s">
        <v>51</v>
      </c>
      <c r="B13" s="5" t="n">
        <v>597</v>
      </c>
      <c r="C13" s="5" t="n">
        <v>465</v>
      </c>
    </row>
    <row r="14" spans="1:3">
      <c r="A14" s="4" t="s">
        <v>82</v>
      </c>
      <c r="B14" s="5" t="n">
        <v>1277</v>
      </c>
      <c r="C14" s="5" t="n">
        <v>344</v>
      </c>
    </row>
    <row r="15" spans="1:3">
      <c r="A15" s="4" t="s">
        <v>83</v>
      </c>
      <c r="B15" s="5" t="n">
        <v>6988</v>
      </c>
      <c r="C15" s="5" t="n">
        <v>4513</v>
      </c>
    </row>
    <row r="16" spans="1:3">
      <c r="A16" s="4" t="s">
        <v>84</v>
      </c>
      <c r="B16" s="5" t="n">
        <v>47130</v>
      </c>
      <c r="C16" s="5" t="n">
        <v>31819</v>
      </c>
    </row>
    <row r="17" spans="1:3">
      <c r="A17" s="4" t="s">
        <v>85</v>
      </c>
      <c r="B17" s="5" t="n">
        <v>2548</v>
      </c>
      <c r="C17" s="5" t="n">
        <v>7678</v>
      </c>
    </row>
    <row r="18" spans="1:3">
      <c r="A18" s="4" t="s">
        <v>86</v>
      </c>
      <c r="B18" s="5" t="n">
        <v>44582</v>
      </c>
      <c r="C18" s="5" t="n">
        <v>24141</v>
      </c>
    </row>
    <row r="19" spans="1:3">
      <c r="A19" s="3" t="s">
        <v>87</v>
      </c>
    </row>
    <row r="20" spans="1:3">
      <c r="A20" s="4" t="s">
        <v>88</v>
      </c>
      <c r="B20" s="5" t="n">
        <v>1145</v>
      </c>
      <c r="C20" s="5" t="n">
        <v>980</v>
      </c>
    </row>
    <row r="21" spans="1:3">
      <c r="A21" s="4" t="s">
        <v>89</v>
      </c>
      <c r="B21" s="5" t="n">
        <v>1244</v>
      </c>
      <c r="C21" s="5" t="n">
        <v>827</v>
      </c>
    </row>
    <row r="22" spans="1:3">
      <c r="A22" s="4" t="s">
        <v>90</v>
      </c>
      <c r="B22" s="5" t="n">
        <v>-88</v>
      </c>
      <c r="C22" s="5" t="n">
        <v>11</v>
      </c>
    </row>
    <row r="23" spans="1:3">
      <c r="A23" s="4" t="s">
        <v>91</v>
      </c>
      <c r="B23" s="5" t="n">
        <v>-272</v>
      </c>
    </row>
    <row r="24" spans="1:3">
      <c r="A24" s="4" t="s">
        <v>92</v>
      </c>
      <c r="B24" s="5" t="n">
        <v>800</v>
      </c>
      <c r="C24" s="5" t="n">
        <v>583</v>
      </c>
    </row>
    <row r="25" spans="1:3">
      <c r="A25" s="4" t="s">
        <v>93</v>
      </c>
      <c r="B25" s="5" t="n">
        <v>714</v>
      </c>
      <c r="C25" s="5" t="n">
        <v>590</v>
      </c>
    </row>
    <row r="26" spans="1:3">
      <c r="A26" s="4" t="s">
        <v>94</v>
      </c>
      <c r="C26" s="5" t="n">
        <v>1717</v>
      </c>
    </row>
    <row r="27" spans="1:3">
      <c r="A27" s="4" t="s">
        <v>95</v>
      </c>
      <c r="B27" s="5" t="n">
        <v>1071</v>
      </c>
      <c r="C27" s="5" t="n">
        <v>20860</v>
      </c>
    </row>
    <row r="28" spans="1:3">
      <c r="A28" s="4" t="s">
        <v>96</v>
      </c>
      <c r="B28" s="5" t="n">
        <v>558</v>
      </c>
      <c r="C28" s="5" t="n">
        <v>1717</v>
      </c>
    </row>
    <row r="29" spans="1:3">
      <c r="A29" s="4" t="s">
        <v>97</v>
      </c>
      <c r="B29" s="5" t="n">
        <v>5172</v>
      </c>
      <c r="C29" s="5" t="n">
        <v>27285</v>
      </c>
    </row>
    <row r="30" spans="1:3">
      <c r="A30" s="3" t="s">
        <v>98</v>
      </c>
    </row>
    <row r="31" spans="1:3">
      <c r="A31" s="4" t="s">
        <v>99</v>
      </c>
      <c r="B31" s="5" t="n">
        <v>19404</v>
      </c>
      <c r="C31" s="5" t="n">
        <v>21958</v>
      </c>
    </row>
    <row r="32" spans="1:3">
      <c r="A32" s="4" t="s">
        <v>100</v>
      </c>
      <c r="B32" s="5" t="n">
        <v>3054</v>
      </c>
      <c r="C32" s="5" t="n">
        <v>2359</v>
      </c>
    </row>
    <row r="33" spans="1:3">
      <c r="A33" s="4" t="s">
        <v>101</v>
      </c>
      <c r="B33" s="5" t="n">
        <v>199</v>
      </c>
      <c r="C33" s="5" t="n">
        <v>226</v>
      </c>
    </row>
    <row r="34" spans="1:3">
      <c r="A34" s="4" t="s">
        <v>102</v>
      </c>
      <c r="B34" s="5" t="n">
        <v>1640</v>
      </c>
      <c r="C34" s="5" t="n">
        <v>1968</v>
      </c>
    </row>
    <row r="35" spans="1:3">
      <c r="A35" s="4" t="s">
        <v>103</v>
      </c>
      <c r="B35" s="5" t="n">
        <v>1117</v>
      </c>
      <c r="C35" s="5" t="n">
        <v>1111</v>
      </c>
    </row>
    <row r="36" spans="1:3">
      <c r="A36" s="4" t="s">
        <v>104</v>
      </c>
      <c r="B36" s="5" t="n">
        <v>1029</v>
      </c>
      <c r="C36" s="5" t="n">
        <v>938</v>
      </c>
    </row>
    <row r="37" spans="1:3">
      <c r="A37" s="4" t="s">
        <v>105</v>
      </c>
      <c r="B37" s="5" t="n">
        <v>3359</v>
      </c>
      <c r="C37" s="5" t="n">
        <v>2174</v>
      </c>
    </row>
    <row r="38" spans="1:3">
      <c r="A38" s="4" t="s">
        <v>96</v>
      </c>
      <c r="B38" s="5" t="n">
        <v>4240</v>
      </c>
      <c r="C38" s="5" t="n">
        <v>4103</v>
      </c>
    </row>
    <row r="39" spans="1:3">
      <c r="A39" s="4" t="s">
        <v>106</v>
      </c>
      <c r="B39" s="5" t="n">
        <v>34042</v>
      </c>
      <c r="C39" s="5" t="n">
        <v>34837</v>
      </c>
    </row>
    <row r="40" spans="1:3">
      <c r="A40" s="4" t="s">
        <v>107</v>
      </c>
      <c r="B40" s="5" t="n">
        <v>15712</v>
      </c>
      <c r="C40" s="5" t="n">
        <v>16589</v>
      </c>
    </row>
    <row r="41" spans="1:3">
      <c r="A41" s="4" t="s">
        <v>108</v>
      </c>
      <c r="B41" s="5" t="n">
        <v>3644</v>
      </c>
      <c r="C41" s="5" t="n">
        <v>6116</v>
      </c>
    </row>
    <row r="42" spans="1:3">
      <c r="A42" s="4" t="s">
        <v>109</v>
      </c>
      <c r="B42" s="5" t="n">
        <v>12068</v>
      </c>
      <c r="C42" s="5" t="n">
        <v>10473</v>
      </c>
    </row>
    <row r="43" spans="1:3">
      <c r="A43" s="4" t="s">
        <v>110</v>
      </c>
      <c r="B43" s="5" t="n">
        <v>-190</v>
      </c>
      <c r="C43" s="5" t="n">
        <v>-192</v>
      </c>
    </row>
    <row r="44" spans="1:3">
      <c r="A44" s="4" t="s">
        <v>111</v>
      </c>
      <c r="B44" s="7" t="n">
        <v>11878</v>
      </c>
      <c r="C44" s="7" t="n">
        <v>10281</v>
      </c>
    </row>
    <row r="45" spans="1:3">
      <c r="A45" s="3" t="s">
        <v>112</v>
      </c>
    </row>
    <row r="46" spans="1:3">
      <c r="A46" s="4" t="s">
        <v>113</v>
      </c>
      <c r="B46" s="8" t="n">
        <v>0.57</v>
      </c>
      <c r="C46" s="8" t="n">
        <v>0.57</v>
      </c>
    </row>
    <row r="47" spans="1:3">
      <c r="A47" s="4" t="s">
        <v>114</v>
      </c>
      <c r="B47" s="8" t="n">
        <v>0.5600000000000001</v>
      </c>
      <c r="C47" s="8"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7</v>
      </c>
      <c r="B1" s="2" t="s">
        <v>388</v>
      </c>
      <c r="C1" s="2" t="s">
        <v>66</v>
      </c>
      <c r="D1" s="2" t="s">
        <v>2</v>
      </c>
      <c r="E1" s="2" t="s">
        <v>66</v>
      </c>
      <c r="F1" s="2" t="s">
        <v>25</v>
      </c>
    </row>
    <row r="2" spans="1:6">
      <c r="A2" s="3" t="s">
        <v>258</v>
      </c>
    </row>
    <row r="3" spans="1:6">
      <c r="A3" s="4" t="s">
        <v>389</v>
      </c>
      <c r="F3" s="7" t="n">
        <v>71362000</v>
      </c>
    </row>
    <row r="4" spans="1:6">
      <c r="A4" s="4" t="s">
        <v>390</v>
      </c>
      <c r="D4" s="7" t="n">
        <v>1071000</v>
      </c>
      <c r="E4" s="7" t="n">
        <v>20860000</v>
      </c>
    </row>
    <row r="5" spans="1:6">
      <c r="A5" s="4" t="s">
        <v>266</v>
      </c>
    </row>
    <row r="6" spans="1:6">
      <c r="A6" s="3" t="s">
        <v>258</v>
      </c>
    </row>
    <row r="7" spans="1:6">
      <c r="A7" s="4" t="s">
        <v>391</v>
      </c>
      <c r="B7" s="7" t="n">
        <v>70147000</v>
      </c>
    </row>
    <row r="8" spans="1:6">
      <c r="A8" s="4" t="s">
        <v>36</v>
      </c>
      <c r="B8" s="5" t="n">
        <v>19000</v>
      </c>
    </row>
    <row r="9" spans="1:6">
      <c r="A9" s="4" t="s">
        <v>38</v>
      </c>
      <c r="B9" s="5" t="n">
        <v>1457000</v>
      </c>
    </row>
    <row r="10" spans="1:6">
      <c r="A10" s="4" t="s">
        <v>39</v>
      </c>
      <c r="B10" s="5" t="n">
        <v>958000</v>
      </c>
    </row>
    <row r="11" spans="1:6">
      <c r="A11" s="4" t="s">
        <v>42</v>
      </c>
      <c r="B11" s="5" t="n">
        <v>197000</v>
      </c>
    </row>
    <row r="12" spans="1:6">
      <c r="A12" s="4" t="s">
        <v>389</v>
      </c>
      <c r="B12" s="5" t="n">
        <v>72778000</v>
      </c>
    </row>
    <row r="13" spans="1:6">
      <c r="A13" s="4" t="s">
        <v>392</v>
      </c>
      <c r="B13" s="5" t="n">
        <v>74017000</v>
      </c>
    </row>
    <row r="14" spans="1:6">
      <c r="A14" s="4" t="s">
        <v>95</v>
      </c>
      <c r="B14" s="5" t="n">
        <v>1239000</v>
      </c>
    </row>
    <row r="15" spans="1:6">
      <c r="A15" s="4" t="s">
        <v>393</v>
      </c>
      <c r="B15" s="5" t="n">
        <v>168000</v>
      </c>
    </row>
    <row r="16" spans="1:6">
      <c r="A16" s="4" t="s">
        <v>390</v>
      </c>
      <c r="B16" s="7" t="n">
        <v>1071000</v>
      </c>
    </row>
    <row r="17" spans="1:6">
      <c r="A17" s="4" t="s">
        <v>269</v>
      </c>
    </row>
    <row r="18" spans="1:6">
      <c r="A18" s="3" t="s">
        <v>258</v>
      </c>
    </row>
    <row r="19" spans="1:6">
      <c r="A19" s="4" t="s">
        <v>394</v>
      </c>
      <c r="C19" s="7" t="n">
        <v>10554000</v>
      </c>
      <c r="E19" s="5" t="n">
        <v>10554000</v>
      </c>
    </row>
    <row r="20" spans="1:6">
      <c r="A20" s="4" t="s">
        <v>395</v>
      </c>
      <c r="C20" s="5" t="n">
        <v>10500000</v>
      </c>
      <c r="E20" s="5" t="n">
        <v>10500000</v>
      </c>
    </row>
    <row r="21" spans="1:6">
      <c r="A21" s="4" t="s">
        <v>396</v>
      </c>
      <c r="C21" s="5" t="n">
        <v>1623000</v>
      </c>
      <c r="D21" s="7" t="n">
        <v>1737000</v>
      </c>
      <c r="E21" s="5" t="n">
        <v>1623000</v>
      </c>
    </row>
    <row r="22" spans="1:6">
      <c r="A22" s="4" t="s">
        <v>392</v>
      </c>
      <c r="C22" s="5" t="n">
        <v>22677000</v>
      </c>
      <c r="E22" s="7" t="n">
        <v>22677000</v>
      </c>
    </row>
    <row r="23" spans="1:6">
      <c r="A23" s="4" t="s">
        <v>397</v>
      </c>
      <c r="C23" s="5" t="n">
        <v>1417000</v>
      </c>
    </row>
    <row r="24" spans="1:6">
      <c r="A24" s="4" t="s">
        <v>95</v>
      </c>
      <c r="C24" s="5" t="n">
        <v>21260000</v>
      </c>
    </row>
    <row r="25" spans="1:6">
      <c r="A25" s="4" t="s">
        <v>393</v>
      </c>
      <c r="C25" s="5" t="n">
        <v>400000</v>
      </c>
    </row>
    <row r="26" spans="1:6">
      <c r="A26" s="4" t="s">
        <v>390</v>
      </c>
      <c r="C26" s="7" t="n">
        <v>208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400</v>
      </c>
      <c r="D1" s="2" t="s">
        <v>2</v>
      </c>
      <c r="E1" s="2" t="s">
        <v>25</v>
      </c>
    </row>
    <row r="2" spans="1:5">
      <c r="A2" s="3" t="s">
        <v>401</v>
      </c>
    </row>
    <row r="3" spans="1:5">
      <c r="A3" s="4" t="s">
        <v>38</v>
      </c>
      <c r="D3" s="7" t="n">
        <v>45373000</v>
      </c>
      <c r="E3" s="7" t="n">
        <v>44126000</v>
      </c>
    </row>
    <row r="4" spans="1:5">
      <c r="A4" s="4" t="s">
        <v>257</v>
      </c>
    </row>
    <row r="5" spans="1:5">
      <c r="A5" s="3" t="s">
        <v>402</v>
      </c>
    </row>
    <row r="6" spans="1:5">
      <c r="A6" s="4" t="s">
        <v>403</v>
      </c>
      <c r="D6" s="5" t="n">
        <v>38473000</v>
      </c>
    </row>
    <row r="7" spans="1:5">
      <c r="A7" s="4" t="s">
        <v>76</v>
      </c>
      <c r="D7" s="5" t="n">
        <v>97687000</v>
      </c>
    </row>
    <row r="8" spans="1:5">
      <c r="A8" s="4" t="s">
        <v>391</v>
      </c>
      <c r="D8" s="5" t="n">
        <v>171199000</v>
      </c>
    </row>
    <row r="9" spans="1:5">
      <c r="A9" s="4" t="s">
        <v>77</v>
      </c>
      <c r="D9" s="5" t="n">
        <v>315000</v>
      </c>
    </row>
    <row r="10" spans="1:5">
      <c r="A10" s="4" t="s">
        <v>404</v>
      </c>
      <c r="D10" s="5" t="n">
        <v>6238000</v>
      </c>
    </row>
    <row r="11" spans="1:5">
      <c r="A11" s="4" t="s">
        <v>405</v>
      </c>
      <c r="D11" s="5" t="n">
        <v>2282000</v>
      </c>
    </row>
    <row r="12" spans="1:5">
      <c r="A12" s="4" t="s">
        <v>406</v>
      </c>
      <c r="D12" s="5" t="n">
        <v>6072000</v>
      </c>
    </row>
    <row r="13" spans="1:5">
      <c r="A13" s="4" t="s">
        <v>40</v>
      </c>
      <c r="D13" s="5" t="n">
        <v>7153000</v>
      </c>
    </row>
    <row r="14" spans="1:5">
      <c r="A14" s="4" t="s">
        <v>42</v>
      </c>
      <c r="D14" s="5" t="n">
        <v>1882000</v>
      </c>
    </row>
    <row r="15" spans="1:5">
      <c r="A15" s="4" t="s">
        <v>407</v>
      </c>
      <c r="D15" s="5" t="n">
        <v>331301000</v>
      </c>
    </row>
    <row r="16" spans="1:5">
      <c r="A16" s="3" t="s">
        <v>401</v>
      </c>
    </row>
    <row r="17" spans="1:5">
      <c r="A17" s="4" t="s">
        <v>81</v>
      </c>
      <c r="D17" s="5" t="n">
        <v>293398000</v>
      </c>
    </row>
    <row r="18" spans="1:5">
      <c r="A18" s="4" t="s">
        <v>51</v>
      </c>
      <c r="D18" s="5" t="n">
        <v>5470000</v>
      </c>
    </row>
    <row r="19" spans="1:5">
      <c r="A19" s="4" t="s">
        <v>52</v>
      </c>
      <c r="D19" s="5" t="n">
        <v>4561000</v>
      </c>
    </row>
    <row r="20" spans="1:5">
      <c r="A20" s="4" t="s">
        <v>53</v>
      </c>
      <c r="D20" s="5" t="n">
        <v>303429000</v>
      </c>
    </row>
    <row r="21" spans="1:5">
      <c r="A21" s="4" t="s">
        <v>408</v>
      </c>
      <c r="D21" s="5" t="n">
        <v>27872000</v>
      </c>
    </row>
    <row r="22" spans="1:5">
      <c r="A22" s="4" t="s">
        <v>409</v>
      </c>
      <c r="D22" s="5" t="n">
        <v>40075000</v>
      </c>
    </row>
    <row r="23" spans="1:5">
      <c r="A23" s="4" t="s">
        <v>38</v>
      </c>
      <c r="D23" s="5" t="n">
        <v>12203000</v>
      </c>
    </row>
    <row r="24" spans="1:5">
      <c r="A24" s="4" t="s">
        <v>263</v>
      </c>
    </row>
    <row r="25" spans="1:5">
      <c r="A25" s="3" t="s">
        <v>402</v>
      </c>
    </row>
    <row r="26" spans="1:5">
      <c r="A26" s="4" t="s">
        <v>403</v>
      </c>
      <c r="C26" s="7" t="n">
        <v>1611000</v>
      </c>
    </row>
    <row r="27" spans="1:5">
      <c r="A27" s="4" t="s">
        <v>391</v>
      </c>
      <c r="C27" s="5" t="n">
        <v>95794000</v>
      </c>
    </row>
    <row r="28" spans="1:5">
      <c r="A28" s="4" t="s">
        <v>404</v>
      </c>
      <c r="C28" s="5" t="n">
        <v>7524000</v>
      </c>
    </row>
    <row r="29" spans="1:5">
      <c r="A29" s="4" t="s">
        <v>406</v>
      </c>
      <c r="C29" s="5" t="n">
        <v>3255000</v>
      </c>
    </row>
    <row r="30" spans="1:5">
      <c r="A30" s="4" t="s">
        <v>42</v>
      </c>
      <c r="C30" s="5" t="n">
        <v>1644000</v>
      </c>
    </row>
    <row r="31" spans="1:5">
      <c r="A31" s="4" t="s">
        <v>407</v>
      </c>
      <c r="C31" s="5" t="n">
        <v>109828000</v>
      </c>
    </row>
    <row r="32" spans="1:5">
      <c r="A32" s="3" t="s">
        <v>401</v>
      </c>
    </row>
    <row r="33" spans="1:5">
      <c r="A33" s="4" t="s">
        <v>81</v>
      </c>
      <c r="C33" s="5" t="n">
        <v>160702000</v>
      </c>
    </row>
    <row r="34" spans="1:5">
      <c r="A34" s="4" t="s">
        <v>52</v>
      </c>
      <c r="C34" s="5" t="n">
        <v>249000</v>
      </c>
    </row>
    <row r="35" spans="1:5">
      <c r="A35" s="4" t="s">
        <v>53</v>
      </c>
      <c r="C35" s="5" t="n">
        <v>160951000</v>
      </c>
    </row>
    <row r="36" spans="1:5">
      <c r="A36" s="4" t="s">
        <v>408</v>
      </c>
      <c r="C36" s="5" t="n">
        <v>-51123000</v>
      </c>
    </row>
    <row r="37" spans="1:5">
      <c r="A37" s="4" t="s">
        <v>409</v>
      </c>
      <c r="C37" s="5" t="n">
        <v>45306000</v>
      </c>
    </row>
    <row r="38" spans="1:5">
      <c r="A38" s="4" t="s">
        <v>38</v>
      </c>
      <c r="C38" s="7" t="n">
        <v>5817000</v>
      </c>
    </row>
    <row r="39" spans="1:5">
      <c r="A39" s="4" t="s">
        <v>410</v>
      </c>
    </row>
    <row r="40" spans="1:5">
      <c r="A40" s="3" t="s">
        <v>402</v>
      </c>
    </row>
    <row r="41" spans="1:5">
      <c r="A41" s="4" t="s">
        <v>403</v>
      </c>
      <c r="B41" s="7" t="n">
        <v>38473000</v>
      </c>
    </row>
    <row r="42" spans="1:5">
      <c r="A42" s="4" t="s">
        <v>76</v>
      </c>
      <c r="B42" s="5" t="n">
        <v>97687000</v>
      </c>
    </row>
    <row r="43" spans="1:5">
      <c r="A43" s="4" t="s">
        <v>391</v>
      </c>
      <c r="B43" s="5" t="n">
        <v>171199000</v>
      </c>
    </row>
    <row r="44" spans="1:5">
      <c r="A44" s="4" t="s">
        <v>77</v>
      </c>
      <c r="B44" s="5" t="n">
        <v>315000</v>
      </c>
    </row>
    <row r="45" spans="1:5">
      <c r="A45" s="4" t="s">
        <v>404</v>
      </c>
      <c r="B45" s="5" t="n">
        <v>6238000</v>
      </c>
    </row>
    <row r="46" spans="1:5">
      <c r="A46" s="4" t="s">
        <v>405</v>
      </c>
      <c r="B46" s="5" t="n">
        <v>2282000</v>
      </c>
    </row>
    <row r="47" spans="1:5">
      <c r="A47" s="4" t="s">
        <v>406</v>
      </c>
      <c r="B47" s="5" t="n">
        <v>6072000</v>
      </c>
    </row>
    <row r="48" spans="1:5">
      <c r="A48" s="4" t="s">
        <v>40</v>
      </c>
      <c r="B48" s="5" t="n">
        <v>7153000</v>
      </c>
    </row>
    <row r="49" spans="1:5">
      <c r="A49" s="4" t="s">
        <v>42</v>
      </c>
      <c r="B49" s="5" t="n">
        <v>1882000</v>
      </c>
    </row>
    <row r="50" spans="1:5">
      <c r="A50" s="4" t="s">
        <v>407</v>
      </c>
      <c r="B50" s="5" t="n">
        <v>331301000</v>
      </c>
    </row>
    <row r="51" spans="1:5">
      <c r="A51" s="3" t="s">
        <v>401</v>
      </c>
    </row>
    <row r="52" spans="1:5">
      <c r="A52" s="4" t="s">
        <v>81</v>
      </c>
      <c r="B52" s="5" t="n">
        <v>293398000</v>
      </c>
    </row>
    <row r="53" spans="1:5">
      <c r="A53" s="4" t="s">
        <v>51</v>
      </c>
      <c r="B53" s="5" t="n">
        <v>5470000</v>
      </c>
    </row>
    <row r="54" spans="1:5">
      <c r="A54" s="4" t="s">
        <v>52</v>
      </c>
      <c r="B54" s="5" t="n">
        <v>2881000</v>
      </c>
    </row>
    <row r="55" spans="1:5">
      <c r="A55" s="4" t="s">
        <v>53</v>
      </c>
      <c r="B55" s="5" t="n">
        <v>301749000</v>
      </c>
    </row>
    <row r="56" spans="1:5">
      <c r="A56" s="4" t="s">
        <v>408</v>
      </c>
      <c r="B56" s="5" t="n">
        <v>29552000</v>
      </c>
    </row>
    <row r="57" spans="1:5">
      <c r="A57" s="4" t="s">
        <v>409</v>
      </c>
      <c r="B57" s="5" t="n">
        <v>40075000</v>
      </c>
    </row>
    <row r="58" spans="1:5">
      <c r="A58" s="4" t="s">
        <v>38</v>
      </c>
      <c r="B58" s="7" t="n">
        <v>10523000</v>
      </c>
    </row>
    <row r="59" spans="1:5">
      <c r="A59" s="4" t="s">
        <v>411</v>
      </c>
    </row>
    <row r="60" spans="1:5">
      <c r="A60" s="3" t="s">
        <v>401</v>
      </c>
    </row>
    <row r="61" spans="1:5">
      <c r="A61" s="4" t="s">
        <v>52</v>
      </c>
      <c r="D61" s="5" t="n">
        <v>1680000</v>
      </c>
    </row>
    <row r="62" spans="1:5">
      <c r="A62" s="4" t="s">
        <v>53</v>
      </c>
      <c r="D62" s="5" t="n">
        <v>1680000</v>
      </c>
    </row>
    <row r="63" spans="1:5">
      <c r="A63" s="4" t="s">
        <v>408</v>
      </c>
      <c r="D63" s="5" t="n">
        <v>-1680000</v>
      </c>
    </row>
    <row r="64" spans="1:5">
      <c r="A64" s="4" t="s">
        <v>38</v>
      </c>
      <c r="D64" s="7" t="n">
        <v>16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99</v>
      </c>
      <c r="C1" s="2" t="s">
        <v>400</v>
      </c>
    </row>
    <row r="2" spans="1:3">
      <c r="A2" s="4" t="s">
        <v>257</v>
      </c>
    </row>
    <row r="3" spans="1:3">
      <c r="A3" s="3" t="s">
        <v>258</v>
      </c>
    </row>
    <row r="4" spans="1:3">
      <c r="A4" s="4" t="s">
        <v>413</v>
      </c>
      <c r="B4" s="7" t="n">
        <v>171199</v>
      </c>
    </row>
    <row r="5" spans="1:3">
      <c r="A5" s="4" t="s">
        <v>414</v>
      </c>
    </row>
    <row r="6" spans="1:3">
      <c r="A6" s="3" t="s">
        <v>258</v>
      </c>
    </row>
    <row r="7" spans="1:3">
      <c r="A7" s="4" t="s">
        <v>413</v>
      </c>
      <c r="B7" s="5" t="n">
        <v>169746</v>
      </c>
    </row>
    <row r="8" spans="1:3">
      <c r="A8" s="4" t="s">
        <v>415</v>
      </c>
    </row>
    <row r="9" spans="1:3">
      <c r="A9" s="3" t="s">
        <v>258</v>
      </c>
    </row>
    <row r="10" spans="1:3">
      <c r="A10" s="4" t="s">
        <v>413</v>
      </c>
      <c r="B10" s="5" t="n">
        <v>1453</v>
      </c>
    </row>
    <row r="11" spans="1:3">
      <c r="A11" s="4" t="s">
        <v>416</v>
      </c>
    </row>
    <row r="12" spans="1:3">
      <c r="A12" s="3" t="s">
        <v>258</v>
      </c>
    </row>
    <row r="13" spans="1:3">
      <c r="A13" s="4" t="s">
        <v>413</v>
      </c>
      <c r="B13" s="5" t="n">
        <v>73527</v>
      </c>
    </row>
    <row r="14" spans="1:3">
      <c r="A14" s="4" t="s">
        <v>417</v>
      </c>
    </row>
    <row r="15" spans="1:3">
      <c r="A15" s="3" t="s">
        <v>258</v>
      </c>
    </row>
    <row r="16" spans="1:3">
      <c r="A16" s="4" t="s">
        <v>413</v>
      </c>
      <c r="B16" s="5" t="n">
        <v>73273</v>
      </c>
    </row>
    <row r="17" spans="1:3">
      <c r="A17" s="4" t="s">
        <v>418</v>
      </c>
    </row>
    <row r="18" spans="1:3">
      <c r="A18" s="3" t="s">
        <v>258</v>
      </c>
    </row>
    <row r="19" spans="1:3">
      <c r="A19" s="4" t="s">
        <v>413</v>
      </c>
      <c r="B19" s="5" t="n">
        <v>254</v>
      </c>
    </row>
    <row r="20" spans="1:3">
      <c r="A20" s="4" t="s">
        <v>419</v>
      </c>
    </row>
    <row r="21" spans="1:3">
      <c r="A21" s="3" t="s">
        <v>258</v>
      </c>
    </row>
    <row r="22" spans="1:3">
      <c r="A22" s="4" t="s">
        <v>413</v>
      </c>
      <c r="B22" s="5" t="n">
        <v>20969</v>
      </c>
    </row>
    <row r="23" spans="1:3">
      <c r="A23" s="4" t="s">
        <v>420</v>
      </c>
    </row>
    <row r="24" spans="1:3">
      <c r="A24" s="3" t="s">
        <v>258</v>
      </c>
    </row>
    <row r="25" spans="1:3">
      <c r="A25" s="4" t="s">
        <v>413</v>
      </c>
      <c r="B25" s="5" t="n">
        <v>19770</v>
      </c>
    </row>
    <row r="26" spans="1:3">
      <c r="A26" s="4" t="s">
        <v>421</v>
      </c>
    </row>
    <row r="27" spans="1:3">
      <c r="A27" s="3" t="s">
        <v>258</v>
      </c>
    </row>
    <row r="28" spans="1:3">
      <c r="A28" s="4" t="s">
        <v>413</v>
      </c>
      <c r="B28" s="5" t="n">
        <v>1199</v>
      </c>
    </row>
    <row r="29" spans="1:3">
      <c r="A29" s="4" t="s">
        <v>422</v>
      </c>
    </row>
    <row r="30" spans="1:3">
      <c r="A30" s="3" t="s">
        <v>258</v>
      </c>
    </row>
    <row r="31" spans="1:3">
      <c r="A31" s="4" t="s">
        <v>413</v>
      </c>
      <c r="B31" s="5" t="n">
        <v>26264</v>
      </c>
    </row>
    <row r="32" spans="1:3">
      <c r="A32" s="4" t="s">
        <v>423</v>
      </c>
    </row>
    <row r="33" spans="1:3">
      <c r="A33" s="3" t="s">
        <v>258</v>
      </c>
    </row>
    <row r="34" spans="1:3">
      <c r="A34" s="4" t="s">
        <v>413</v>
      </c>
      <c r="B34" s="5" t="n">
        <v>26264</v>
      </c>
    </row>
    <row r="35" spans="1:3">
      <c r="A35" s="4" t="s">
        <v>424</v>
      </c>
    </row>
    <row r="36" spans="1:3">
      <c r="A36" s="3" t="s">
        <v>258</v>
      </c>
    </row>
    <row r="37" spans="1:3">
      <c r="A37" s="4" t="s">
        <v>413</v>
      </c>
      <c r="B37" s="5" t="n">
        <v>16934</v>
      </c>
    </row>
    <row r="38" spans="1:3">
      <c r="A38" s="4" t="s">
        <v>425</v>
      </c>
    </row>
    <row r="39" spans="1:3">
      <c r="A39" s="3" t="s">
        <v>258</v>
      </c>
    </row>
    <row r="40" spans="1:3">
      <c r="A40" s="4" t="s">
        <v>413</v>
      </c>
      <c r="B40" s="5" t="n">
        <v>16934</v>
      </c>
    </row>
    <row r="41" spans="1:3">
      <c r="A41" s="4" t="s">
        <v>426</v>
      </c>
    </row>
    <row r="42" spans="1:3">
      <c r="A42" s="3" t="s">
        <v>258</v>
      </c>
    </row>
    <row r="43" spans="1:3">
      <c r="A43" s="4" t="s">
        <v>413</v>
      </c>
      <c r="B43" s="5" t="n">
        <v>31893</v>
      </c>
    </row>
    <row r="44" spans="1:3">
      <c r="A44" s="4" t="s">
        <v>427</v>
      </c>
    </row>
    <row r="45" spans="1:3">
      <c r="A45" s="3" t="s">
        <v>258</v>
      </c>
    </row>
    <row r="46" spans="1:3">
      <c r="A46" s="4" t="s">
        <v>413</v>
      </c>
      <c r="B46" s="5" t="n">
        <v>31893</v>
      </c>
    </row>
    <row r="47" spans="1:3">
      <c r="A47" s="4" t="s">
        <v>428</v>
      </c>
    </row>
    <row r="48" spans="1:3">
      <c r="A48" s="3" t="s">
        <v>258</v>
      </c>
    </row>
    <row r="49" spans="1:3">
      <c r="A49" s="4" t="s">
        <v>413</v>
      </c>
      <c r="B49" s="5" t="n">
        <v>1612</v>
      </c>
    </row>
    <row r="50" spans="1:3">
      <c r="A50" s="4" t="s">
        <v>429</v>
      </c>
    </row>
    <row r="51" spans="1:3">
      <c r="A51" s="3" t="s">
        <v>258</v>
      </c>
    </row>
    <row r="52" spans="1:3">
      <c r="A52" s="4" t="s">
        <v>413</v>
      </c>
      <c r="B52" s="7" t="n">
        <v>1612</v>
      </c>
    </row>
    <row r="53" spans="1:3">
      <c r="A53" s="4" t="s">
        <v>263</v>
      </c>
    </row>
    <row r="54" spans="1:3">
      <c r="A54" s="3" t="s">
        <v>258</v>
      </c>
    </row>
    <row r="55" spans="1:3">
      <c r="A55" s="4" t="s">
        <v>413</v>
      </c>
      <c r="C55" s="7" t="n">
        <v>95794</v>
      </c>
    </row>
    <row r="56" spans="1:3">
      <c r="A56" s="4" t="s">
        <v>430</v>
      </c>
    </row>
    <row r="57" spans="1:3">
      <c r="A57" s="3" t="s">
        <v>258</v>
      </c>
    </row>
    <row r="58" spans="1:3">
      <c r="A58" s="4" t="s">
        <v>413</v>
      </c>
      <c r="C58" s="5" t="n">
        <v>13382</v>
      </c>
    </row>
    <row r="59" spans="1:3">
      <c r="A59" s="4" t="s">
        <v>431</v>
      </c>
    </row>
    <row r="60" spans="1:3">
      <c r="A60" s="3" t="s">
        <v>258</v>
      </c>
    </row>
    <row r="61" spans="1:3">
      <c r="A61" s="4" t="s">
        <v>413</v>
      </c>
      <c r="C61" s="5" t="n">
        <v>537</v>
      </c>
    </row>
    <row r="62" spans="1:3">
      <c r="A62" s="4" t="s">
        <v>432</v>
      </c>
    </row>
    <row r="63" spans="1:3">
      <c r="A63" s="3" t="s">
        <v>258</v>
      </c>
    </row>
    <row r="64" spans="1:3">
      <c r="A64" s="4" t="s">
        <v>413</v>
      </c>
      <c r="C64" s="5" t="n">
        <v>6986</v>
      </c>
    </row>
    <row r="65" spans="1:3">
      <c r="A65" s="4" t="s">
        <v>433</v>
      </c>
    </row>
    <row r="66" spans="1:3">
      <c r="A66" s="3" t="s">
        <v>258</v>
      </c>
    </row>
    <row r="67" spans="1:3">
      <c r="A67" s="4" t="s">
        <v>413</v>
      </c>
      <c r="C67" s="5" t="n">
        <v>31490</v>
      </c>
    </row>
    <row r="68" spans="1:3">
      <c r="A68" s="4" t="s">
        <v>434</v>
      </c>
    </row>
    <row r="69" spans="1:3">
      <c r="A69" s="3" t="s">
        <v>258</v>
      </c>
    </row>
    <row r="70" spans="1:3">
      <c r="A70" s="4" t="s">
        <v>413</v>
      </c>
      <c r="C70" s="5" t="n">
        <v>43104</v>
      </c>
    </row>
    <row r="71" spans="1:3">
      <c r="A71" s="4" t="s">
        <v>435</v>
      </c>
    </row>
    <row r="72" spans="1:3">
      <c r="A72" s="3" t="s">
        <v>258</v>
      </c>
    </row>
    <row r="73" spans="1:3">
      <c r="A73" s="4" t="s">
        <v>413</v>
      </c>
      <c r="C73" s="7" t="n">
        <v>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21"/>
  </cols>
  <sheetData>
    <row r="1" spans="1:4">
      <c r="A1" s="1" t="s">
        <v>436</v>
      </c>
      <c r="B1" s="2" t="s">
        <v>1</v>
      </c>
    </row>
    <row r="2" spans="1:4">
      <c r="B2" s="2" t="s">
        <v>437</v>
      </c>
      <c r="C2" s="2" t="s">
        <v>355</v>
      </c>
      <c r="D2" s="2" t="s">
        <v>356</v>
      </c>
    </row>
    <row r="3" spans="1:4">
      <c r="A3" s="3" t="s">
        <v>438</v>
      </c>
    </row>
    <row r="4" spans="1:4">
      <c r="A4" s="4" t="s">
        <v>439</v>
      </c>
      <c r="B4" s="7" t="n">
        <v>0</v>
      </c>
      <c r="C4" s="7" t="n">
        <v>0</v>
      </c>
    </row>
    <row r="5" spans="1:4">
      <c r="A5" s="4" t="s">
        <v>440</v>
      </c>
      <c r="B5" s="5" t="n">
        <v>4925000</v>
      </c>
      <c r="D5" s="7" t="n">
        <v>5006000</v>
      </c>
    </row>
    <row r="6" spans="1:4">
      <c r="A6" s="4" t="s">
        <v>441</v>
      </c>
      <c r="B6" s="7" t="n">
        <v>68550000</v>
      </c>
      <c r="D6" s="5" t="n">
        <v>85985000</v>
      </c>
    </row>
    <row r="7" spans="1:4">
      <c r="A7" s="4" t="s">
        <v>442</v>
      </c>
      <c r="B7" s="5" t="n">
        <v>162</v>
      </c>
    </row>
    <row r="8" spans="1:4">
      <c r="A8" s="4" t="s">
        <v>443</v>
      </c>
    </row>
    <row r="9" spans="1:4">
      <c r="A9" s="3" t="s">
        <v>438</v>
      </c>
    </row>
    <row r="10" spans="1:4">
      <c r="A10" s="4" t="s">
        <v>440</v>
      </c>
      <c r="B10" s="7" t="n">
        <v>4925000</v>
      </c>
      <c r="D10" s="7" t="n">
        <v>5006000</v>
      </c>
    </row>
    <row r="11" spans="1:4">
      <c r="A11" s="4" t="s">
        <v>444</v>
      </c>
      <c r="B11" s="7" t="n">
        <v>-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192916</v>
      </c>
      <c r="C3" s="7" t="n">
        <v>250603</v>
      </c>
    </row>
    <row r="4" spans="1:3">
      <c r="A4" s="4" t="s">
        <v>448</v>
      </c>
      <c r="B4" s="5" t="n">
        <v>195130</v>
      </c>
      <c r="C4" s="5" t="n">
        <v>251381</v>
      </c>
    </row>
    <row r="5" spans="1:3">
      <c r="A5" s="4" t="s">
        <v>449</v>
      </c>
      <c r="B5" s="5" t="n">
        <v>329</v>
      </c>
      <c r="C5" s="5" t="n">
        <v>658</v>
      </c>
    </row>
    <row r="6" spans="1:3">
      <c r="A6" s="4" t="s">
        <v>450</v>
      </c>
      <c r="B6" s="5" t="n">
        <v>-2543</v>
      </c>
      <c r="C6" s="5" t="n">
        <v>-1436</v>
      </c>
    </row>
    <row r="7" spans="1:3">
      <c r="A7" s="4" t="s">
        <v>451</v>
      </c>
      <c r="B7" s="5" t="n">
        <v>192916</v>
      </c>
      <c r="C7" s="5" t="n">
        <v>250603</v>
      </c>
    </row>
    <row r="8" spans="1:3">
      <c r="A8" s="3" t="s">
        <v>452</v>
      </c>
    </row>
    <row r="9" spans="1:3">
      <c r="A9" s="4" t="s">
        <v>453</v>
      </c>
      <c r="B9" s="5" t="n">
        <v>8614</v>
      </c>
      <c r="C9" s="5" t="n">
        <v>8557</v>
      </c>
    </row>
    <row r="10" spans="1:3">
      <c r="A10" s="4" t="s">
        <v>454</v>
      </c>
      <c r="B10" s="5" t="n">
        <v>8111</v>
      </c>
      <c r="C10" s="5" t="n">
        <v>7527</v>
      </c>
    </row>
    <row r="11" spans="1:3">
      <c r="A11" s="4" t="s">
        <v>455</v>
      </c>
    </row>
    <row r="12" spans="1:3">
      <c r="A12" s="3" t="s">
        <v>446</v>
      </c>
    </row>
    <row r="13" spans="1:3">
      <c r="A13" s="4" t="s">
        <v>456</v>
      </c>
      <c r="B13" s="5" t="n">
        <v>1944</v>
      </c>
      <c r="C13" s="5" t="n">
        <v>1940</v>
      </c>
    </row>
    <row r="14" spans="1:3">
      <c r="A14" s="4" t="s">
        <v>457</v>
      </c>
      <c r="B14" s="5" t="n">
        <v>-28</v>
      </c>
      <c r="C14" s="5" t="n">
        <v>-6</v>
      </c>
    </row>
    <row r="15" spans="1:3">
      <c r="A15" s="4" t="s">
        <v>447</v>
      </c>
      <c r="B15" s="5" t="n">
        <v>1916</v>
      </c>
      <c r="C15" s="5" t="n">
        <v>1934</v>
      </c>
    </row>
    <row r="16" spans="1:3">
      <c r="A16" s="4" t="s">
        <v>458</v>
      </c>
    </row>
    <row r="17" spans="1:3">
      <c r="A17" s="3" t="s">
        <v>446</v>
      </c>
    </row>
    <row r="18" spans="1:3">
      <c r="A18" s="4" t="s">
        <v>456</v>
      </c>
      <c r="B18" s="5" t="n">
        <v>99885</v>
      </c>
      <c r="C18" s="5" t="n">
        <v>110531</v>
      </c>
    </row>
    <row r="19" spans="1:3">
      <c r="A19" s="4" t="s">
        <v>459</v>
      </c>
      <c r="B19" s="5" t="n">
        <v>7</v>
      </c>
      <c r="C19" s="5" t="n">
        <v>76</v>
      </c>
    </row>
    <row r="20" spans="1:3">
      <c r="A20" s="4" t="s">
        <v>457</v>
      </c>
      <c r="B20" s="5" t="n">
        <v>-1157</v>
      </c>
      <c r="C20" s="5" t="n">
        <v>-717</v>
      </c>
    </row>
    <row r="21" spans="1:3">
      <c r="A21" s="4" t="s">
        <v>447</v>
      </c>
      <c r="B21" s="5" t="n">
        <v>98735</v>
      </c>
      <c r="C21" s="5" t="n">
        <v>109890</v>
      </c>
    </row>
    <row r="22" spans="1:3">
      <c r="A22" s="4" t="s">
        <v>460</v>
      </c>
    </row>
    <row r="23" spans="1:3">
      <c r="A23" s="3" t="s">
        <v>446</v>
      </c>
    </row>
    <row r="24" spans="1:3">
      <c r="A24" s="4" t="s">
        <v>456</v>
      </c>
      <c r="B24" s="5" t="n">
        <v>31965</v>
      </c>
      <c r="C24" s="5" t="n">
        <v>33537</v>
      </c>
    </row>
    <row r="25" spans="1:3">
      <c r="A25" s="4" t="s">
        <v>459</v>
      </c>
      <c r="B25" s="5" t="n">
        <v>227</v>
      </c>
      <c r="C25" s="5" t="n">
        <v>306</v>
      </c>
    </row>
    <row r="26" spans="1:3">
      <c r="A26" s="4" t="s">
        <v>457</v>
      </c>
      <c r="B26" s="5" t="n">
        <v>-445</v>
      </c>
      <c r="C26" s="5" t="n">
        <v>-180</v>
      </c>
    </row>
    <row r="27" spans="1:3">
      <c r="A27" s="4" t="s">
        <v>447</v>
      </c>
      <c r="B27" s="5" t="n">
        <v>31747</v>
      </c>
      <c r="C27" s="5" t="n">
        <v>33663</v>
      </c>
    </row>
    <row r="28" spans="1:3">
      <c r="A28" s="4" t="s">
        <v>461</v>
      </c>
    </row>
    <row r="29" spans="1:3">
      <c r="A29" s="3" t="s">
        <v>446</v>
      </c>
    </row>
    <row r="30" spans="1:3">
      <c r="A30" s="4" t="s">
        <v>456</v>
      </c>
      <c r="B30" s="5" t="n">
        <v>11292</v>
      </c>
      <c r="C30" s="5" t="n">
        <v>11883</v>
      </c>
    </row>
    <row r="31" spans="1:3">
      <c r="A31" s="4" t="s">
        <v>459</v>
      </c>
      <c r="B31" s="5" t="n">
        <v>46</v>
      </c>
      <c r="C31" s="5" t="n">
        <v>47</v>
      </c>
    </row>
    <row r="32" spans="1:3">
      <c r="A32" s="4" t="s">
        <v>457</v>
      </c>
      <c r="B32" s="5" t="n">
        <v>-91</v>
      </c>
      <c r="C32" s="5" t="n">
        <v>-85</v>
      </c>
    </row>
    <row r="33" spans="1:3">
      <c r="A33" s="4" t="s">
        <v>447</v>
      </c>
      <c r="B33" s="5" t="n">
        <v>11247</v>
      </c>
      <c r="C33" s="5" t="n">
        <v>11845</v>
      </c>
    </row>
    <row r="34" spans="1:3">
      <c r="A34" s="4" t="s">
        <v>462</v>
      </c>
    </row>
    <row r="35" spans="1:3">
      <c r="A35" s="3" t="s">
        <v>446</v>
      </c>
    </row>
    <row r="36" spans="1:3">
      <c r="A36" s="4" t="s">
        <v>456</v>
      </c>
      <c r="B36" s="5" t="n">
        <v>36806</v>
      </c>
      <c r="C36" s="5" t="n">
        <v>74684</v>
      </c>
    </row>
    <row r="37" spans="1:3">
      <c r="A37" s="4" t="s">
        <v>459</v>
      </c>
      <c r="B37" s="5" t="n">
        <v>7</v>
      </c>
      <c r="C37" s="5" t="n">
        <v>150</v>
      </c>
    </row>
    <row r="38" spans="1:3">
      <c r="A38" s="4" t="s">
        <v>457</v>
      </c>
      <c r="B38" s="5" t="n">
        <v>-729</v>
      </c>
      <c r="C38" s="5" t="n">
        <v>-443</v>
      </c>
    </row>
    <row r="39" spans="1:3">
      <c r="A39" s="4" t="s">
        <v>447</v>
      </c>
      <c r="B39" s="5" t="n">
        <v>36084</v>
      </c>
      <c r="C39" s="5" t="n">
        <v>74391</v>
      </c>
    </row>
    <row r="40" spans="1:3">
      <c r="A40" s="4" t="s">
        <v>463</v>
      </c>
    </row>
    <row r="41" spans="1:3">
      <c r="A41" s="3" t="s">
        <v>446</v>
      </c>
    </row>
    <row r="42" spans="1:3">
      <c r="A42" s="4" t="s">
        <v>456</v>
      </c>
      <c r="B42" s="5" t="n">
        <v>9744</v>
      </c>
      <c r="C42" s="5" t="n">
        <v>15271</v>
      </c>
    </row>
    <row r="43" spans="1:3">
      <c r="A43" s="4" t="s">
        <v>459</v>
      </c>
      <c r="B43" s="5" t="n">
        <v>38</v>
      </c>
      <c r="C43" s="5" t="n">
        <v>52</v>
      </c>
    </row>
    <row r="44" spans="1:3">
      <c r="A44" s="4" t="s">
        <v>457</v>
      </c>
      <c r="B44" s="5" t="n">
        <v>-78</v>
      </c>
      <c r="C44" s="5" t="n">
        <v>-3</v>
      </c>
    </row>
    <row r="45" spans="1:3">
      <c r="A45" s="4" t="s">
        <v>447</v>
      </c>
      <c r="B45" s="5" t="n">
        <v>9704</v>
      </c>
      <c r="C45" s="5" t="n">
        <v>15320</v>
      </c>
    </row>
    <row r="46" spans="1:3">
      <c r="A46" s="4" t="s">
        <v>464</v>
      </c>
    </row>
    <row r="47" spans="1:3">
      <c r="A47" s="3" t="s">
        <v>446</v>
      </c>
    </row>
    <row r="48" spans="1:3">
      <c r="A48" s="4" t="s">
        <v>456</v>
      </c>
      <c r="B48" s="5" t="n">
        <v>3494</v>
      </c>
      <c r="C48" s="5" t="n">
        <v>3535</v>
      </c>
    </row>
    <row r="49" spans="1:3">
      <c r="A49" s="4" t="s">
        <v>459</v>
      </c>
      <c r="B49" s="5" t="n">
        <v>4</v>
      </c>
      <c r="C49" s="5" t="n">
        <v>27</v>
      </c>
    </row>
    <row r="50" spans="1:3">
      <c r="A50" s="4" t="s">
        <v>457</v>
      </c>
      <c r="B50" s="5" t="n">
        <v>-15</v>
      </c>
      <c r="C50" s="5" t="n">
        <v>-2</v>
      </c>
    </row>
    <row r="51" spans="1:3">
      <c r="A51" s="4" t="s">
        <v>447</v>
      </c>
      <c r="B51" s="5" t="n">
        <v>3483</v>
      </c>
      <c r="C51" s="5" t="n">
        <v>3560</v>
      </c>
    </row>
    <row r="52" spans="1:3">
      <c r="A52" s="4" t="s">
        <v>465</v>
      </c>
    </row>
    <row r="53" spans="1:3">
      <c r="A53" s="3" t="s">
        <v>452</v>
      </c>
    </row>
    <row r="54" spans="1:3">
      <c r="A54" s="4" t="s">
        <v>453</v>
      </c>
      <c r="B54" s="5" t="n">
        <v>8614</v>
      </c>
      <c r="C54" s="5" t="n">
        <v>8557</v>
      </c>
    </row>
    <row r="55" spans="1:3">
      <c r="A55" s="4" t="s">
        <v>466</v>
      </c>
      <c r="B55" s="5" t="n">
        <v>-503</v>
      </c>
      <c r="C55" s="5" t="n">
        <v>-1030</v>
      </c>
    </row>
    <row r="56" spans="1:3">
      <c r="A56" s="4" t="s">
        <v>454</v>
      </c>
      <c r="B56" s="7" t="n">
        <v>8111</v>
      </c>
      <c r="C56" s="7" t="n">
        <v>7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69</v>
      </c>
      <c r="B3" s="7" t="n">
        <v>13901</v>
      </c>
    </row>
    <row r="4" spans="1:3">
      <c r="A4" s="4" t="s">
        <v>470</v>
      </c>
      <c r="B4" s="5" t="n">
        <v>103224</v>
      </c>
    </row>
    <row r="5" spans="1:3">
      <c r="A5" s="4" t="s">
        <v>471</v>
      </c>
      <c r="B5" s="5" t="n">
        <v>18622</v>
      </c>
    </row>
    <row r="6" spans="1:3">
      <c r="A6" s="4" t="s">
        <v>472</v>
      </c>
      <c r="B6" s="5" t="n">
        <v>12632</v>
      </c>
    </row>
    <row r="7" spans="1:3">
      <c r="A7" s="4" t="s">
        <v>473</v>
      </c>
      <c r="B7" s="5" t="n">
        <v>148379</v>
      </c>
    </row>
    <row r="8" spans="1:3">
      <c r="A8" s="4" t="s">
        <v>448</v>
      </c>
      <c r="B8" s="5" t="n">
        <v>195130</v>
      </c>
      <c r="C8" s="7" t="n">
        <v>251381</v>
      </c>
    </row>
    <row r="9" spans="1:3">
      <c r="A9" s="3" t="s">
        <v>474</v>
      </c>
    </row>
    <row r="10" spans="1:3">
      <c r="A10" s="4" t="s">
        <v>475</v>
      </c>
      <c r="B10" s="5" t="n">
        <v>13874</v>
      </c>
    </row>
    <row r="11" spans="1:3">
      <c r="A11" s="4" t="s">
        <v>476</v>
      </c>
      <c r="B11" s="5" t="n">
        <v>101922</v>
      </c>
    </row>
    <row r="12" spans="1:3">
      <c r="A12" s="4" t="s">
        <v>477</v>
      </c>
      <c r="B12" s="5" t="n">
        <v>18198</v>
      </c>
    </row>
    <row r="13" spans="1:3">
      <c r="A13" s="4" t="s">
        <v>478</v>
      </c>
      <c r="B13" s="5" t="n">
        <v>12445</v>
      </c>
    </row>
    <row r="14" spans="1:3">
      <c r="A14" s="4" t="s">
        <v>479</v>
      </c>
      <c r="B14" s="5" t="n">
        <v>146439</v>
      </c>
    </row>
    <row r="15" spans="1:3">
      <c r="A15" s="4" t="s">
        <v>474</v>
      </c>
      <c r="B15" s="5" t="n">
        <v>192916</v>
      </c>
      <c r="C15" s="5" t="n">
        <v>250603</v>
      </c>
    </row>
    <row r="16" spans="1:3">
      <c r="A16" s="3" t="s">
        <v>480</v>
      </c>
    </row>
    <row r="17" spans="1:3">
      <c r="A17" s="4" t="s">
        <v>472</v>
      </c>
      <c r="B17" s="5" t="n">
        <v>8614</v>
      </c>
    </row>
    <row r="18" spans="1:3">
      <c r="A18" s="4" t="s">
        <v>481</v>
      </c>
      <c r="B18" s="5" t="n">
        <v>8614</v>
      </c>
    </row>
    <row r="19" spans="1:3">
      <c r="A19" s="4" t="s">
        <v>453</v>
      </c>
      <c r="B19" s="5" t="n">
        <v>8614</v>
      </c>
      <c r="C19" s="5" t="n">
        <v>8557</v>
      </c>
    </row>
    <row r="20" spans="1:3">
      <c r="A20" s="3" t="s">
        <v>482</v>
      </c>
    </row>
    <row r="21" spans="1:3">
      <c r="A21" s="4" t="s">
        <v>478</v>
      </c>
      <c r="B21" s="5" t="n">
        <v>8111</v>
      </c>
    </row>
    <row r="22" spans="1:3">
      <c r="A22" s="4" t="s">
        <v>483</v>
      </c>
      <c r="B22" s="5" t="n">
        <v>8111</v>
      </c>
    </row>
    <row r="23" spans="1:3">
      <c r="A23" s="4" t="s">
        <v>482</v>
      </c>
      <c r="B23" s="5" t="n">
        <v>8111</v>
      </c>
      <c r="C23" s="7" t="n">
        <v>7527</v>
      </c>
    </row>
    <row r="24" spans="1:3">
      <c r="A24" s="4" t="s">
        <v>460</v>
      </c>
    </row>
    <row r="25" spans="1:3">
      <c r="A25" s="3" t="s">
        <v>468</v>
      </c>
    </row>
    <row r="26" spans="1:3">
      <c r="A26" s="4" t="s">
        <v>484</v>
      </c>
      <c r="B26" s="5" t="n">
        <v>31965</v>
      </c>
    </row>
    <row r="27" spans="1:3">
      <c r="A27" s="3" t="s">
        <v>474</v>
      </c>
    </row>
    <row r="28" spans="1:3">
      <c r="A28" s="4" t="s">
        <v>485</v>
      </c>
      <c r="B28" s="5" t="n">
        <v>31747</v>
      </c>
    </row>
    <row r="29" spans="1:3">
      <c r="A29" s="4" t="s">
        <v>461</v>
      </c>
    </row>
    <row r="30" spans="1:3">
      <c r="A30" s="3" t="s">
        <v>468</v>
      </c>
    </row>
    <row r="31" spans="1:3">
      <c r="A31" s="4" t="s">
        <v>484</v>
      </c>
      <c r="B31" s="5" t="n">
        <v>11292</v>
      </c>
    </row>
    <row r="32" spans="1:3">
      <c r="A32" s="3" t="s">
        <v>474</v>
      </c>
    </row>
    <row r="33" spans="1:3">
      <c r="A33" s="4" t="s">
        <v>485</v>
      </c>
      <c r="B33" s="5" t="n">
        <v>11247</v>
      </c>
    </row>
    <row r="34" spans="1:3">
      <c r="A34" s="4" t="s">
        <v>464</v>
      </c>
    </row>
    <row r="35" spans="1:3">
      <c r="A35" s="3" t="s">
        <v>468</v>
      </c>
    </row>
    <row r="36" spans="1:3">
      <c r="A36" s="4" t="s">
        <v>484</v>
      </c>
      <c r="B36" s="5" t="n">
        <v>3494</v>
      </c>
    </row>
    <row r="37" spans="1:3">
      <c r="A37" s="3" t="s">
        <v>474</v>
      </c>
    </row>
    <row r="38" spans="1:3">
      <c r="A38" s="4" t="s">
        <v>485</v>
      </c>
      <c r="B38" s="7" t="n">
        <v>3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357</v>
      </c>
    </row>
    <row r="3" spans="1:2">
      <c r="A3" s="3" t="s">
        <v>204</v>
      </c>
    </row>
    <row r="4" spans="1:2">
      <c r="A4" s="4" t="s">
        <v>487</v>
      </c>
      <c r="B4" s="7" t="n">
        <v>34196</v>
      </c>
    </row>
    <row r="5" spans="1:2">
      <c r="A5" s="4" t="s">
        <v>488</v>
      </c>
      <c r="B5" s="5" t="n">
        <v>5</v>
      </c>
    </row>
    <row r="6" spans="1:2">
      <c r="A6" s="4" t="s">
        <v>489</v>
      </c>
      <c r="B6" s="7" t="n">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109619</v>
      </c>
      <c r="C3" s="7" t="n">
        <v>102770</v>
      </c>
    </row>
    <row r="4" spans="1:3">
      <c r="A4" s="4" t="s">
        <v>493</v>
      </c>
      <c r="B4" s="5" t="n">
        <v>-1383</v>
      </c>
      <c r="C4" s="5" t="n">
        <v>-498</v>
      </c>
    </row>
    <row r="5" spans="1:3">
      <c r="A5" s="4" t="s">
        <v>494</v>
      </c>
      <c r="B5" s="5" t="n">
        <v>53626</v>
      </c>
      <c r="C5" s="5" t="n">
        <v>58540</v>
      </c>
    </row>
    <row r="6" spans="1:3">
      <c r="A6" s="4" t="s">
        <v>495</v>
      </c>
      <c r="B6" s="5" t="n">
        <v>-1160</v>
      </c>
      <c r="C6" s="5" t="n">
        <v>-938</v>
      </c>
    </row>
    <row r="7" spans="1:3">
      <c r="A7" s="4" t="s">
        <v>496</v>
      </c>
      <c r="B7" s="5" t="n">
        <v>163245</v>
      </c>
      <c r="C7" s="5" t="n">
        <v>161310</v>
      </c>
    </row>
    <row r="8" spans="1:3">
      <c r="A8" s="4" t="s">
        <v>497</v>
      </c>
      <c r="B8" s="5" t="n">
        <v>-2543</v>
      </c>
      <c r="C8" s="5" t="n">
        <v>-1436</v>
      </c>
    </row>
    <row r="9" spans="1:3">
      <c r="A9" s="4" t="s">
        <v>455</v>
      </c>
    </row>
    <row r="10" spans="1:3">
      <c r="A10" s="3" t="s">
        <v>491</v>
      </c>
    </row>
    <row r="11" spans="1:3">
      <c r="A11" s="4" t="s">
        <v>492</v>
      </c>
      <c r="B11" s="5" t="n">
        <v>1916</v>
      </c>
      <c r="C11" s="5" t="n">
        <v>1934</v>
      </c>
    </row>
    <row r="12" spans="1:3">
      <c r="A12" s="4" t="s">
        <v>493</v>
      </c>
      <c r="B12" s="5" t="n">
        <v>-28</v>
      </c>
      <c r="C12" s="5" t="n">
        <v>-6</v>
      </c>
    </row>
    <row r="13" spans="1:3">
      <c r="A13" s="4" t="s">
        <v>496</v>
      </c>
      <c r="B13" s="5" t="n">
        <v>1916</v>
      </c>
      <c r="C13" s="5" t="n">
        <v>1934</v>
      </c>
    </row>
    <row r="14" spans="1:3">
      <c r="A14" s="4" t="s">
        <v>497</v>
      </c>
      <c r="B14" s="5" t="n">
        <v>-28</v>
      </c>
      <c r="C14" s="5" t="n">
        <v>-6</v>
      </c>
    </row>
    <row r="15" spans="1:3">
      <c r="A15" s="4" t="s">
        <v>458</v>
      </c>
    </row>
    <row r="16" spans="1:3">
      <c r="A16" s="3" t="s">
        <v>491</v>
      </c>
    </row>
    <row r="17" spans="1:3">
      <c r="A17" s="4" t="s">
        <v>492</v>
      </c>
      <c r="B17" s="5" t="n">
        <v>59525</v>
      </c>
      <c r="C17" s="5" t="n">
        <v>47605</v>
      </c>
    </row>
    <row r="18" spans="1:3">
      <c r="A18" s="4" t="s">
        <v>493</v>
      </c>
      <c r="B18" s="5" t="n">
        <v>-521</v>
      </c>
      <c r="C18" s="5" t="n">
        <v>-166</v>
      </c>
    </row>
    <row r="19" spans="1:3">
      <c r="A19" s="4" t="s">
        <v>494</v>
      </c>
      <c r="B19" s="5" t="n">
        <v>34271</v>
      </c>
      <c r="C19" s="5" t="n">
        <v>40053</v>
      </c>
    </row>
    <row r="20" spans="1:3">
      <c r="A20" s="4" t="s">
        <v>495</v>
      </c>
      <c r="B20" s="5" t="n">
        <v>-636</v>
      </c>
      <c r="C20" s="5" t="n">
        <v>-551</v>
      </c>
    </row>
    <row r="21" spans="1:3">
      <c r="A21" s="4" t="s">
        <v>496</v>
      </c>
      <c r="B21" s="5" t="n">
        <v>93796</v>
      </c>
      <c r="C21" s="5" t="n">
        <v>87658</v>
      </c>
    </row>
    <row r="22" spans="1:3">
      <c r="A22" s="4" t="s">
        <v>497</v>
      </c>
      <c r="B22" s="5" t="n">
        <v>-1157</v>
      </c>
      <c r="C22" s="5" t="n">
        <v>-717</v>
      </c>
    </row>
    <row r="23" spans="1:3">
      <c r="A23" s="4" t="s">
        <v>460</v>
      </c>
    </row>
    <row r="24" spans="1:3">
      <c r="A24" s="3" t="s">
        <v>491</v>
      </c>
    </row>
    <row r="25" spans="1:3">
      <c r="A25" s="4" t="s">
        <v>492</v>
      </c>
      <c r="B25" s="5" t="n">
        <v>12473</v>
      </c>
      <c r="C25" s="5" t="n">
        <v>10349</v>
      </c>
    </row>
    <row r="26" spans="1:3">
      <c r="A26" s="4" t="s">
        <v>493</v>
      </c>
      <c r="B26" s="5" t="n">
        <v>-202</v>
      </c>
      <c r="C26" s="5" t="n">
        <v>-21</v>
      </c>
    </row>
    <row r="27" spans="1:3">
      <c r="A27" s="4" t="s">
        <v>494</v>
      </c>
      <c r="B27" s="5" t="n">
        <v>6023</v>
      </c>
      <c r="C27" s="5" t="n">
        <v>6200</v>
      </c>
    </row>
    <row r="28" spans="1:3">
      <c r="A28" s="4" t="s">
        <v>495</v>
      </c>
      <c r="B28" s="5" t="n">
        <v>-243</v>
      </c>
      <c r="C28" s="5" t="n">
        <v>-159</v>
      </c>
    </row>
    <row r="29" spans="1:3">
      <c r="A29" s="4" t="s">
        <v>496</v>
      </c>
      <c r="B29" s="5" t="n">
        <v>18496</v>
      </c>
      <c r="C29" s="5" t="n">
        <v>16549</v>
      </c>
    </row>
    <row r="30" spans="1:3">
      <c r="A30" s="4" t="s">
        <v>497</v>
      </c>
      <c r="B30" s="5" t="n">
        <v>-445</v>
      </c>
      <c r="C30" s="5" t="n">
        <v>-180</v>
      </c>
    </row>
    <row r="31" spans="1:3">
      <c r="A31" s="4" t="s">
        <v>461</v>
      </c>
    </row>
    <row r="32" spans="1:3">
      <c r="A32" s="3" t="s">
        <v>491</v>
      </c>
    </row>
    <row r="33" spans="1:3">
      <c r="A33" s="4" t="s">
        <v>492</v>
      </c>
      <c r="C33" s="5" t="n">
        <v>4898</v>
      </c>
    </row>
    <row r="34" spans="1:3">
      <c r="A34" s="4" t="s">
        <v>493</v>
      </c>
      <c r="C34" s="5" t="n">
        <v>-85</v>
      </c>
    </row>
    <row r="35" spans="1:3">
      <c r="A35" s="4" t="s">
        <v>494</v>
      </c>
      <c r="B35" s="5" t="n">
        <v>4901</v>
      </c>
    </row>
    <row r="36" spans="1:3">
      <c r="A36" s="4" t="s">
        <v>495</v>
      </c>
      <c r="B36" s="5" t="n">
        <v>-91</v>
      </c>
    </row>
    <row r="37" spans="1:3">
      <c r="A37" s="4" t="s">
        <v>496</v>
      </c>
      <c r="B37" s="5" t="n">
        <v>4901</v>
      </c>
      <c r="C37" s="5" t="n">
        <v>4898</v>
      </c>
    </row>
    <row r="38" spans="1:3">
      <c r="A38" s="4" t="s">
        <v>497</v>
      </c>
      <c r="B38" s="5" t="n">
        <v>-91</v>
      </c>
      <c r="C38" s="5" t="n">
        <v>-85</v>
      </c>
    </row>
    <row r="39" spans="1:3">
      <c r="A39" s="4" t="s">
        <v>462</v>
      </c>
    </row>
    <row r="40" spans="1:3">
      <c r="A40" s="3" t="s">
        <v>491</v>
      </c>
    </row>
    <row r="41" spans="1:3">
      <c r="A41" s="4" t="s">
        <v>492</v>
      </c>
      <c r="B41" s="5" t="n">
        <v>27000</v>
      </c>
      <c r="C41" s="5" t="n">
        <v>32257</v>
      </c>
    </row>
    <row r="42" spans="1:3">
      <c r="A42" s="4" t="s">
        <v>493</v>
      </c>
      <c r="B42" s="5" t="n">
        <v>-541</v>
      </c>
      <c r="C42" s="5" t="n">
        <v>-216</v>
      </c>
    </row>
    <row r="43" spans="1:3">
      <c r="A43" s="4" t="s">
        <v>494</v>
      </c>
      <c r="B43" s="5" t="n">
        <v>8058</v>
      </c>
      <c r="C43" s="5" t="n">
        <v>12138</v>
      </c>
    </row>
    <row r="44" spans="1:3">
      <c r="A44" s="4" t="s">
        <v>495</v>
      </c>
      <c r="B44" s="5" t="n">
        <v>-188</v>
      </c>
      <c r="C44" s="5" t="n">
        <v>-227</v>
      </c>
    </row>
    <row r="45" spans="1:3">
      <c r="A45" s="4" t="s">
        <v>496</v>
      </c>
      <c r="B45" s="5" t="n">
        <v>35058</v>
      </c>
      <c r="C45" s="5" t="n">
        <v>44395</v>
      </c>
    </row>
    <row r="46" spans="1:3">
      <c r="A46" s="4" t="s">
        <v>497</v>
      </c>
      <c r="B46" s="5" t="n">
        <v>-729</v>
      </c>
      <c r="C46" s="5" t="n">
        <v>-443</v>
      </c>
    </row>
    <row r="47" spans="1:3">
      <c r="A47" s="4" t="s">
        <v>463</v>
      </c>
    </row>
    <row r="48" spans="1:3">
      <c r="A48" s="3" t="s">
        <v>491</v>
      </c>
    </row>
    <row r="49" spans="1:3">
      <c r="A49" s="4" t="s">
        <v>492</v>
      </c>
      <c r="B49" s="5" t="n">
        <v>6142</v>
      </c>
      <c r="C49" s="5" t="n">
        <v>4073</v>
      </c>
    </row>
    <row r="50" spans="1:3">
      <c r="A50" s="4" t="s">
        <v>493</v>
      </c>
      <c r="B50" s="5" t="n">
        <v>-76</v>
      </c>
      <c r="C50" s="5" t="n">
        <v>-2</v>
      </c>
    </row>
    <row r="51" spans="1:3">
      <c r="A51" s="4" t="s">
        <v>494</v>
      </c>
      <c r="B51" s="5" t="n">
        <v>373</v>
      </c>
      <c r="C51" s="5" t="n">
        <v>149</v>
      </c>
    </row>
    <row r="52" spans="1:3">
      <c r="A52" s="4" t="s">
        <v>495</v>
      </c>
      <c r="B52" s="5" t="n">
        <v>-2</v>
      </c>
      <c r="C52" s="5" t="n">
        <v>-1</v>
      </c>
    </row>
    <row r="53" spans="1:3">
      <c r="A53" s="4" t="s">
        <v>496</v>
      </c>
      <c r="B53" s="5" t="n">
        <v>6515</v>
      </c>
      <c r="C53" s="5" t="n">
        <v>4222</v>
      </c>
    </row>
    <row r="54" spans="1:3">
      <c r="A54" s="4" t="s">
        <v>497</v>
      </c>
      <c r="B54" s="5" t="n">
        <v>-78</v>
      </c>
      <c r="C54" s="5" t="n">
        <v>-3</v>
      </c>
    </row>
    <row r="55" spans="1:3">
      <c r="A55" s="4" t="s">
        <v>464</v>
      </c>
    </row>
    <row r="56" spans="1:3">
      <c r="A56" s="3" t="s">
        <v>491</v>
      </c>
    </row>
    <row r="57" spans="1:3">
      <c r="A57" s="4" t="s">
        <v>492</v>
      </c>
      <c r="B57" s="5" t="n">
        <v>2563</v>
      </c>
      <c r="C57" s="5" t="n">
        <v>1654</v>
      </c>
    </row>
    <row r="58" spans="1:3">
      <c r="A58" s="4" t="s">
        <v>493</v>
      </c>
      <c r="B58" s="5" t="n">
        <v>-15</v>
      </c>
      <c r="C58" s="5" t="n">
        <v>-2</v>
      </c>
    </row>
    <row r="59" spans="1:3">
      <c r="A59" s="4" t="s">
        <v>496</v>
      </c>
      <c r="B59" s="5" t="n">
        <v>2563</v>
      </c>
      <c r="C59" s="5" t="n">
        <v>1654</v>
      </c>
    </row>
    <row r="60" spans="1:3">
      <c r="A60" s="4" t="s">
        <v>497</v>
      </c>
      <c r="B60" s="5" t="n">
        <v>-15</v>
      </c>
      <c r="C60" s="5" t="n">
        <v>-2</v>
      </c>
    </row>
    <row r="61" spans="1:3">
      <c r="A61" s="4" t="s">
        <v>465</v>
      </c>
    </row>
    <row r="62" spans="1:3">
      <c r="A62" s="3" t="s">
        <v>452</v>
      </c>
    </row>
    <row r="63" spans="1:3">
      <c r="A63" s="4" t="s">
        <v>492</v>
      </c>
      <c r="B63" s="5" t="n">
        <v>1701</v>
      </c>
      <c r="C63" s="5" t="n">
        <v>1835</v>
      </c>
    </row>
    <row r="64" spans="1:3">
      <c r="A64" s="4" t="s">
        <v>493</v>
      </c>
      <c r="B64" s="5" t="n">
        <v>-152</v>
      </c>
      <c r="C64" s="5" t="n">
        <v>-28</v>
      </c>
    </row>
    <row r="65" spans="1:3">
      <c r="A65" s="4" t="s">
        <v>494</v>
      </c>
      <c r="B65" s="5" t="n">
        <v>6410</v>
      </c>
      <c r="C65" s="5" t="n">
        <v>5692</v>
      </c>
    </row>
    <row r="66" spans="1:3">
      <c r="A66" s="4" t="s">
        <v>495</v>
      </c>
      <c r="B66" s="5" t="n">
        <v>-351</v>
      </c>
      <c r="C66" s="5" t="n">
        <v>-1002</v>
      </c>
    </row>
    <row r="67" spans="1:3">
      <c r="A67" s="4" t="s">
        <v>496</v>
      </c>
      <c r="B67" s="5" t="n">
        <v>8111</v>
      </c>
      <c r="C67" s="5" t="n">
        <v>7527</v>
      </c>
    </row>
    <row r="68" spans="1:3">
      <c r="A68" s="4" t="s">
        <v>497</v>
      </c>
      <c r="B68" s="7" t="n">
        <v>-503</v>
      </c>
      <c r="C68" s="7" t="n">
        <v>-10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25</v>
      </c>
      <c r="D1" s="2" t="s">
        <v>66</v>
      </c>
      <c r="E1" s="2" t="s">
        <v>67</v>
      </c>
    </row>
    <row r="2" spans="1:5">
      <c r="A2" s="3" t="s">
        <v>499</v>
      </c>
    </row>
    <row r="3" spans="1:5">
      <c r="A3" s="4" t="s">
        <v>500</v>
      </c>
      <c r="B3" s="7" t="n">
        <v>2873985</v>
      </c>
      <c r="C3" s="7" t="n">
        <v>2810856</v>
      </c>
    </row>
    <row r="4" spans="1:5">
      <c r="A4" s="4" t="s">
        <v>501</v>
      </c>
      <c r="B4" s="5" t="n">
        <v>2893525</v>
      </c>
      <c r="C4" s="5" t="n">
        <v>2832506</v>
      </c>
    </row>
    <row r="5" spans="1:5">
      <c r="A5" s="4" t="s">
        <v>502</v>
      </c>
      <c r="B5" s="5" t="n">
        <v>-19540</v>
      </c>
      <c r="C5" s="5" t="n">
        <v>-21650</v>
      </c>
    </row>
    <row r="6" spans="1:5">
      <c r="A6" s="4" t="s">
        <v>70</v>
      </c>
      <c r="B6" s="5" t="n">
        <v>-20022</v>
      </c>
      <c r="C6" s="5" t="n">
        <v>-18748</v>
      </c>
      <c r="D6" s="7" t="n">
        <v>-19093</v>
      </c>
      <c r="E6" s="7" t="n">
        <v>-15405</v>
      </c>
    </row>
    <row r="7" spans="1:5">
      <c r="A7" s="4" t="s">
        <v>503</v>
      </c>
      <c r="B7" s="5" t="n">
        <v>2853963</v>
      </c>
      <c r="C7" s="5" t="n">
        <v>2792108</v>
      </c>
    </row>
    <row r="8" spans="1:5">
      <c r="A8" s="4" t="s">
        <v>504</v>
      </c>
    </row>
    <row r="9" spans="1:5">
      <c r="A9" s="3" t="s">
        <v>499</v>
      </c>
    </row>
    <row r="10" spans="1:5">
      <c r="A10" s="4" t="s">
        <v>500</v>
      </c>
      <c r="B10" s="5" t="n">
        <v>781006</v>
      </c>
      <c r="C10" s="5" t="n">
        <v>745893</v>
      </c>
    </row>
    <row r="11" spans="1:5">
      <c r="A11" s="4" t="s">
        <v>501</v>
      </c>
      <c r="B11" s="5" t="n">
        <v>788458</v>
      </c>
      <c r="C11" s="5" t="n">
        <v>753803</v>
      </c>
    </row>
    <row r="12" spans="1:5">
      <c r="A12" s="4" t="s">
        <v>502</v>
      </c>
      <c r="B12" s="5" t="n">
        <v>-7452</v>
      </c>
      <c r="C12" s="5" t="n">
        <v>-7910</v>
      </c>
    </row>
    <row r="13" spans="1:5">
      <c r="A13" s="4" t="s">
        <v>70</v>
      </c>
      <c r="B13" s="5" t="n">
        <v>-3468</v>
      </c>
      <c r="C13" s="5" t="n">
        <v>-3435</v>
      </c>
      <c r="D13" s="5" t="n">
        <v>-2243</v>
      </c>
      <c r="E13" s="5" t="n">
        <v>-1813</v>
      </c>
    </row>
    <row r="14" spans="1:5">
      <c r="A14" s="4" t="s">
        <v>505</v>
      </c>
    </row>
    <row r="15" spans="1:5">
      <c r="A15" s="3" t="s">
        <v>499</v>
      </c>
    </row>
    <row r="16" spans="1:5">
      <c r="A16" s="4" t="s">
        <v>500</v>
      </c>
      <c r="B16" s="5" t="n">
        <v>143876</v>
      </c>
      <c r="C16" s="5" t="n">
        <v>134812</v>
      </c>
    </row>
    <row r="17" spans="1:5">
      <c r="A17" s="4" t="s">
        <v>501</v>
      </c>
      <c r="B17" s="5" t="n">
        <v>146493</v>
      </c>
      <c r="C17" s="5" t="n">
        <v>138045</v>
      </c>
    </row>
    <row r="18" spans="1:5">
      <c r="A18" s="4" t="s">
        <v>502</v>
      </c>
      <c r="B18" s="5" t="n">
        <v>-2617</v>
      </c>
      <c r="C18" s="5" t="n">
        <v>-3233</v>
      </c>
    </row>
    <row r="19" spans="1:5">
      <c r="A19" s="4" t="s">
        <v>70</v>
      </c>
      <c r="B19" s="5" t="n">
        <v>-998</v>
      </c>
      <c r="C19" s="5" t="n">
        <v>-883</v>
      </c>
      <c r="D19" s="5" t="n">
        <v>-566</v>
      </c>
      <c r="E19" s="5" t="n">
        <v>-465</v>
      </c>
    </row>
    <row r="20" spans="1:5">
      <c r="A20" s="4" t="s">
        <v>506</v>
      </c>
    </row>
    <row r="21" spans="1:5">
      <c r="A21" s="3" t="s">
        <v>499</v>
      </c>
    </row>
    <row r="22" spans="1:5">
      <c r="A22" s="4" t="s">
        <v>500</v>
      </c>
      <c r="B22" s="5" t="n">
        <v>122979</v>
      </c>
      <c r="C22" s="5" t="n">
        <v>125827</v>
      </c>
    </row>
    <row r="23" spans="1:5">
      <c r="A23" s="4" t="s">
        <v>501</v>
      </c>
      <c r="B23" s="5" t="n">
        <v>124558</v>
      </c>
      <c r="C23" s="5" t="n">
        <v>127499</v>
      </c>
    </row>
    <row r="24" spans="1:5">
      <c r="A24" s="4" t="s">
        <v>502</v>
      </c>
      <c r="B24" s="5" t="n">
        <v>-1579</v>
      </c>
      <c r="C24" s="5" t="n">
        <v>-1672</v>
      </c>
    </row>
    <row r="25" spans="1:5">
      <c r="A25" s="4" t="s">
        <v>70</v>
      </c>
      <c r="B25" s="5" t="n">
        <v>-248</v>
      </c>
      <c r="C25" s="5" t="n">
        <v>-293</v>
      </c>
      <c r="D25" s="5" t="n">
        <v>-160</v>
      </c>
      <c r="E25" s="5" t="n">
        <v>-253</v>
      </c>
    </row>
    <row r="26" spans="1:5">
      <c r="A26" s="4" t="s">
        <v>507</v>
      </c>
    </row>
    <row r="27" spans="1:5">
      <c r="A27" s="3" t="s">
        <v>499</v>
      </c>
    </row>
    <row r="28" spans="1:5">
      <c r="A28" s="4" t="s">
        <v>500</v>
      </c>
      <c r="B28" s="5" t="n">
        <v>184064</v>
      </c>
      <c r="C28" s="5" t="n">
        <v>180141</v>
      </c>
    </row>
    <row r="29" spans="1:5">
      <c r="A29" s="4" t="s">
        <v>501</v>
      </c>
      <c r="B29" s="5" t="n">
        <v>187585</v>
      </c>
      <c r="C29" s="5" t="n">
        <v>184006</v>
      </c>
    </row>
    <row r="30" spans="1:5">
      <c r="A30" s="4" t="s">
        <v>502</v>
      </c>
      <c r="B30" s="5" t="n">
        <v>-3521</v>
      </c>
      <c r="C30" s="5" t="n">
        <v>-3865</v>
      </c>
    </row>
    <row r="31" spans="1:5">
      <c r="A31" s="4" t="s">
        <v>70</v>
      </c>
      <c r="B31" s="5" t="n">
        <v>-618</v>
      </c>
      <c r="C31" s="5" t="n">
        <v>-310</v>
      </c>
      <c r="D31" s="5" t="n">
        <v>-214</v>
      </c>
      <c r="E31" s="5" t="n">
        <v>-170</v>
      </c>
    </row>
    <row r="32" spans="1:5">
      <c r="A32" s="4" t="s">
        <v>508</v>
      </c>
    </row>
    <row r="33" spans="1:5">
      <c r="A33" s="3" t="s">
        <v>499</v>
      </c>
    </row>
    <row r="34" spans="1:5">
      <c r="A34" s="4" t="s">
        <v>500</v>
      </c>
      <c r="B34" s="5" t="n">
        <v>930283</v>
      </c>
      <c r="C34" s="5" t="n">
        <v>920812</v>
      </c>
    </row>
    <row r="35" spans="1:5">
      <c r="A35" s="4" t="s">
        <v>501</v>
      </c>
      <c r="B35" s="5" t="n">
        <v>932878</v>
      </c>
      <c r="C35" s="5" t="n">
        <v>924133</v>
      </c>
    </row>
    <row r="36" spans="1:5">
      <c r="A36" s="4" t="s">
        <v>502</v>
      </c>
      <c r="B36" s="5" t="n">
        <v>-2595</v>
      </c>
      <c r="C36" s="5" t="n">
        <v>-3321</v>
      </c>
    </row>
    <row r="37" spans="1:5">
      <c r="A37" s="4" t="s">
        <v>70</v>
      </c>
      <c r="B37" s="5" t="n">
        <v>-9193</v>
      </c>
      <c r="C37" s="5" t="n">
        <v>-8150</v>
      </c>
      <c r="D37" s="5" t="n">
        <v>-11177</v>
      </c>
      <c r="E37" s="5" t="n">
        <v>-8014</v>
      </c>
    </row>
    <row r="38" spans="1:5">
      <c r="A38" s="4" t="s">
        <v>509</v>
      </c>
    </row>
    <row r="39" spans="1:5">
      <c r="A39" s="3" t="s">
        <v>499</v>
      </c>
    </row>
    <row r="40" spans="1:5">
      <c r="A40" s="4" t="s">
        <v>500</v>
      </c>
      <c r="B40" s="5" t="n">
        <v>397145</v>
      </c>
      <c r="C40" s="5" t="n">
        <v>374410</v>
      </c>
    </row>
    <row r="41" spans="1:5">
      <c r="A41" s="4" t="s">
        <v>501</v>
      </c>
      <c r="B41" s="5" t="n">
        <v>398911</v>
      </c>
      <c r="C41" s="5" t="n">
        <v>376046</v>
      </c>
    </row>
    <row r="42" spans="1:5">
      <c r="A42" s="4" t="s">
        <v>502</v>
      </c>
      <c r="B42" s="5" t="n">
        <v>-1766</v>
      </c>
      <c r="C42" s="5" t="n">
        <v>-1636</v>
      </c>
    </row>
    <row r="43" spans="1:5">
      <c r="A43" s="4" t="s">
        <v>70</v>
      </c>
      <c r="B43" s="5" t="n">
        <v>-4493</v>
      </c>
      <c r="C43" s="5" t="n">
        <v>-4597</v>
      </c>
      <c r="D43" s="5" t="n">
        <v>-4064</v>
      </c>
      <c r="E43" s="5" t="n">
        <v>-4088</v>
      </c>
    </row>
    <row r="44" spans="1:5">
      <c r="A44" s="4" t="s">
        <v>510</v>
      </c>
    </row>
    <row r="45" spans="1:5">
      <c r="A45" s="3" t="s">
        <v>499</v>
      </c>
    </row>
    <row r="46" spans="1:5">
      <c r="A46" s="4" t="s">
        <v>500</v>
      </c>
      <c r="B46" s="5" t="n">
        <v>29244</v>
      </c>
      <c r="C46" s="5" t="n">
        <v>31131</v>
      </c>
    </row>
    <row r="47" spans="1:5">
      <c r="A47" s="4" t="s">
        <v>501</v>
      </c>
      <c r="B47" s="5" t="n">
        <v>29254</v>
      </c>
      <c r="C47" s="5" t="n">
        <v>31144</v>
      </c>
    </row>
    <row r="48" spans="1:5">
      <c r="A48" s="4" t="s">
        <v>502</v>
      </c>
      <c r="B48" s="5" t="n">
        <v>-10</v>
      </c>
      <c r="C48" s="5" t="n">
        <v>-13</v>
      </c>
    </row>
    <row r="49" spans="1:5">
      <c r="A49" s="4" t="s">
        <v>70</v>
      </c>
      <c r="B49" s="5" t="n">
        <v>-719</v>
      </c>
      <c r="C49" s="5" t="n">
        <v>-783</v>
      </c>
      <c r="D49" s="5" t="n">
        <v>-547</v>
      </c>
      <c r="E49" s="5" t="n">
        <v>-420</v>
      </c>
    </row>
    <row r="50" spans="1:5">
      <c r="A50" s="4" t="s">
        <v>511</v>
      </c>
    </row>
    <row r="51" spans="1:5">
      <c r="A51" s="3" t="s">
        <v>499</v>
      </c>
    </row>
    <row r="52" spans="1:5">
      <c r="A52" s="4" t="s">
        <v>500</v>
      </c>
      <c r="B52" s="5" t="n">
        <v>285388</v>
      </c>
      <c r="C52" s="5" t="n">
        <v>297830</v>
      </c>
    </row>
    <row r="53" spans="1:5">
      <c r="A53" s="4" t="s">
        <v>501</v>
      </c>
      <c r="B53" s="5" t="n">
        <v>285388</v>
      </c>
      <c r="C53" s="5" t="n">
        <v>297830</v>
      </c>
    </row>
    <row r="54" spans="1:5">
      <c r="A54" s="4" t="s">
        <v>70</v>
      </c>
      <c r="B54" s="7" t="n">
        <v>-285</v>
      </c>
      <c r="C54" s="7" t="n">
        <v>-297</v>
      </c>
      <c r="D54" s="7" t="n">
        <v>-122</v>
      </c>
      <c r="E54" s="7" t="n">
        <v>-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12</v>
      </c>
      <c r="B1" s="2" t="s">
        <v>1</v>
      </c>
    </row>
    <row r="2" spans="1:5">
      <c r="B2" s="2" t="s">
        <v>513</v>
      </c>
      <c r="C2" s="2" t="s">
        <v>514</v>
      </c>
      <c r="D2" s="2" t="s">
        <v>356</v>
      </c>
      <c r="E2" s="2" t="s">
        <v>515</v>
      </c>
    </row>
    <row r="3" spans="1:5">
      <c r="A3" s="3" t="s">
        <v>499</v>
      </c>
    </row>
    <row r="4" spans="1:5">
      <c r="A4" s="4" t="s">
        <v>516</v>
      </c>
      <c r="B4" s="7" t="n">
        <v>16746000</v>
      </c>
      <c r="D4" s="7" t="n">
        <v>18706000</v>
      </c>
    </row>
    <row r="5" spans="1:5">
      <c r="A5" s="4" t="s">
        <v>517</v>
      </c>
      <c r="B5" s="5" t="n">
        <v>2794000</v>
      </c>
      <c r="D5" s="5" t="n">
        <v>2944000</v>
      </c>
    </row>
    <row r="6" spans="1:5">
      <c r="A6" s="4" t="s">
        <v>518</v>
      </c>
      <c r="B6" s="5" t="n">
        <v>735632000</v>
      </c>
      <c r="D6" s="5" t="n">
        <v>596230000</v>
      </c>
    </row>
    <row r="7" spans="1:5">
      <c r="A7" s="4" t="s">
        <v>195</v>
      </c>
      <c r="C7" s="7" t="n">
        <v>1965000</v>
      </c>
    </row>
    <row r="8" spans="1:5">
      <c r="A8" s="4" t="s">
        <v>519</v>
      </c>
      <c r="B8" s="5" t="n">
        <v>0</v>
      </c>
      <c r="C8" s="5" t="n">
        <v>1919000</v>
      </c>
    </row>
    <row r="9" spans="1:5">
      <c r="A9" s="4" t="s">
        <v>520</v>
      </c>
      <c r="C9" s="5" t="n">
        <v>-46000</v>
      </c>
    </row>
    <row r="10" spans="1:5">
      <c r="A10" s="4" t="s">
        <v>521</v>
      </c>
      <c r="B10" s="5" t="n">
        <v>12044000</v>
      </c>
      <c r="D10" s="5" t="n">
        <v>19137000</v>
      </c>
    </row>
    <row r="11" spans="1:5">
      <c r="A11" s="4" t="s">
        <v>70</v>
      </c>
      <c r="B11" s="7" t="n">
        <v>20022000</v>
      </c>
      <c r="C11" s="7" t="n">
        <v>19093000</v>
      </c>
      <c r="D11" s="5" t="n">
        <v>18748000</v>
      </c>
      <c r="E11" s="7" t="n">
        <v>15405000</v>
      </c>
    </row>
    <row r="12" spans="1:5">
      <c r="A12" s="4" t="s">
        <v>522</v>
      </c>
      <c r="B12" s="5" t="n">
        <v>1</v>
      </c>
      <c r="C12" s="5" t="n">
        <v>3</v>
      </c>
    </row>
    <row r="13" spans="1:5">
      <c r="A13" s="4" t="s">
        <v>521</v>
      </c>
      <c r="B13" s="7" t="n">
        <v>156000</v>
      </c>
      <c r="C13" s="7" t="n">
        <v>2987000</v>
      </c>
    </row>
    <row r="14" spans="1:5">
      <c r="A14" s="4" t="s">
        <v>523</v>
      </c>
      <c r="B14" s="5" t="n">
        <v>1466000</v>
      </c>
      <c r="C14" s="5" t="n">
        <v>4315000</v>
      </c>
    </row>
    <row r="15" spans="1:5">
      <c r="A15" s="4" t="s">
        <v>524</v>
      </c>
    </row>
    <row r="16" spans="1:5">
      <c r="A16" s="3" t="s">
        <v>499</v>
      </c>
    </row>
    <row r="17" spans="1:5">
      <c r="A17" s="4" t="s">
        <v>70</v>
      </c>
      <c r="B17" s="5" t="n">
        <v>574000</v>
      </c>
      <c r="D17" s="5" t="n">
        <v>535000</v>
      </c>
    </row>
    <row r="18" spans="1:5">
      <c r="A18" s="4" t="s">
        <v>523</v>
      </c>
      <c r="C18" s="5" t="n">
        <v>2702000</v>
      </c>
    </row>
    <row r="19" spans="1:5">
      <c r="A19" s="4" t="s">
        <v>525</v>
      </c>
    </row>
    <row r="20" spans="1:5">
      <c r="A20" s="3" t="s">
        <v>499</v>
      </c>
    </row>
    <row r="21" spans="1:5">
      <c r="A21" s="4" t="s">
        <v>520</v>
      </c>
      <c r="C21" s="5" t="n">
        <v>-46000</v>
      </c>
    </row>
    <row r="22" spans="1:5">
      <c r="A22" s="4" t="s">
        <v>509</v>
      </c>
    </row>
    <row r="23" spans="1:5">
      <c r="A23" s="3" t="s">
        <v>499</v>
      </c>
    </row>
    <row r="24" spans="1:5">
      <c r="A24" s="4" t="s">
        <v>526</v>
      </c>
      <c r="B24" s="5" t="n">
        <v>37174000</v>
      </c>
      <c r="D24" s="5" t="n">
        <v>32459000</v>
      </c>
    </row>
    <row r="25" spans="1:5">
      <c r="A25" s="4" t="s">
        <v>70</v>
      </c>
      <c r="B25" s="5" t="n">
        <v>4493000</v>
      </c>
      <c r="C25" s="5" t="n">
        <v>4064000</v>
      </c>
      <c r="D25" s="5" t="n">
        <v>4597000</v>
      </c>
      <c r="E25" s="5" t="n">
        <v>4088000</v>
      </c>
    </row>
    <row r="26" spans="1:5">
      <c r="A26" s="4" t="s">
        <v>523</v>
      </c>
      <c r="B26" s="5" t="n">
        <v>584000</v>
      </c>
      <c r="C26" s="5" t="n">
        <v>580000</v>
      </c>
    </row>
    <row r="27" spans="1:5">
      <c r="A27" s="4" t="s">
        <v>506</v>
      </c>
    </row>
    <row r="28" spans="1:5">
      <c r="A28" s="3" t="s">
        <v>499</v>
      </c>
    </row>
    <row r="29" spans="1:5">
      <c r="A29" s="4" t="s">
        <v>70</v>
      </c>
      <c r="B29" s="5" t="n">
        <v>248000</v>
      </c>
      <c r="C29" s="5" t="n">
        <v>160000</v>
      </c>
      <c r="D29" s="7" t="n">
        <v>293000</v>
      </c>
      <c r="E29" s="7" t="n">
        <v>253000</v>
      </c>
    </row>
    <row r="30" spans="1:5">
      <c r="A30" s="4" t="s">
        <v>523</v>
      </c>
      <c r="C30" s="7" t="n">
        <v>28000</v>
      </c>
    </row>
    <row r="31" spans="1:5">
      <c r="A31" s="4" t="s">
        <v>527</v>
      </c>
    </row>
    <row r="32" spans="1:5">
      <c r="A32" s="3" t="s">
        <v>499</v>
      </c>
    </row>
    <row r="33" spans="1:5">
      <c r="A33" s="4" t="s">
        <v>528</v>
      </c>
      <c r="B33" s="7" t="n">
        <v>31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66</v>
      </c>
    </row>
    <row r="3" spans="1:3">
      <c r="A3" s="3" t="s">
        <v>116</v>
      </c>
    </row>
    <row r="4" spans="1:3">
      <c r="A4" s="4" t="s">
        <v>109</v>
      </c>
      <c r="B4" s="7" t="n">
        <v>12068</v>
      </c>
      <c r="C4" s="7" t="n">
        <v>10473</v>
      </c>
    </row>
    <row r="5" spans="1:3">
      <c r="A5" s="3" t="s">
        <v>117</v>
      </c>
    </row>
    <row r="6" spans="1:3">
      <c r="A6" s="4" t="s">
        <v>118</v>
      </c>
      <c r="B6" s="5" t="n">
        <v>-1708</v>
      </c>
      <c r="C6" s="5" t="n">
        <v>335</v>
      </c>
    </row>
    <row r="7" spans="1:3">
      <c r="A7" s="4" t="s">
        <v>119</v>
      </c>
      <c r="B7" s="5" t="n">
        <v>272</v>
      </c>
    </row>
    <row r="8" spans="1:3">
      <c r="A8" s="4" t="s">
        <v>120</v>
      </c>
      <c r="B8" s="5" t="n">
        <v>322</v>
      </c>
      <c r="C8" s="5" t="n">
        <v>-125</v>
      </c>
    </row>
    <row r="9" spans="1:3">
      <c r="A9" s="4" t="s">
        <v>121</v>
      </c>
      <c r="B9" s="5" t="n">
        <v>-1114</v>
      </c>
      <c r="C9" s="5" t="n">
        <v>210</v>
      </c>
    </row>
    <row r="10" spans="1:3">
      <c r="A10" s="4" t="s">
        <v>122</v>
      </c>
      <c r="B10" s="7" t="n">
        <v>10954</v>
      </c>
      <c r="C10" s="7" t="n">
        <v>106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6</v>
      </c>
    </row>
    <row r="3" spans="1:3">
      <c r="A3" s="3" t="s">
        <v>530</v>
      </c>
    </row>
    <row r="4" spans="1:3">
      <c r="A4" s="4" t="s">
        <v>531</v>
      </c>
      <c r="B4" s="7" t="n">
        <v>18748</v>
      </c>
      <c r="C4" s="7" t="n">
        <v>15405</v>
      </c>
    </row>
    <row r="5" spans="1:3">
      <c r="A5" s="4" t="s">
        <v>85</v>
      </c>
      <c r="B5" s="5" t="n">
        <v>2548</v>
      </c>
      <c r="C5" s="5" t="n">
        <v>7678</v>
      </c>
    </row>
    <row r="6" spans="1:3">
      <c r="A6" s="4" t="s">
        <v>532</v>
      </c>
      <c r="B6" s="5" t="n">
        <v>-1466</v>
      </c>
      <c r="C6" s="5" t="n">
        <v>-4315</v>
      </c>
    </row>
    <row r="7" spans="1:3">
      <c r="A7" s="4" t="s">
        <v>533</v>
      </c>
      <c r="B7" s="5" t="n">
        <v>192</v>
      </c>
      <c r="C7" s="5" t="n">
        <v>325</v>
      </c>
    </row>
    <row r="8" spans="1:3">
      <c r="A8" s="4" t="s">
        <v>534</v>
      </c>
      <c r="B8" s="5" t="n">
        <v>20022</v>
      </c>
      <c r="C8" s="5" t="n">
        <v>19093</v>
      </c>
    </row>
    <row r="9" spans="1:3">
      <c r="A9" s="4" t="s">
        <v>504</v>
      </c>
    </row>
    <row r="10" spans="1:3">
      <c r="A10" s="3" t="s">
        <v>530</v>
      </c>
    </row>
    <row r="11" spans="1:3">
      <c r="A11" s="4" t="s">
        <v>531</v>
      </c>
      <c r="B11" s="5" t="n">
        <v>3435</v>
      </c>
      <c r="C11" s="5" t="n">
        <v>1813</v>
      </c>
    </row>
    <row r="12" spans="1:3">
      <c r="A12" s="4" t="s">
        <v>85</v>
      </c>
      <c r="B12" s="5" t="n">
        <v>33</v>
      </c>
      <c r="C12" s="5" t="n">
        <v>567</v>
      </c>
    </row>
    <row r="13" spans="1:3">
      <c r="A13" s="4" t="s">
        <v>532</v>
      </c>
      <c r="C13" s="5" t="n">
        <v>-137</v>
      </c>
    </row>
    <row r="14" spans="1:3">
      <c r="A14" s="4" t="s">
        <v>534</v>
      </c>
      <c r="B14" s="5" t="n">
        <v>3468</v>
      </c>
      <c r="C14" s="5" t="n">
        <v>2243</v>
      </c>
    </row>
    <row r="15" spans="1:3">
      <c r="A15" s="4" t="s">
        <v>505</v>
      </c>
    </row>
    <row r="16" spans="1:3">
      <c r="A16" s="3" t="s">
        <v>530</v>
      </c>
    </row>
    <row r="17" spans="1:3">
      <c r="A17" s="4" t="s">
        <v>531</v>
      </c>
      <c r="B17" s="5" t="n">
        <v>883</v>
      </c>
      <c r="C17" s="5" t="n">
        <v>465</v>
      </c>
    </row>
    <row r="18" spans="1:3">
      <c r="A18" s="4" t="s">
        <v>85</v>
      </c>
      <c r="B18" s="5" t="n">
        <v>107</v>
      </c>
      <c r="C18" s="5" t="n">
        <v>513</v>
      </c>
    </row>
    <row r="19" spans="1:3">
      <c r="A19" s="4" t="s">
        <v>532</v>
      </c>
      <c r="C19" s="5" t="n">
        <v>-419</v>
      </c>
    </row>
    <row r="20" spans="1:3">
      <c r="A20" s="4" t="s">
        <v>533</v>
      </c>
      <c r="B20" s="5" t="n">
        <v>8</v>
      </c>
      <c r="C20" s="5" t="n">
        <v>7</v>
      </c>
    </row>
    <row r="21" spans="1:3">
      <c r="A21" s="4" t="s">
        <v>534</v>
      </c>
      <c r="B21" s="5" t="n">
        <v>998</v>
      </c>
      <c r="C21" s="5" t="n">
        <v>566</v>
      </c>
    </row>
    <row r="22" spans="1:3">
      <c r="A22" s="4" t="s">
        <v>506</v>
      </c>
    </row>
    <row r="23" spans="1:3">
      <c r="A23" s="3" t="s">
        <v>530</v>
      </c>
    </row>
    <row r="24" spans="1:3">
      <c r="A24" s="4" t="s">
        <v>531</v>
      </c>
      <c r="B24" s="5" t="n">
        <v>293</v>
      </c>
      <c r="C24" s="5" t="n">
        <v>253</v>
      </c>
    </row>
    <row r="25" spans="1:3">
      <c r="A25" s="4" t="s">
        <v>85</v>
      </c>
      <c r="B25" s="5" t="n">
        <v>-48</v>
      </c>
      <c r="C25" s="5" t="n">
        <v>-70</v>
      </c>
    </row>
    <row r="26" spans="1:3">
      <c r="A26" s="4" t="s">
        <v>532</v>
      </c>
      <c r="C26" s="5" t="n">
        <v>-28</v>
      </c>
    </row>
    <row r="27" spans="1:3">
      <c r="A27" s="4" t="s">
        <v>533</v>
      </c>
      <c r="B27" s="5" t="n">
        <v>3</v>
      </c>
      <c r="C27" s="5" t="n">
        <v>5</v>
      </c>
    </row>
    <row r="28" spans="1:3">
      <c r="A28" s="4" t="s">
        <v>534</v>
      </c>
      <c r="B28" s="5" t="n">
        <v>248</v>
      </c>
      <c r="C28" s="5" t="n">
        <v>160</v>
      </c>
    </row>
    <row r="29" spans="1:3">
      <c r="A29" s="4" t="s">
        <v>507</v>
      </c>
    </row>
    <row r="30" spans="1:3">
      <c r="A30" s="3" t="s">
        <v>530</v>
      </c>
    </row>
    <row r="31" spans="1:3">
      <c r="A31" s="4" t="s">
        <v>531</v>
      </c>
      <c r="B31" s="5" t="n">
        <v>310</v>
      </c>
      <c r="C31" s="5" t="n">
        <v>170</v>
      </c>
    </row>
    <row r="32" spans="1:3">
      <c r="A32" s="4" t="s">
        <v>85</v>
      </c>
      <c r="B32" s="5" t="n">
        <v>308</v>
      </c>
      <c r="C32" s="5" t="n">
        <v>44</v>
      </c>
    </row>
    <row r="33" spans="1:3">
      <c r="A33" s="4" t="s">
        <v>534</v>
      </c>
      <c r="B33" s="5" t="n">
        <v>618</v>
      </c>
      <c r="C33" s="5" t="n">
        <v>214</v>
      </c>
    </row>
    <row r="34" spans="1:3">
      <c r="A34" s="4" t="s">
        <v>508</v>
      </c>
    </row>
    <row r="35" spans="1:3">
      <c r="A35" s="3" t="s">
        <v>530</v>
      </c>
    </row>
    <row r="36" spans="1:3">
      <c r="A36" s="4" t="s">
        <v>531</v>
      </c>
      <c r="B36" s="5" t="n">
        <v>8150</v>
      </c>
      <c r="C36" s="5" t="n">
        <v>8014</v>
      </c>
    </row>
    <row r="37" spans="1:3">
      <c r="A37" s="4" t="s">
        <v>85</v>
      </c>
      <c r="B37" s="5" t="n">
        <v>1420</v>
      </c>
      <c r="C37" s="5" t="n">
        <v>5793</v>
      </c>
    </row>
    <row r="38" spans="1:3">
      <c r="A38" s="4" t="s">
        <v>532</v>
      </c>
      <c r="B38" s="5" t="n">
        <v>-439</v>
      </c>
      <c r="C38" s="5" t="n">
        <v>-2852</v>
      </c>
    </row>
    <row r="39" spans="1:3">
      <c r="A39" s="4" t="s">
        <v>533</v>
      </c>
      <c r="B39" s="5" t="n">
        <v>62</v>
      </c>
      <c r="C39" s="5" t="n">
        <v>222</v>
      </c>
    </row>
    <row r="40" spans="1:3">
      <c r="A40" s="4" t="s">
        <v>534</v>
      </c>
      <c r="B40" s="5" t="n">
        <v>9193</v>
      </c>
      <c r="C40" s="5" t="n">
        <v>11177</v>
      </c>
    </row>
    <row r="41" spans="1:3">
      <c r="A41" s="4" t="s">
        <v>509</v>
      </c>
    </row>
    <row r="42" spans="1:3">
      <c r="A42" s="3" t="s">
        <v>530</v>
      </c>
    </row>
    <row r="43" spans="1:3">
      <c r="A43" s="4" t="s">
        <v>531</v>
      </c>
      <c r="B43" s="5" t="n">
        <v>4597</v>
      </c>
      <c r="C43" s="5" t="n">
        <v>4088</v>
      </c>
    </row>
    <row r="44" spans="1:3">
      <c r="A44" s="4" t="s">
        <v>85</v>
      </c>
      <c r="B44" s="5" t="n">
        <v>469</v>
      </c>
      <c r="C44" s="5" t="n">
        <v>519</v>
      </c>
    </row>
    <row r="45" spans="1:3">
      <c r="A45" s="4" t="s">
        <v>532</v>
      </c>
      <c r="B45" s="5" t="n">
        <v>-584</v>
      </c>
      <c r="C45" s="5" t="n">
        <v>-580</v>
      </c>
    </row>
    <row r="46" spans="1:3">
      <c r="A46" s="4" t="s">
        <v>533</v>
      </c>
      <c r="B46" s="5" t="n">
        <v>11</v>
      </c>
      <c r="C46" s="5" t="n">
        <v>37</v>
      </c>
    </row>
    <row r="47" spans="1:3">
      <c r="A47" s="4" t="s">
        <v>534</v>
      </c>
      <c r="B47" s="5" t="n">
        <v>4493</v>
      </c>
      <c r="C47" s="5" t="n">
        <v>4064</v>
      </c>
    </row>
    <row r="48" spans="1:3">
      <c r="A48" s="4" t="s">
        <v>510</v>
      </c>
    </row>
    <row r="49" spans="1:3">
      <c r="A49" s="3" t="s">
        <v>530</v>
      </c>
    </row>
    <row r="50" spans="1:3">
      <c r="A50" s="4" t="s">
        <v>531</v>
      </c>
      <c r="B50" s="5" t="n">
        <v>783</v>
      </c>
      <c r="C50" s="5" t="n">
        <v>420</v>
      </c>
    </row>
    <row r="51" spans="1:3">
      <c r="A51" s="4" t="s">
        <v>85</v>
      </c>
      <c r="B51" s="5" t="n">
        <v>271</v>
      </c>
      <c r="C51" s="5" t="n">
        <v>372</v>
      </c>
    </row>
    <row r="52" spans="1:3">
      <c r="A52" s="4" t="s">
        <v>532</v>
      </c>
      <c r="B52" s="5" t="n">
        <v>-443</v>
      </c>
      <c r="C52" s="5" t="n">
        <v>-299</v>
      </c>
    </row>
    <row r="53" spans="1:3">
      <c r="A53" s="4" t="s">
        <v>533</v>
      </c>
      <c r="B53" s="5" t="n">
        <v>108</v>
      </c>
      <c r="C53" s="5" t="n">
        <v>54</v>
      </c>
    </row>
    <row r="54" spans="1:3">
      <c r="A54" s="4" t="s">
        <v>534</v>
      </c>
      <c r="B54" s="5" t="n">
        <v>719</v>
      </c>
      <c r="C54" s="5" t="n">
        <v>547</v>
      </c>
    </row>
    <row r="55" spans="1:3">
      <c r="A55" s="4" t="s">
        <v>511</v>
      </c>
    </row>
    <row r="56" spans="1:3">
      <c r="A56" s="3" t="s">
        <v>530</v>
      </c>
    </row>
    <row r="57" spans="1:3">
      <c r="A57" s="4" t="s">
        <v>531</v>
      </c>
      <c r="B57" s="5" t="n">
        <v>297</v>
      </c>
      <c r="C57" s="5" t="n">
        <v>182</v>
      </c>
    </row>
    <row r="58" spans="1:3">
      <c r="A58" s="4" t="s">
        <v>85</v>
      </c>
      <c r="B58" s="5" t="n">
        <v>-12</v>
      </c>
      <c r="C58" s="5" t="n">
        <v>-60</v>
      </c>
    </row>
    <row r="59" spans="1:3">
      <c r="A59" s="4" t="s">
        <v>534</v>
      </c>
      <c r="B59" s="7" t="n">
        <v>285</v>
      </c>
      <c r="C59" s="7" t="n">
        <v>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25</v>
      </c>
      <c r="D1" s="2" t="s">
        <v>66</v>
      </c>
      <c r="E1" s="2" t="s">
        <v>67</v>
      </c>
    </row>
    <row r="2" spans="1:5">
      <c r="A2" s="3" t="s">
        <v>536</v>
      </c>
    </row>
    <row r="3" spans="1:5">
      <c r="A3" s="4" t="s">
        <v>537</v>
      </c>
      <c r="B3" s="7" t="n">
        <v>40374</v>
      </c>
      <c r="C3" s="7" t="n">
        <v>39313</v>
      </c>
    </row>
    <row r="4" spans="1:5">
      <c r="A4" s="4" t="s">
        <v>538</v>
      </c>
      <c r="B4" s="5" t="n">
        <v>2818098</v>
      </c>
      <c r="C4" s="5" t="n">
        <v>2755945</v>
      </c>
    </row>
    <row r="5" spans="1:5">
      <c r="A5" s="4" t="s">
        <v>391</v>
      </c>
      <c r="B5" s="5" t="n">
        <v>2873985</v>
      </c>
      <c r="C5" s="5" t="n">
        <v>2810856</v>
      </c>
    </row>
    <row r="6" spans="1:5">
      <c r="A6" s="4" t="s">
        <v>539</v>
      </c>
      <c r="B6" s="5" t="n">
        <v>2717</v>
      </c>
      <c r="C6" s="5" t="n">
        <v>2713</v>
      </c>
    </row>
    <row r="7" spans="1:5">
      <c r="A7" s="4" t="s">
        <v>540</v>
      </c>
      <c r="B7" s="5" t="n">
        <v>17305</v>
      </c>
      <c r="C7" s="5" t="n">
        <v>16035</v>
      </c>
    </row>
    <row r="8" spans="1:5">
      <c r="A8" s="4" t="s">
        <v>541</v>
      </c>
      <c r="B8" s="5" t="n">
        <v>20022</v>
      </c>
      <c r="C8" s="5" t="n">
        <v>18748</v>
      </c>
      <c r="D8" s="7" t="n">
        <v>19093</v>
      </c>
      <c r="E8" s="7" t="n">
        <v>15405</v>
      </c>
    </row>
    <row r="9" spans="1:5">
      <c r="A9" s="4" t="s">
        <v>542</v>
      </c>
    </row>
    <row r="10" spans="1:5">
      <c r="A10" s="3" t="s">
        <v>536</v>
      </c>
    </row>
    <row r="11" spans="1:5">
      <c r="A11" s="4" t="s">
        <v>391</v>
      </c>
      <c r="B11" s="5" t="n">
        <v>15513</v>
      </c>
      <c r="C11" s="5" t="n">
        <v>15598</v>
      </c>
    </row>
    <row r="12" spans="1:5">
      <c r="A12" s="4" t="s">
        <v>504</v>
      </c>
    </row>
    <row r="13" spans="1:5">
      <c r="A13" s="3" t="s">
        <v>536</v>
      </c>
    </row>
    <row r="14" spans="1:5">
      <c r="A14" s="4" t="s">
        <v>537</v>
      </c>
      <c r="B14" s="5" t="n">
        <v>881</v>
      </c>
      <c r="C14" s="5" t="n">
        <v>1013</v>
      </c>
    </row>
    <row r="15" spans="1:5">
      <c r="A15" s="4" t="s">
        <v>538</v>
      </c>
      <c r="B15" s="5" t="n">
        <v>770376</v>
      </c>
      <c r="C15" s="5" t="n">
        <v>735118</v>
      </c>
    </row>
    <row r="16" spans="1:5">
      <c r="A16" s="4" t="s">
        <v>391</v>
      </c>
      <c r="B16" s="5" t="n">
        <v>781006</v>
      </c>
      <c r="C16" s="5" t="n">
        <v>745893</v>
      </c>
    </row>
    <row r="17" spans="1:5">
      <c r="A17" s="4" t="s">
        <v>539</v>
      </c>
      <c r="B17" s="5" t="n">
        <v>123</v>
      </c>
      <c r="C17" s="5" t="n">
        <v>123</v>
      </c>
    </row>
    <row r="18" spans="1:5">
      <c r="A18" s="4" t="s">
        <v>540</v>
      </c>
      <c r="B18" s="5" t="n">
        <v>3345</v>
      </c>
      <c r="C18" s="5" t="n">
        <v>3312</v>
      </c>
    </row>
    <row r="19" spans="1:5">
      <c r="A19" s="4" t="s">
        <v>541</v>
      </c>
      <c r="B19" s="5" t="n">
        <v>3468</v>
      </c>
      <c r="C19" s="5" t="n">
        <v>3435</v>
      </c>
      <c r="D19" s="5" t="n">
        <v>2243</v>
      </c>
      <c r="E19" s="5" t="n">
        <v>1813</v>
      </c>
    </row>
    <row r="20" spans="1:5">
      <c r="A20" s="4" t="s">
        <v>543</v>
      </c>
    </row>
    <row r="21" spans="1:5">
      <c r="A21" s="3" t="s">
        <v>536</v>
      </c>
    </row>
    <row r="22" spans="1:5">
      <c r="A22" s="4" t="s">
        <v>391</v>
      </c>
      <c r="B22" s="5" t="n">
        <v>9749</v>
      </c>
      <c r="C22" s="5" t="n">
        <v>9762</v>
      </c>
    </row>
    <row r="23" spans="1:5">
      <c r="A23" s="4" t="s">
        <v>505</v>
      </c>
    </row>
    <row r="24" spans="1:5">
      <c r="A24" s="3" t="s">
        <v>536</v>
      </c>
    </row>
    <row r="25" spans="1:5">
      <c r="A25" s="4" t="s">
        <v>537</v>
      </c>
      <c r="B25" s="5" t="n">
        <v>139</v>
      </c>
      <c r="C25" s="5" t="n">
        <v>136</v>
      </c>
    </row>
    <row r="26" spans="1:5">
      <c r="A26" s="4" t="s">
        <v>538</v>
      </c>
      <c r="B26" s="5" t="n">
        <v>139824</v>
      </c>
      <c r="C26" s="5" t="n">
        <v>130732</v>
      </c>
    </row>
    <row r="27" spans="1:5">
      <c r="A27" s="4" t="s">
        <v>391</v>
      </c>
      <c r="B27" s="5" t="n">
        <v>143876</v>
      </c>
      <c r="C27" s="5" t="n">
        <v>134812</v>
      </c>
    </row>
    <row r="28" spans="1:5">
      <c r="A28" s="4" t="s">
        <v>539</v>
      </c>
      <c r="B28" s="5" t="n">
        <v>21</v>
      </c>
    </row>
    <row r="29" spans="1:5">
      <c r="A29" s="4" t="s">
        <v>540</v>
      </c>
      <c r="B29" s="5" t="n">
        <v>977</v>
      </c>
      <c r="C29" s="5" t="n">
        <v>883</v>
      </c>
    </row>
    <row r="30" spans="1:5">
      <c r="A30" s="4" t="s">
        <v>541</v>
      </c>
      <c r="B30" s="5" t="n">
        <v>998</v>
      </c>
      <c r="C30" s="5" t="n">
        <v>883</v>
      </c>
      <c r="D30" s="5" t="n">
        <v>566</v>
      </c>
      <c r="E30" s="5" t="n">
        <v>465</v>
      </c>
    </row>
    <row r="31" spans="1:5">
      <c r="A31" s="4" t="s">
        <v>544</v>
      </c>
    </row>
    <row r="32" spans="1:5">
      <c r="A32" s="3" t="s">
        <v>536</v>
      </c>
    </row>
    <row r="33" spans="1:5">
      <c r="A33" s="4" t="s">
        <v>391</v>
      </c>
      <c r="B33" s="5" t="n">
        <v>3913</v>
      </c>
      <c r="C33" s="5" t="n">
        <v>3944</v>
      </c>
    </row>
    <row r="34" spans="1:5">
      <c r="A34" s="4" t="s">
        <v>506</v>
      </c>
    </row>
    <row r="35" spans="1:5">
      <c r="A35" s="3" t="s">
        <v>536</v>
      </c>
    </row>
    <row r="36" spans="1:5">
      <c r="A36" s="4" t="s">
        <v>537</v>
      </c>
      <c r="B36" s="5" t="n">
        <v>2332</v>
      </c>
      <c r="C36" s="5" t="n">
        <v>2638</v>
      </c>
    </row>
    <row r="37" spans="1:5">
      <c r="A37" s="4" t="s">
        <v>538</v>
      </c>
      <c r="B37" s="5" t="n">
        <v>119570</v>
      </c>
      <c r="C37" s="5" t="n">
        <v>122093</v>
      </c>
    </row>
    <row r="38" spans="1:5">
      <c r="A38" s="4" t="s">
        <v>391</v>
      </c>
      <c r="B38" s="5" t="n">
        <v>122979</v>
      </c>
      <c r="C38" s="5" t="n">
        <v>125827</v>
      </c>
    </row>
    <row r="39" spans="1:5">
      <c r="A39" s="4" t="s">
        <v>539</v>
      </c>
      <c r="B39" s="5" t="n">
        <v>141</v>
      </c>
      <c r="C39" s="5" t="n">
        <v>152</v>
      </c>
    </row>
    <row r="40" spans="1:5">
      <c r="A40" s="4" t="s">
        <v>540</v>
      </c>
      <c r="B40" s="5" t="n">
        <v>107</v>
      </c>
      <c r="C40" s="5" t="n">
        <v>141</v>
      </c>
    </row>
    <row r="41" spans="1:5">
      <c r="A41" s="4" t="s">
        <v>541</v>
      </c>
      <c r="B41" s="5" t="n">
        <v>248</v>
      </c>
      <c r="C41" s="5" t="n">
        <v>293</v>
      </c>
      <c r="D41" s="5" t="n">
        <v>160</v>
      </c>
      <c r="E41" s="5" t="n">
        <v>253</v>
      </c>
    </row>
    <row r="42" spans="1:5">
      <c r="A42" s="4" t="s">
        <v>545</v>
      </c>
    </row>
    <row r="43" spans="1:5">
      <c r="A43" s="3" t="s">
        <v>536</v>
      </c>
    </row>
    <row r="44" spans="1:5">
      <c r="A44" s="4" t="s">
        <v>391</v>
      </c>
      <c r="B44" s="5" t="n">
        <v>1077</v>
      </c>
      <c r="C44" s="5" t="n">
        <v>1096</v>
      </c>
    </row>
    <row r="45" spans="1:5">
      <c r="A45" s="4" t="s">
        <v>507</v>
      </c>
    </row>
    <row r="46" spans="1:5">
      <c r="A46" s="3" t="s">
        <v>536</v>
      </c>
    </row>
    <row r="47" spans="1:5">
      <c r="A47" s="4" t="s">
        <v>537</v>
      </c>
      <c r="B47" s="5" t="n">
        <v>4154</v>
      </c>
      <c r="C47" s="5" t="n">
        <v>3800</v>
      </c>
    </row>
    <row r="48" spans="1:5">
      <c r="A48" s="4" t="s">
        <v>538</v>
      </c>
      <c r="B48" s="5" t="n">
        <v>179803</v>
      </c>
      <c r="C48" s="5" t="n">
        <v>176232</v>
      </c>
    </row>
    <row r="49" spans="1:5">
      <c r="A49" s="4" t="s">
        <v>391</v>
      </c>
      <c r="B49" s="5" t="n">
        <v>184064</v>
      </c>
      <c r="C49" s="5" t="n">
        <v>180141</v>
      </c>
    </row>
    <row r="50" spans="1:5">
      <c r="A50" s="4" t="s">
        <v>539</v>
      </c>
      <c r="B50" s="5" t="n">
        <v>200</v>
      </c>
    </row>
    <row r="51" spans="1:5">
      <c r="A51" s="4" t="s">
        <v>540</v>
      </c>
      <c r="B51" s="5" t="n">
        <v>418</v>
      </c>
      <c r="C51" s="5" t="n">
        <v>310</v>
      </c>
    </row>
    <row r="52" spans="1:5">
      <c r="A52" s="4" t="s">
        <v>541</v>
      </c>
      <c r="B52" s="5" t="n">
        <v>618</v>
      </c>
      <c r="C52" s="5" t="n">
        <v>310</v>
      </c>
      <c r="D52" s="5" t="n">
        <v>214</v>
      </c>
      <c r="E52" s="5" t="n">
        <v>170</v>
      </c>
    </row>
    <row r="53" spans="1:5">
      <c r="A53" s="4" t="s">
        <v>546</v>
      </c>
    </row>
    <row r="54" spans="1:5">
      <c r="A54" s="3" t="s">
        <v>536</v>
      </c>
    </row>
    <row r="55" spans="1:5">
      <c r="A55" s="4" t="s">
        <v>391</v>
      </c>
      <c r="B55" s="5" t="n">
        <v>107</v>
      </c>
      <c r="C55" s="5" t="n">
        <v>109</v>
      </c>
    </row>
    <row r="56" spans="1:5">
      <c r="A56" s="4" t="s">
        <v>508</v>
      </c>
    </row>
    <row r="57" spans="1:5">
      <c r="A57" s="3" t="s">
        <v>536</v>
      </c>
    </row>
    <row r="58" spans="1:5">
      <c r="A58" s="4" t="s">
        <v>537</v>
      </c>
      <c r="B58" s="5" t="n">
        <v>28697</v>
      </c>
      <c r="C58" s="5" t="n">
        <v>26616</v>
      </c>
    </row>
    <row r="59" spans="1:5">
      <c r="A59" s="4" t="s">
        <v>538</v>
      </c>
      <c r="B59" s="5" t="n">
        <v>900919</v>
      </c>
      <c r="C59" s="5" t="n">
        <v>893509</v>
      </c>
    </row>
    <row r="60" spans="1:5">
      <c r="A60" s="4" t="s">
        <v>391</v>
      </c>
      <c r="B60" s="5" t="n">
        <v>930283</v>
      </c>
      <c r="C60" s="5" t="n">
        <v>920812</v>
      </c>
    </row>
    <row r="61" spans="1:5">
      <c r="A61" s="4" t="s">
        <v>539</v>
      </c>
      <c r="B61" s="5" t="n">
        <v>1636</v>
      </c>
      <c r="C61" s="5" t="n">
        <v>1409</v>
      </c>
    </row>
    <row r="62" spans="1:5">
      <c r="A62" s="4" t="s">
        <v>540</v>
      </c>
      <c r="B62" s="5" t="n">
        <v>7557</v>
      </c>
      <c r="C62" s="5" t="n">
        <v>6741</v>
      </c>
    </row>
    <row r="63" spans="1:5">
      <c r="A63" s="4" t="s">
        <v>541</v>
      </c>
      <c r="B63" s="5" t="n">
        <v>9193</v>
      </c>
      <c r="C63" s="5" t="n">
        <v>8150</v>
      </c>
      <c r="D63" s="5" t="n">
        <v>11177</v>
      </c>
      <c r="E63" s="5" t="n">
        <v>8014</v>
      </c>
    </row>
    <row r="64" spans="1:5">
      <c r="A64" s="4" t="s">
        <v>547</v>
      </c>
    </row>
    <row r="65" spans="1:5">
      <c r="A65" s="3" t="s">
        <v>536</v>
      </c>
    </row>
    <row r="66" spans="1:5">
      <c r="A66" s="4" t="s">
        <v>391</v>
      </c>
      <c r="B66" s="5" t="n">
        <v>667</v>
      </c>
      <c r="C66" s="5" t="n">
        <v>687</v>
      </c>
    </row>
    <row r="67" spans="1:5">
      <c r="A67" s="4" t="s">
        <v>509</v>
      </c>
    </row>
    <row r="68" spans="1:5">
      <c r="A68" s="3" t="s">
        <v>536</v>
      </c>
    </row>
    <row r="69" spans="1:5">
      <c r="A69" s="4" t="s">
        <v>537</v>
      </c>
      <c r="B69" s="5" t="n">
        <v>3742</v>
      </c>
      <c r="C69" s="5" t="n">
        <v>4726</v>
      </c>
    </row>
    <row r="70" spans="1:5">
      <c r="A70" s="4" t="s">
        <v>538</v>
      </c>
      <c r="B70" s="5" t="n">
        <v>393403</v>
      </c>
      <c r="C70" s="5" t="n">
        <v>369684</v>
      </c>
    </row>
    <row r="71" spans="1:5">
      <c r="A71" s="4" t="s">
        <v>391</v>
      </c>
      <c r="B71" s="5" t="n">
        <v>397145</v>
      </c>
      <c r="C71" s="5" t="n">
        <v>374410</v>
      </c>
    </row>
    <row r="72" spans="1:5">
      <c r="A72" s="4" t="s">
        <v>539</v>
      </c>
      <c r="B72" s="5" t="n">
        <v>484</v>
      </c>
      <c r="C72" s="5" t="n">
        <v>949</v>
      </c>
    </row>
    <row r="73" spans="1:5">
      <c r="A73" s="4" t="s">
        <v>540</v>
      </c>
      <c r="B73" s="5" t="n">
        <v>4009</v>
      </c>
      <c r="C73" s="5" t="n">
        <v>3648</v>
      </c>
    </row>
    <row r="74" spans="1:5">
      <c r="A74" s="4" t="s">
        <v>541</v>
      </c>
      <c r="B74" s="5" t="n">
        <v>4493</v>
      </c>
      <c r="C74" s="5" t="n">
        <v>4597</v>
      </c>
      <c r="D74" s="5" t="n">
        <v>4064</v>
      </c>
      <c r="E74" s="5" t="n">
        <v>4088</v>
      </c>
    </row>
    <row r="75" spans="1:5">
      <c r="A75" s="4" t="s">
        <v>510</v>
      </c>
    </row>
    <row r="76" spans="1:5">
      <c r="A76" s="3" t="s">
        <v>536</v>
      </c>
    </row>
    <row r="77" spans="1:5">
      <c r="A77" s="4" t="s">
        <v>537</v>
      </c>
      <c r="B77" s="5" t="n">
        <v>429</v>
      </c>
      <c r="C77" s="5" t="n">
        <v>384</v>
      </c>
    </row>
    <row r="78" spans="1:5">
      <c r="A78" s="4" t="s">
        <v>538</v>
      </c>
      <c r="B78" s="5" t="n">
        <v>28815</v>
      </c>
      <c r="C78" s="5" t="n">
        <v>30747</v>
      </c>
    </row>
    <row r="79" spans="1:5">
      <c r="A79" s="4" t="s">
        <v>391</v>
      </c>
      <c r="B79" s="5" t="n">
        <v>29244</v>
      </c>
      <c r="C79" s="5" t="n">
        <v>31131</v>
      </c>
    </row>
    <row r="80" spans="1:5">
      <c r="A80" s="4" t="s">
        <v>539</v>
      </c>
      <c r="B80" s="5" t="n">
        <v>112</v>
      </c>
      <c r="C80" s="5" t="n">
        <v>80</v>
      </c>
    </row>
    <row r="81" spans="1:5">
      <c r="A81" s="4" t="s">
        <v>540</v>
      </c>
      <c r="B81" s="5" t="n">
        <v>607</v>
      </c>
      <c r="C81" s="5" t="n">
        <v>703</v>
      </c>
    </row>
    <row r="82" spans="1:5">
      <c r="A82" s="4" t="s">
        <v>541</v>
      </c>
      <c r="B82" s="5" t="n">
        <v>719</v>
      </c>
      <c r="C82" s="5" t="n">
        <v>783</v>
      </c>
      <c r="D82" s="5" t="n">
        <v>547</v>
      </c>
      <c r="E82" s="5" t="n">
        <v>420</v>
      </c>
    </row>
    <row r="83" spans="1:5">
      <c r="A83" s="4" t="s">
        <v>511</v>
      </c>
    </row>
    <row r="84" spans="1:5">
      <c r="A84" s="3" t="s">
        <v>536</v>
      </c>
    </row>
    <row r="85" spans="1:5">
      <c r="A85" s="4" t="s">
        <v>538</v>
      </c>
      <c r="B85" s="5" t="n">
        <v>285388</v>
      </c>
      <c r="C85" s="5" t="n">
        <v>297830</v>
      </c>
    </row>
    <row r="86" spans="1:5">
      <c r="A86" s="4" t="s">
        <v>391</v>
      </c>
      <c r="B86" s="5" t="n">
        <v>285388</v>
      </c>
      <c r="C86" s="5" t="n">
        <v>297830</v>
      </c>
    </row>
    <row r="87" spans="1:5">
      <c r="A87" s="4" t="s">
        <v>540</v>
      </c>
      <c r="B87" s="5" t="n">
        <v>285</v>
      </c>
      <c r="C87" s="5" t="n">
        <v>297</v>
      </c>
    </row>
    <row r="88" spans="1:5">
      <c r="A88" s="4" t="s">
        <v>541</v>
      </c>
      <c r="B88" s="7" t="n">
        <v>285</v>
      </c>
      <c r="C88" s="7" t="n">
        <v>297</v>
      </c>
      <c r="D88" s="7" t="n">
        <v>122</v>
      </c>
      <c r="E88" s="7" t="n">
        <v>1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66</v>
      </c>
      <c r="D2" s="2" t="s">
        <v>25</v>
      </c>
    </row>
    <row r="3" spans="1:4">
      <c r="A3" s="3" t="s">
        <v>549</v>
      </c>
    </row>
    <row r="4" spans="1:4">
      <c r="A4" s="4" t="s">
        <v>550</v>
      </c>
      <c r="B4" s="7" t="n">
        <v>22895</v>
      </c>
      <c r="D4" s="7" t="n">
        <v>14593</v>
      </c>
    </row>
    <row r="5" spans="1:4">
      <c r="A5" s="4" t="s">
        <v>551</v>
      </c>
      <c r="B5" s="5" t="n">
        <v>22982</v>
      </c>
      <c r="D5" s="5" t="n">
        <v>14584</v>
      </c>
    </row>
    <row r="6" spans="1:4">
      <c r="A6" s="4" t="s">
        <v>552</v>
      </c>
      <c r="B6" s="5" t="n">
        <v>2717</v>
      </c>
      <c r="D6" s="5" t="n">
        <v>2713</v>
      </c>
    </row>
    <row r="7" spans="1:4">
      <c r="A7" s="4" t="s">
        <v>553</v>
      </c>
      <c r="B7" s="5" t="n">
        <v>17479</v>
      </c>
      <c r="D7" s="5" t="n">
        <v>24720</v>
      </c>
    </row>
    <row r="8" spans="1:4">
      <c r="A8" s="4" t="s">
        <v>554</v>
      </c>
      <c r="B8" s="5" t="n">
        <v>17953</v>
      </c>
      <c r="D8" s="5" t="n">
        <v>25327</v>
      </c>
    </row>
    <row r="9" spans="1:4">
      <c r="A9" s="4" t="s">
        <v>555</v>
      </c>
      <c r="B9" s="5" t="n">
        <v>39843</v>
      </c>
      <c r="C9" s="7" t="n">
        <v>39050</v>
      </c>
    </row>
    <row r="10" spans="1:4">
      <c r="A10" s="4" t="s">
        <v>556</v>
      </c>
      <c r="B10" s="5" t="n">
        <v>500</v>
      </c>
      <c r="C10" s="5" t="n">
        <v>132</v>
      </c>
    </row>
    <row r="11" spans="1:4">
      <c r="A11" s="4" t="s">
        <v>542</v>
      </c>
    </row>
    <row r="12" spans="1:4">
      <c r="A12" s="3" t="s">
        <v>549</v>
      </c>
    </row>
    <row r="13" spans="1:4">
      <c r="A13" s="4" t="s">
        <v>555</v>
      </c>
      <c r="C13" s="5" t="n">
        <v>1613</v>
      </c>
    </row>
    <row r="14" spans="1:4">
      <c r="A14" s="4" t="s">
        <v>504</v>
      </c>
    </row>
    <row r="15" spans="1:4">
      <c r="A15" s="3" t="s">
        <v>549</v>
      </c>
    </row>
    <row r="16" spans="1:4">
      <c r="A16" s="4" t="s">
        <v>550</v>
      </c>
      <c r="B16" s="5" t="n">
        <v>157</v>
      </c>
      <c r="D16" s="5" t="n">
        <v>165</v>
      </c>
    </row>
    <row r="17" spans="1:4">
      <c r="A17" s="4" t="s">
        <v>551</v>
      </c>
      <c r="B17" s="5" t="n">
        <v>157</v>
      </c>
      <c r="D17" s="5" t="n">
        <v>165</v>
      </c>
    </row>
    <row r="18" spans="1:4">
      <c r="A18" s="4" t="s">
        <v>552</v>
      </c>
      <c r="B18" s="5" t="n">
        <v>123</v>
      </c>
      <c r="D18" s="5" t="n">
        <v>123</v>
      </c>
    </row>
    <row r="19" spans="1:4">
      <c r="A19" s="4" t="s">
        <v>553</v>
      </c>
      <c r="B19" s="5" t="n">
        <v>724</v>
      </c>
      <c r="D19" s="5" t="n">
        <v>848</v>
      </c>
    </row>
    <row r="20" spans="1:4">
      <c r="A20" s="4" t="s">
        <v>554</v>
      </c>
      <c r="B20" s="5" t="n">
        <v>741</v>
      </c>
      <c r="D20" s="5" t="n">
        <v>881</v>
      </c>
    </row>
    <row r="21" spans="1:4">
      <c r="A21" s="4" t="s">
        <v>555</v>
      </c>
      <c r="B21" s="5" t="n">
        <v>947</v>
      </c>
      <c r="C21" s="5" t="n">
        <v>1090</v>
      </c>
    </row>
    <row r="22" spans="1:4">
      <c r="A22" s="4" t="s">
        <v>505</v>
      </c>
    </row>
    <row r="23" spans="1:4">
      <c r="A23" s="3" t="s">
        <v>549</v>
      </c>
    </row>
    <row r="24" spans="1:4">
      <c r="A24" s="4" t="s">
        <v>550</v>
      </c>
      <c r="B24" s="5" t="n">
        <v>88</v>
      </c>
    </row>
    <row r="25" spans="1:4">
      <c r="A25" s="4" t="s">
        <v>551</v>
      </c>
      <c r="B25" s="5" t="n">
        <v>88</v>
      </c>
    </row>
    <row r="26" spans="1:4">
      <c r="A26" s="4" t="s">
        <v>552</v>
      </c>
      <c r="B26" s="5" t="n">
        <v>21</v>
      </c>
    </row>
    <row r="27" spans="1:4">
      <c r="A27" s="4" t="s">
        <v>553</v>
      </c>
      <c r="B27" s="5" t="n">
        <v>51</v>
      </c>
      <c r="D27" s="5" t="n">
        <v>136</v>
      </c>
    </row>
    <row r="28" spans="1:4">
      <c r="A28" s="4" t="s">
        <v>554</v>
      </c>
      <c r="B28" s="5" t="n">
        <v>51</v>
      </c>
      <c r="D28" s="5" t="n">
        <v>136</v>
      </c>
    </row>
    <row r="29" spans="1:4">
      <c r="A29" s="4" t="s">
        <v>555</v>
      </c>
      <c r="B29" s="5" t="n">
        <v>137</v>
      </c>
      <c r="C29" s="5" t="n">
        <v>389</v>
      </c>
    </row>
    <row r="30" spans="1:4">
      <c r="A30" s="4" t="s">
        <v>506</v>
      </c>
    </row>
    <row r="31" spans="1:4">
      <c r="A31" s="3" t="s">
        <v>549</v>
      </c>
    </row>
    <row r="32" spans="1:4">
      <c r="A32" s="4" t="s">
        <v>550</v>
      </c>
      <c r="B32" s="5" t="n">
        <v>362</v>
      </c>
      <c r="D32" s="5" t="n">
        <v>237</v>
      </c>
    </row>
    <row r="33" spans="1:4">
      <c r="A33" s="4" t="s">
        <v>551</v>
      </c>
      <c r="B33" s="5" t="n">
        <v>374</v>
      </c>
      <c r="D33" s="5" t="n">
        <v>235</v>
      </c>
    </row>
    <row r="34" spans="1:4">
      <c r="A34" s="4" t="s">
        <v>552</v>
      </c>
      <c r="B34" s="5" t="n">
        <v>141</v>
      </c>
      <c r="D34" s="5" t="n">
        <v>152</v>
      </c>
    </row>
    <row r="35" spans="1:4">
      <c r="A35" s="4" t="s">
        <v>553</v>
      </c>
      <c r="B35" s="5" t="n">
        <v>1970</v>
      </c>
      <c r="D35" s="5" t="n">
        <v>2401</v>
      </c>
    </row>
    <row r="36" spans="1:4">
      <c r="A36" s="4" t="s">
        <v>554</v>
      </c>
      <c r="B36" s="5" t="n">
        <v>2075</v>
      </c>
      <c r="D36" s="5" t="n">
        <v>2519</v>
      </c>
    </row>
    <row r="37" spans="1:4">
      <c r="A37" s="4" t="s">
        <v>555</v>
      </c>
      <c r="B37" s="5" t="n">
        <v>2485</v>
      </c>
      <c r="C37" s="5" t="n">
        <v>1180</v>
      </c>
    </row>
    <row r="38" spans="1:4">
      <c r="A38" s="4" t="s">
        <v>556</v>
      </c>
      <c r="B38" s="5" t="n">
        <v>2</v>
      </c>
      <c r="C38" s="5" t="n">
        <v>1</v>
      </c>
    </row>
    <row r="39" spans="1:4">
      <c r="A39" s="4" t="s">
        <v>507</v>
      </c>
    </row>
    <row r="40" spans="1:4">
      <c r="A40" s="3" t="s">
        <v>549</v>
      </c>
    </row>
    <row r="41" spans="1:4">
      <c r="A41" s="4" t="s">
        <v>550</v>
      </c>
      <c r="B41" s="5" t="n">
        <v>1114</v>
      </c>
    </row>
    <row r="42" spans="1:4">
      <c r="A42" s="4" t="s">
        <v>551</v>
      </c>
      <c r="B42" s="5" t="n">
        <v>1100</v>
      </c>
    </row>
    <row r="43" spans="1:4">
      <c r="A43" s="4" t="s">
        <v>552</v>
      </c>
      <c r="B43" s="5" t="n">
        <v>200</v>
      </c>
    </row>
    <row r="44" spans="1:4">
      <c r="A44" s="4" t="s">
        <v>553</v>
      </c>
      <c r="B44" s="5" t="n">
        <v>3040</v>
      </c>
      <c r="D44" s="5" t="n">
        <v>3800</v>
      </c>
    </row>
    <row r="45" spans="1:4">
      <c r="A45" s="4" t="s">
        <v>554</v>
      </c>
      <c r="B45" s="5" t="n">
        <v>3342</v>
      </c>
      <c r="D45" s="5" t="n">
        <v>4071</v>
      </c>
    </row>
    <row r="46" spans="1:4">
      <c r="A46" s="4" t="s">
        <v>555</v>
      </c>
      <c r="B46" s="5" t="n">
        <v>3977</v>
      </c>
      <c r="C46" s="5" t="n">
        <v>2127</v>
      </c>
    </row>
    <row r="47" spans="1:4">
      <c r="A47" s="4" t="s">
        <v>556</v>
      </c>
      <c r="B47" s="5" t="n">
        <v>7</v>
      </c>
      <c r="C47" s="5" t="n">
        <v>9</v>
      </c>
    </row>
    <row r="48" spans="1:4">
      <c r="A48" s="4" t="s">
        <v>508</v>
      </c>
    </row>
    <row r="49" spans="1:4">
      <c r="A49" s="3" t="s">
        <v>549</v>
      </c>
    </row>
    <row r="50" spans="1:4">
      <c r="A50" s="4" t="s">
        <v>550</v>
      </c>
      <c r="B50" s="5" t="n">
        <v>17065</v>
      </c>
      <c r="D50" s="5" t="n">
        <v>9194</v>
      </c>
    </row>
    <row r="51" spans="1:4">
      <c r="A51" s="4" t="s">
        <v>551</v>
      </c>
      <c r="B51" s="5" t="n">
        <v>17167</v>
      </c>
      <c r="D51" s="5" t="n">
        <v>9191</v>
      </c>
    </row>
    <row r="52" spans="1:4">
      <c r="A52" s="4" t="s">
        <v>552</v>
      </c>
      <c r="B52" s="5" t="n">
        <v>1636</v>
      </c>
      <c r="D52" s="5" t="n">
        <v>1409</v>
      </c>
    </row>
    <row r="53" spans="1:4">
      <c r="A53" s="4" t="s">
        <v>553</v>
      </c>
      <c r="B53" s="5" t="n">
        <v>11632</v>
      </c>
      <c r="D53" s="5" t="n">
        <v>17422</v>
      </c>
    </row>
    <row r="54" spans="1:4">
      <c r="A54" s="4" t="s">
        <v>554</v>
      </c>
      <c r="B54" s="5" t="n">
        <v>11707</v>
      </c>
      <c r="D54" s="5" t="n">
        <v>17605</v>
      </c>
    </row>
    <row r="55" spans="1:4">
      <c r="A55" s="4" t="s">
        <v>555</v>
      </c>
      <c r="B55" s="5" t="n">
        <v>27657</v>
      </c>
      <c r="C55" s="5" t="n">
        <v>29096</v>
      </c>
    </row>
    <row r="56" spans="1:4">
      <c r="A56" s="4" t="s">
        <v>556</v>
      </c>
      <c r="B56" s="5" t="n">
        <v>490</v>
      </c>
      <c r="C56" s="5" t="n">
        <v>122</v>
      </c>
    </row>
    <row r="57" spans="1:4">
      <c r="A57" s="4" t="s">
        <v>509</v>
      </c>
    </row>
    <row r="58" spans="1:4">
      <c r="A58" s="3" t="s">
        <v>549</v>
      </c>
    </row>
    <row r="59" spans="1:4">
      <c r="A59" s="4" t="s">
        <v>550</v>
      </c>
      <c r="B59" s="5" t="n">
        <v>3742</v>
      </c>
      <c r="D59" s="5" t="n">
        <v>4726</v>
      </c>
    </row>
    <row r="60" spans="1:4">
      <c r="A60" s="4" t="s">
        <v>551</v>
      </c>
      <c r="B60" s="5" t="n">
        <v>3742</v>
      </c>
      <c r="D60" s="5" t="n">
        <v>4726</v>
      </c>
    </row>
    <row r="61" spans="1:4">
      <c r="A61" s="4" t="s">
        <v>552</v>
      </c>
      <c r="B61" s="5" t="n">
        <v>484</v>
      </c>
      <c r="D61" s="5" t="n">
        <v>949</v>
      </c>
    </row>
    <row r="62" spans="1:4">
      <c r="A62" s="4" t="s">
        <v>555</v>
      </c>
      <c r="B62" s="5" t="n">
        <v>4234</v>
      </c>
      <c r="C62" s="5" t="n">
        <v>3452</v>
      </c>
    </row>
    <row r="63" spans="1:4">
      <c r="A63" s="4" t="s">
        <v>510</v>
      </c>
    </row>
    <row r="64" spans="1:4">
      <c r="A64" s="3" t="s">
        <v>549</v>
      </c>
    </row>
    <row r="65" spans="1:4">
      <c r="A65" s="4" t="s">
        <v>550</v>
      </c>
      <c r="B65" s="5" t="n">
        <v>367</v>
      </c>
      <c r="D65" s="5" t="n">
        <v>271</v>
      </c>
    </row>
    <row r="66" spans="1:4">
      <c r="A66" s="4" t="s">
        <v>551</v>
      </c>
      <c r="B66" s="5" t="n">
        <v>354</v>
      </c>
      <c r="D66" s="5" t="n">
        <v>267</v>
      </c>
    </row>
    <row r="67" spans="1:4">
      <c r="A67" s="4" t="s">
        <v>552</v>
      </c>
      <c r="B67" s="5" t="n">
        <v>112</v>
      </c>
      <c r="D67" s="5" t="n">
        <v>80</v>
      </c>
    </row>
    <row r="68" spans="1:4">
      <c r="A68" s="4" t="s">
        <v>553</v>
      </c>
      <c r="B68" s="5" t="n">
        <v>62</v>
      </c>
      <c r="D68" s="5" t="n">
        <v>113</v>
      </c>
    </row>
    <row r="69" spans="1:4">
      <c r="A69" s="4" t="s">
        <v>554</v>
      </c>
      <c r="B69" s="5" t="n">
        <v>37</v>
      </c>
      <c r="D69" s="7" t="n">
        <v>115</v>
      </c>
    </row>
    <row r="70" spans="1:4">
      <c r="A70" s="4" t="s">
        <v>555</v>
      </c>
      <c r="B70" s="5" t="n">
        <v>406</v>
      </c>
      <c r="C70" s="7" t="n">
        <v>103</v>
      </c>
    </row>
    <row r="71" spans="1:4">
      <c r="A71" s="4" t="s">
        <v>556</v>
      </c>
      <c r="B71"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499</v>
      </c>
    </row>
    <row r="3" spans="1:3">
      <c r="A3" s="4" t="s">
        <v>558</v>
      </c>
      <c r="B3" s="7" t="n">
        <v>33249</v>
      </c>
      <c r="C3" s="7" t="n">
        <v>31674</v>
      </c>
    </row>
    <row r="4" spans="1:3">
      <c r="A4" s="4" t="s">
        <v>559</v>
      </c>
      <c r="B4" s="5" t="n">
        <v>1468</v>
      </c>
      <c r="C4" s="5" t="n">
        <v>1664</v>
      </c>
    </row>
    <row r="5" spans="1:3">
      <c r="A5" s="4" t="s">
        <v>560</v>
      </c>
      <c r="B5" s="5" t="n">
        <v>34571</v>
      </c>
      <c r="C5" s="5" t="n">
        <v>32149</v>
      </c>
    </row>
    <row r="6" spans="1:3">
      <c r="A6" s="4" t="s">
        <v>561</v>
      </c>
      <c r="B6" s="5" t="n">
        <v>69288</v>
      </c>
      <c r="C6" s="5" t="n">
        <v>65487</v>
      </c>
    </row>
    <row r="7" spans="1:3">
      <c r="A7" s="4" t="s">
        <v>542</v>
      </c>
    </row>
    <row r="8" spans="1:3">
      <c r="A8" s="3" t="s">
        <v>499</v>
      </c>
    </row>
    <row r="9" spans="1:3">
      <c r="A9" s="4" t="s">
        <v>558</v>
      </c>
      <c r="C9" s="5" t="n">
        <v>72</v>
      </c>
    </row>
    <row r="10" spans="1:3">
      <c r="A10" s="4" t="s">
        <v>560</v>
      </c>
      <c r="B10" s="5" t="n">
        <v>2335</v>
      </c>
      <c r="C10" s="5" t="n">
        <v>2333</v>
      </c>
    </row>
    <row r="11" spans="1:3">
      <c r="A11" s="4" t="s">
        <v>561</v>
      </c>
      <c r="B11" s="5" t="n">
        <v>2335</v>
      </c>
      <c r="C11" s="5" t="n">
        <v>2405</v>
      </c>
    </row>
    <row r="12" spans="1:3">
      <c r="A12" s="4" t="s">
        <v>504</v>
      </c>
    </row>
    <row r="13" spans="1:3">
      <c r="A13" s="3" t="s">
        <v>499</v>
      </c>
    </row>
    <row r="14" spans="1:3">
      <c r="A14" s="4" t="s">
        <v>558</v>
      </c>
      <c r="B14" s="5" t="n">
        <v>5925</v>
      </c>
      <c r="C14" s="5" t="n">
        <v>1374</v>
      </c>
    </row>
    <row r="15" spans="1:3">
      <c r="A15" s="4" t="s">
        <v>560</v>
      </c>
      <c r="B15" s="5" t="n">
        <v>881</v>
      </c>
      <c r="C15" s="5" t="n">
        <v>1012</v>
      </c>
    </row>
    <row r="16" spans="1:3">
      <c r="A16" s="4" t="s">
        <v>561</v>
      </c>
      <c r="B16" s="5" t="n">
        <v>6806</v>
      </c>
      <c r="C16" s="5" t="n">
        <v>2386</v>
      </c>
    </row>
    <row r="17" spans="1:3">
      <c r="A17" s="4" t="s">
        <v>505</v>
      </c>
    </row>
    <row r="18" spans="1:3">
      <c r="A18" s="3" t="s">
        <v>499</v>
      </c>
    </row>
    <row r="19" spans="1:3">
      <c r="A19" s="4" t="s">
        <v>560</v>
      </c>
      <c r="B19" s="5" t="n">
        <v>139</v>
      </c>
      <c r="C19" s="5" t="n">
        <v>136</v>
      </c>
    </row>
    <row r="20" spans="1:3">
      <c r="A20" s="4" t="s">
        <v>561</v>
      </c>
      <c r="B20" s="5" t="n">
        <v>139</v>
      </c>
      <c r="C20" s="5" t="n">
        <v>136</v>
      </c>
    </row>
    <row r="21" spans="1:3">
      <c r="A21" s="4" t="s">
        <v>506</v>
      </c>
    </row>
    <row r="22" spans="1:3">
      <c r="A22" s="3" t="s">
        <v>499</v>
      </c>
    </row>
    <row r="23" spans="1:3">
      <c r="A23" s="4" t="s">
        <v>558</v>
      </c>
      <c r="B23" s="5" t="n">
        <v>1260</v>
      </c>
      <c r="C23" s="5" t="n">
        <v>1378</v>
      </c>
    </row>
    <row r="24" spans="1:3">
      <c r="A24" s="4" t="s">
        <v>559</v>
      </c>
      <c r="C24" s="5" t="n">
        <v>62</v>
      </c>
    </row>
    <row r="25" spans="1:3">
      <c r="A25" s="4" t="s">
        <v>560</v>
      </c>
      <c r="B25" s="5" t="n">
        <v>2255</v>
      </c>
      <c r="C25" s="5" t="n">
        <v>2625</v>
      </c>
    </row>
    <row r="26" spans="1:3">
      <c r="A26" s="4" t="s">
        <v>561</v>
      </c>
      <c r="B26" s="5" t="n">
        <v>3515</v>
      </c>
      <c r="C26" s="5" t="n">
        <v>4065</v>
      </c>
    </row>
    <row r="27" spans="1:3">
      <c r="A27" s="4" t="s">
        <v>507</v>
      </c>
    </row>
    <row r="28" spans="1:3">
      <c r="A28" s="3" t="s">
        <v>499</v>
      </c>
    </row>
    <row r="29" spans="1:3">
      <c r="A29" s="4" t="s">
        <v>558</v>
      </c>
      <c r="B29" s="5" t="n">
        <v>1161</v>
      </c>
      <c r="C29" s="5" t="n">
        <v>250</v>
      </c>
    </row>
    <row r="30" spans="1:3">
      <c r="A30" s="4" t="s">
        <v>559</v>
      </c>
      <c r="C30" s="5" t="n">
        <v>109</v>
      </c>
    </row>
    <row r="31" spans="1:3">
      <c r="A31" s="4" t="s">
        <v>560</v>
      </c>
      <c r="B31" s="5" t="n">
        <v>3385</v>
      </c>
      <c r="C31" s="5" t="n">
        <v>3412</v>
      </c>
    </row>
    <row r="32" spans="1:3">
      <c r="A32" s="4" t="s">
        <v>561</v>
      </c>
      <c r="B32" s="5" t="n">
        <v>4546</v>
      </c>
      <c r="C32" s="5" t="n">
        <v>3771</v>
      </c>
    </row>
    <row r="33" spans="1:3">
      <c r="A33" s="4" t="s">
        <v>508</v>
      </c>
    </row>
    <row r="34" spans="1:3">
      <c r="A34" s="3" t="s">
        <v>499</v>
      </c>
    </row>
    <row r="35" spans="1:3">
      <c r="A35" s="4" t="s">
        <v>558</v>
      </c>
      <c r="B35" s="5" t="n">
        <v>6300</v>
      </c>
      <c r="C35" s="5" t="n">
        <v>6630</v>
      </c>
    </row>
    <row r="36" spans="1:3">
      <c r="A36" s="4" t="s">
        <v>559</v>
      </c>
      <c r="C36" s="5" t="n">
        <v>39</v>
      </c>
    </row>
    <row r="37" spans="1:3">
      <c r="A37" s="4" t="s">
        <v>560</v>
      </c>
      <c r="B37" s="5" t="n">
        <v>25172</v>
      </c>
      <c r="C37" s="5" t="n">
        <v>22247</v>
      </c>
    </row>
    <row r="38" spans="1:3">
      <c r="A38" s="4" t="s">
        <v>561</v>
      </c>
      <c r="B38" s="5" t="n">
        <v>31472</v>
      </c>
      <c r="C38" s="5" t="n">
        <v>28916</v>
      </c>
    </row>
    <row r="39" spans="1:3">
      <c r="A39" s="4" t="s">
        <v>509</v>
      </c>
    </row>
    <row r="40" spans="1:3">
      <c r="A40" s="3" t="s">
        <v>499</v>
      </c>
    </row>
    <row r="41" spans="1:3">
      <c r="A41" s="4" t="s">
        <v>558</v>
      </c>
      <c r="B41" s="5" t="n">
        <v>17823</v>
      </c>
      <c r="C41" s="5" t="n">
        <v>20858</v>
      </c>
    </row>
    <row r="42" spans="1:3">
      <c r="A42" s="4" t="s">
        <v>559</v>
      </c>
      <c r="B42" s="5" t="n">
        <v>1468</v>
      </c>
      <c r="C42" s="5" t="n">
        <v>1454</v>
      </c>
    </row>
    <row r="43" spans="1:3">
      <c r="A43" s="4" t="s">
        <v>561</v>
      </c>
      <c r="B43" s="5" t="n">
        <v>19291</v>
      </c>
      <c r="C43" s="5" t="n">
        <v>22312</v>
      </c>
    </row>
    <row r="44" spans="1:3">
      <c r="A44" s="4" t="s">
        <v>510</v>
      </c>
    </row>
    <row r="45" spans="1:3">
      <c r="A45" s="3" t="s">
        <v>499</v>
      </c>
    </row>
    <row r="46" spans="1:3">
      <c r="A46" s="4" t="s">
        <v>558</v>
      </c>
      <c r="B46" s="5" t="n">
        <v>615</v>
      </c>
      <c r="C46" s="5" t="n">
        <v>947</v>
      </c>
    </row>
    <row r="47" spans="1:3">
      <c r="A47" s="4" t="s">
        <v>560</v>
      </c>
      <c r="B47" s="5" t="n">
        <v>404</v>
      </c>
      <c r="C47" s="5" t="n">
        <v>384</v>
      </c>
    </row>
    <row r="48" spans="1:3">
      <c r="A48" s="4" t="s">
        <v>561</v>
      </c>
      <c r="B48" s="5" t="n">
        <v>1019</v>
      </c>
      <c r="C48" s="5" t="n">
        <v>1331</v>
      </c>
    </row>
    <row r="49" spans="1:3">
      <c r="A49" s="4" t="s">
        <v>511</v>
      </c>
    </row>
    <row r="50" spans="1:3">
      <c r="A50" s="3" t="s">
        <v>499</v>
      </c>
    </row>
    <row r="51" spans="1:3">
      <c r="A51" s="4" t="s">
        <v>558</v>
      </c>
      <c r="B51" s="5" t="n">
        <v>165</v>
      </c>
      <c r="C51" s="5" t="n">
        <v>165</v>
      </c>
    </row>
    <row r="52" spans="1:3">
      <c r="A52" s="4" t="s">
        <v>561</v>
      </c>
      <c r="B52" s="7" t="n">
        <v>165</v>
      </c>
      <c r="C52" s="7" t="n">
        <v>1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25</v>
      </c>
    </row>
    <row r="2" spans="1:4">
      <c r="A2" s="3" t="s">
        <v>499</v>
      </c>
    </row>
    <row r="3" spans="1:4">
      <c r="A3" s="4" t="s">
        <v>563</v>
      </c>
      <c r="C3" s="7" t="n">
        <v>34571</v>
      </c>
      <c r="D3" s="7" t="n">
        <v>32149</v>
      </c>
    </row>
    <row r="4" spans="1:4">
      <c r="A4" s="4" t="s">
        <v>559</v>
      </c>
      <c r="C4" s="5" t="n">
        <v>1468</v>
      </c>
      <c r="D4" s="5" t="n">
        <v>1664</v>
      </c>
    </row>
    <row r="5" spans="1:4">
      <c r="A5" s="4" t="s">
        <v>509</v>
      </c>
    </row>
    <row r="6" spans="1:4">
      <c r="A6" s="3" t="s">
        <v>499</v>
      </c>
    </row>
    <row r="7" spans="1:4">
      <c r="A7" s="4" t="s">
        <v>559</v>
      </c>
      <c r="C7" s="5" t="n">
        <v>1468</v>
      </c>
      <c r="D7" s="5" t="n">
        <v>1454</v>
      </c>
    </row>
    <row r="8" spans="1:4">
      <c r="A8" s="4" t="s">
        <v>564</v>
      </c>
    </row>
    <row r="9" spans="1:4">
      <c r="A9" s="3" t="s">
        <v>499</v>
      </c>
    </row>
    <row r="10" spans="1:4">
      <c r="A10" s="4" t="s">
        <v>563</v>
      </c>
      <c r="B10" s="4" t="s">
        <v>565</v>
      </c>
      <c r="C10" s="5" t="n">
        <v>34571</v>
      </c>
      <c r="D10" s="5" t="n">
        <v>32149</v>
      </c>
    </row>
    <row r="11" spans="1:4">
      <c r="A11" s="4" t="s">
        <v>566</v>
      </c>
      <c r="C11" s="5" t="n">
        <v>4396</v>
      </c>
      <c r="D11" s="5" t="n">
        <v>5128</v>
      </c>
    </row>
    <row r="12" spans="1:4">
      <c r="A12" s="4" t="s">
        <v>567</v>
      </c>
      <c r="C12" s="5" t="n">
        <v>40435</v>
      </c>
      <c r="D12" s="5" t="n">
        <v>38731</v>
      </c>
    </row>
    <row r="13" spans="1:4">
      <c r="A13" s="4" t="s">
        <v>568</v>
      </c>
    </row>
    <row r="14" spans="1:4">
      <c r="A14" s="3" t="s">
        <v>499</v>
      </c>
    </row>
    <row r="15" spans="1:4">
      <c r="A15" s="4" t="s">
        <v>559</v>
      </c>
      <c r="C15" s="7" t="n">
        <v>1468</v>
      </c>
      <c r="D15" s="7" t="n">
        <v>1454</v>
      </c>
    </row>
    <row r="16" spans="1:4"/>
    <row r="17" spans="1:4">
      <c r="A17" s="4" t="s">
        <v>565</v>
      </c>
      <c r="B17" s="4" t="s">
        <v>569</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499</v>
      </c>
    </row>
    <row r="3" spans="1:3">
      <c r="A3" s="4" t="s">
        <v>563</v>
      </c>
      <c r="B3" s="7" t="n">
        <v>34571</v>
      </c>
      <c r="C3" s="7" t="n">
        <v>32149</v>
      </c>
    </row>
    <row r="4" spans="1:3">
      <c r="A4" s="4" t="s">
        <v>524</v>
      </c>
    </row>
    <row r="5" spans="1:3">
      <c r="A5" s="3" t="s">
        <v>499</v>
      </c>
    </row>
    <row r="6" spans="1:3">
      <c r="A6" s="4" t="s">
        <v>563</v>
      </c>
      <c r="B6" s="7" t="n">
        <v>7648</v>
      </c>
      <c r="C6" s="7" t="n">
        <v>140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499</v>
      </c>
    </row>
    <row r="3" spans="1:3">
      <c r="A3" s="4" t="s">
        <v>391</v>
      </c>
      <c r="B3" s="7" t="n">
        <v>2873985</v>
      </c>
      <c r="C3" s="7" t="n">
        <v>2810856</v>
      </c>
    </row>
    <row r="4" spans="1:3">
      <c r="A4" s="4" t="s">
        <v>504</v>
      </c>
    </row>
    <row r="5" spans="1:3">
      <c r="A5" s="3" t="s">
        <v>499</v>
      </c>
    </row>
    <row r="6" spans="1:3">
      <c r="A6" s="4" t="s">
        <v>391</v>
      </c>
      <c r="B6" s="5" t="n">
        <v>781006</v>
      </c>
      <c r="C6" s="5" t="n">
        <v>745893</v>
      </c>
    </row>
    <row r="7" spans="1:3">
      <c r="A7" s="4" t="s">
        <v>505</v>
      </c>
    </row>
    <row r="8" spans="1:3">
      <c r="A8" s="3" t="s">
        <v>499</v>
      </c>
    </row>
    <row r="9" spans="1:3">
      <c r="A9" s="4" t="s">
        <v>391</v>
      </c>
      <c r="B9" s="5" t="n">
        <v>143876</v>
      </c>
      <c r="C9" s="5" t="n">
        <v>134812</v>
      </c>
    </row>
    <row r="10" spans="1:3">
      <c r="A10" s="4" t="s">
        <v>506</v>
      </c>
    </row>
    <row r="11" spans="1:3">
      <c r="A11" s="3" t="s">
        <v>499</v>
      </c>
    </row>
    <row r="12" spans="1:3">
      <c r="A12" s="4" t="s">
        <v>391</v>
      </c>
      <c r="B12" s="5" t="n">
        <v>122979</v>
      </c>
      <c r="C12" s="5" t="n">
        <v>125827</v>
      </c>
    </row>
    <row r="13" spans="1:3">
      <c r="A13" s="4" t="s">
        <v>507</v>
      </c>
    </row>
    <row r="14" spans="1:3">
      <c r="A14" s="3" t="s">
        <v>499</v>
      </c>
    </row>
    <row r="15" spans="1:3">
      <c r="A15" s="4" t="s">
        <v>391</v>
      </c>
      <c r="B15" s="5" t="n">
        <v>184064</v>
      </c>
      <c r="C15" s="5" t="n">
        <v>180141</v>
      </c>
    </row>
    <row r="16" spans="1:3">
      <c r="A16" s="4" t="s">
        <v>508</v>
      </c>
    </row>
    <row r="17" spans="1:3">
      <c r="A17" s="3" t="s">
        <v>499</v>
      </c>
    </row>
    <row r="18" spans="1:3">
      <c r="A18" s="4" t="s">
        <v>391</v>
      </c>
      <c r="B18" s="5" t="n">
        <v>930283</v>
      </c>
      <c r="C18" s="5" t="n">
        <v>920812</v>
      </c>
    </row>
    <row r="19" spans="1:3">
      <c r="A19" s="4" t="s">
        <v>509</v>
      </c>
    </row>
    <row r="20" spans="1:3">
      <c r="A20" s="3" t="s">
        <v>499</v>
      </c>
    </row>
    <row r="21" spans="1:3">
      <c r="A21" s="4" t="s">
        <v>391</v>
      </c>
      <c r="B21" s="5" t="n">
        <v>397145</v>
      </c>
      <c r="C21" s="5" t="n">
        <v>374410</v>
      </c>
    </row>
    <row r="22" spans="1:3">
      <c r="A22" s="4" t="s">
        <v>510</v>
      </c>
    </row>
    <row r="23" spans="1:3">
      <c r="A23" s="3" t="s">
        <v>499</v>
      </c>
    </row>
    <row r="24" spans="1:3">
      <c r="A24" s="4" t="s">
        <v>391</v>
      </c>
      <c r="B24" s="5" t="n">
        <v>29244</v>
      </c>
      <c r="C24" s="5" t="n">
        <v>31131</v>
      </c>
    </row>
    <row r="25" spans="1:3">
      <c r="A25" s="4" t="s">
        <v>511</v>
      </c>
    </row>
    <row r="26" spans="1:3">
      <c r="A26" s="3" t="s">
        <v>499</v>
      </c>
    </row>
    <row r="27" spans="1:3">
      <c r="A27" s="4" t="s">
        <v>391</v>
      </c>
      <c r="B27" s="5" t="n">
        <v>285388</v>
      </c>
      <c r="C27" s="5" t="n">
        <v>297830</v>
      </c>
    </row>
    <row r="28" spans="1:3">
      <c r="A28" s="4" t="s">
        <v>542</v>
      </c>
    </row>
    <row r="29" spans="1:3">
      <c r="A29" s="3" t="s">
        <v>499</v>
      </c>
    </row>
    <row r="30" spans="1:3">
      <c r="A30" s="4" t="s">
        <v>391</v>
      </c>
      <c r="B30" s="5" t="n">
        <v>15513</v>
      </c>
      <c r="C30" s="5" t="n">
        <v>15598</v>
      </c>
    </row>
    <row r="31" spans="1:3">
      <c r="A31" s="4" t="s">
        <v>572</v>
      </c>
    </row>
    <row r="32" spans="1:3">
      <c r="A32" s="3" t="s">
        <v>499</v>
      </c>
    </row>
    <row r="33" spans="1:3">
      <c r="A33" s="4" t="s">
        <v>391</v>
      </c>
      <c r="B33" s="5" t="n">
        <v>9749</v>
      </c>
      <c r="C33" s="5" t="n">
        <v>9762</v>
      </c>
    </row>
    <row r="34" spans="1:3">
      <c r="A34" s="4" t="s">
        <v>573</v>
      </c>
    </row>
    <row r="35" spans="1:3">
      <c r="A35" s="3" t="s">
        <v>499</v>
      </c>
    </row>
    <row r="36" spans="1:3">
      <c r="A36" s="4" t="s">
        <v>391</v>
      </c>
      <c r="B36" s="5" t="n">
        <v>3913</v>
      </c>
      <c r="C36" s="5" t="n">
        <v>3944</v>
      </c>
    </row>
    <row r="37" spans="1:3">
      <c r="A37" s="4" t="s">
        <v>574</v>
      </c>
    </row>
    <row r="38" spans="1:3">
      <c r="A38" s="3" t="s">
        <v>499</v>
      </c>
    </row>
    <row r="39" spans="1:3">
      <c r="A39" s="4" t="s">
        <v>391</v>
      </c>
      <c r="B39" s="5" t="n">
        <v>1077</v>
      </c>
      <c r="C39" s="5" t="n">
        <v>1096</v>
      </c>
    </row>
    <row r="40" spans="1:3">
      <c r="A40" s="4" t="s">
        <v>575</v>
      </c>
    </row>
    <row r="41" spans="1:3">
      <c r="A41" s="3" t="s">
        <v>499</v>
      </c>
    </row>
    <row r="42" spans="1:3">
      <c r="A42" s="4" t="s">
        <v>391</v>
      </c>
      <c r="B42" s="5" t="n">
        <v>107</v>
      </c>
      <c r="C42" s="5" t="n">
        <v>109</v>
      </c>
    </row>
    <row r="43" spans="1:3">
      <c r="A43" s="4" t="s">
        <v>576</v>
      </c>
    </row>
    <row r="44" spans="1:3">
      <c r="A44" s="3" t="s">
        <v>499</v>
      </c>
    </row>
    <row r="45" spans="1:3">
      <c r="A45" s="4" t="s">
        <v>391</v>
      </c>
      <c r="B45" s="5" t="n">
        <v>667</v>
      </c>
      <c r="C45" s="5" t="n">
        <v>687</v>
      </c>
    </row>
    <row r="46" spans="1:3">
      <c r="A46" s="4" t="s">
        <v>577</v>
      </c>
    </row>
    <row r="47" spans="1:3">
      <c r="A47" s="3" t="s">
        <v>499</v>
      </c>
    </row>
    <row r="48" spans="1:3">
      <c r="A48" s="4" t="s">
        <v>391</v>
      </c>
      <c r="B48" s="5" t="n">
        <v>2800118</v>
      </c>
      <c r="C48" s="5" t="n">
        <v>2734333</v>
      </c>
    </row>
    <row r="49" spans="1:3">
      <c r="A49" s="4" t="s">
        <v>578</v>
      </c>
    </row>
    <row r="50" spans="1:3">
      <c r="A50" s="3" t="s">
        <v>499</v>
      </c>
    </row>
    <row r="51" spans="1:3">
      <c r="A51" s="4" t="s">
        <v>391</v>
      </c>
      <c r="B51" s="5" t="n">
        <v>766811</v>
      </c>
      <c r="C51" s="5" t="n">
        <v>732175</v>
      </c>
    </row>
    <row r="52" spans="1:3">
      <c r="A52" s="4" t="s">
        <v>579</v>
      </c>
    </row>
    <row r="53" spans="1:3">
      <c r="A53" s="3" t="s">
        <v>499</v>
      </c>
    </row>
    <row r="54" spans="1:3">
      <c r="A54" s="4" t="s">
        <v>391</v>
      </c>
      <c r="B54" s="5" t="n">
        <v>139824</v>
      </c>
      <c r="C54" s="5" t="n">
        <v>130732</v>
      </c>
    </row>
    <row r="55" spans="1:3">
      <c r="A55" s="4" t="s">
        <v>580</v>
      </c>
    </row>
    <row r="56" spans="1:3">
      <c r="A56" s="3" t="s">
        <v>499</v>
      </c>
    </row>
    <row r="57" spans="1:3">
      <c r="A57" s="4" t="s">
        <v>391</v>
      </c>
      <c r="B57" s="5" t="n">
        <v>119505</v>
      </c>
      <c r="C57" s="5" t="n">
        <v>122044</v>
      </c>
    </row>
    <row r="58" spans="1:3">
      <c r="A58" s="4" t="s">
        <v>581</v>
      </c>
    </row>
    <row r="59" spans="1:3">
      <c r="A59" s="3" t="s">
        <v>499</v>
      </c>
    </row>
    <row r="60" spans="1:3">
      <c r="A60" s="4" t="s">
        <v>391</v>
      </c>
      <c r="B60" s="5" t="n">
        <v>178052</v>
      </c>
      <c r="C60" s="5" t="n">
        <v>171017</v>
      </c>
    </row>
    <row r="61" spans="1:3">
      <c r="A61" s="4" t="s">
        <v>582</v>
      </c>
    </row>
    <row r="62" spans="1:3">
      <c r="A62" s="3" t="s">
        <v>499</v>
      </c>
    </row>
    <row r="63" spans="1:3">
      <c r="A63" s="4" t="s">
        <v>391</v>
      </c>
      <c r="B63" s="5" t="n">
        <v>887738</v>
      </c>
      <c r="C63" s="5" t="n">
        <v>878957</v>
      </c>
    </row>
    <row r="64" spans="1:3">
      <c r="A64" s="4" t="s">
        <v>583</v>
      </c>
    </row>
    <row r="65" spans="1:3">
      <c r="A65" s="3" t="s">
        <v>499</v>
      </c>
    </row>
    <row r="66" spans="1:3">
      <c r="A66" s="4" t="s">
        <v>391</v>
      </c>
      <c r="B66" s="5" t="n">
        <v>393959</v>
      </c>
      <c r="C66" s="5" t="n">
        <v>370839</v>
      </c>
    </row>
    <row r="67" spans="1:3">
      <c r="A67" s="4" t="s">
        <v>584</v>
      </c>
    </row>
    <row r="68" spans="1:3">
      <c r="A68" s="3" t="s">
        <v>499</v>
      </c>
    </row>
    <row r="69" spans="1:3">
      <c r="A69" s="4" t="s">
        <v>391</v>
      </c>
      <c r="B69" s="5" t="n">
        <v>28841</v>
      </c>
      <c r="C69" s="5" t="n">
        <v>30739</v>
      </c>
    </row>
    <row r="70" spans="1:3">
      <c r="A70" s="4" t="s">
        <v>585</v>
      </c>
    </row>
    <row r="71" spans="1:3">
      <c r="A71" s="3" t="s">
        <v>499</v>
      </c>
    </row>
    <row r="72" spans="1:3">
      <c r="A72" s="4" t="s">
        <v>391</v>
      </c>
      <c r="B72" s="5" t="n">
        <v>285388</v>
      </c>
      <c r="C72" s="5" t="n">
        <v>297830</v>
      </c>
    </row>
    <row r="73" spans="1:3">
      <c r="A73" s="4" t="s">
        <v>586</v>
      </c>
    </row>
    <row r="74" spans="1:3">
      <c r="A74" s="3" t="s">
        <v>499</v>
      </c>
    </row>
    <row r="75" spans="1:3">
      <c r="A75" s="4" t="s">
        <v>391</v>
      </c>
      <c r="B75" s="5" t="n">
        <v>57645</v>
      </c>
      <c r="C75" s="5" t="n">
        <v>59679</v>
      </c>
    </row>
    <row r="76" spans="1:3">
      <c r="A76" s="4" t="s">
        <v>587</v>
      </c>
    </row>
    <row r="77" spans="1:3">
      <c r="A77" s="3" t="s">
        <v>499</v>
      </c>
    </row>
    <row r="78" spans="1:3">
      <c r="A78" s="4" t="s">
        <v>391</v>
      </c>
      <c r="B78" s="5" t="n">
        <v>4446</v>
      </c>
      <c r="C78" s="5" t="n">
        <v>3956</v>
      </c>
    </row>
    <row r="79" spans="1:3">
      <c r="A79" s="4" t="s">
        <v>588</v>
      </c>
    </row>
    <row r="80" spans="1:3">
      <c r="A80" s="3" t="s">
        <v>499</v>
      </c>
    </row>
    <row r="81" spans="1:3">
      <c r="A81" s="4" t="s">
        <v>391</v>
      </c>
      <c r="B81" s="5" t="n">
        <v>139</v>
      </c>
      <c r="C81" s="5" t="n">
        <v>136</v>
      </c>
    </row>
    <row r="82" spans="1:3">
      <c r="A82" s="4" t="s">
        <v>589</v>
      </c>
    </row>
    <row r="83" spans="1:3">
      <c r="A83" s="3" t="s">
        <v>499</v>
      </c>
    </row>
    <row r="84" spans="1:3">
      <c r="A84" s="4" t="s">
        <v>391</v>
      </c>
      <c r="B84" s="5" t="n">
        <v>2397</v>
      </c>
      <c r="C84" s="5" t="n">
        <v>2687</v>
      </c>
    </row>
    <row r="85" spans="1:3">
      <c r="A85" s="4" t="s">
        <v>590</v>
      </c>
    </row>
    <row r="86" spans="1:3">
      <c r="A86" s="3" t="s">
        <v>499</v>
      </c>
    </row>
    <row r="87" spans="1:3">
      <c r="A87" s="4" t="s">
        <v>391</v>
      </c>
      <c r="B87" s="5" t="n">
        <v>5905</v>
      </c>
      <c r="C87" s="5" t="n">
        <v>9015</v>
      </c>
    </row>
    <row r="88" spans="1:3">
      <c r="A88" s="4" t="s">
        <v>591</v>
      </c>
    </row>
    <row r="89" spans="1:3">
      <c r="A89" s="3" t="s">
        <v>499</v>
      </c>
    </row>
    <row r="90" spans="1:3">
      <c r="A90" s="4" t="s">
        <v>391</v>
      </c>
      <c r="B90" s="5" t="n">
        <v>41878</v>
      </c>
      <c r="C90" s="5" t="n">
        <v>41168</v>
      </c>
    </row>
    <row r="91" spans="1:3">
      <c r="A91" s="4" t="s">
        <v>592</v>
      </c>
    </row>
    <row r="92" spans="1:3">
      <c r="A92" s="3" t="s">
        <v>499</v>
      </c>
    </row>
    <row r="93" spans="1:3">
      <c r="A93" s="4" t="s">
        <v>391</v>
      </c>
      <c r="B93" s="5" t="n">
        <v>2477</v>
      </c>
      <c r="C93" s="5" t="n">
        <v>2325</v>
      </c>
    </row>
    <row r="94" spans="1:3">
      <c r="A94" s="4" t="s">
        <v>593</v>
      </c>
    </row>
    <row r="95" spans="1:3">
      <c r="A95" s="3" t="s">
        <v>499</v>
      </c>
    </row>
    <row r="96" spans="1:3">
      <c r="A96" s="4" t="s">
        <v>391</v>
      </c>
      <c r="B96" s="5" t="n">
        <v>403</v>
      </c>
      <c r="C96" s="5" t="n">
        <v>392</v>
      </c>
    </row>
    <row r="97" spans="1:3">
      <c r="A97" s="4" t="s">
        <v>594</v>
      </c>
    </row>
    <row r="98" spans="1:3">
      <c r="A98" s="3" t="s">
        <v>499</v>
      </c>
    </row>
    <row r="99" spans="1:3">
      <c r="A99" s="4" t="s">
        <v>391</v>
      </c>
      <c r="B99" s="5" t="n">
        <v>709</v>
      </c>
      <c r="C99" s="5" t="n">
        <v>1246</v>
      </c>
    </row>
    <row r="100" spans="1:3">
      <c r="A100" s="4" t="s">
        <v>595</v>
      </c>
    </row>
    <row r="101" spans="1:3">
      <c r="A101" s="3" t="s">
        <v>499</v>
      </c>
    </row>
    <row r="102" spans="1:3">
      <c r="A102" s="4" t="s">
        <v>391</v>
      </c>
      <c r="B102" s="7" t="n">
        <v>709</v>
      </c>
      <c r="C102" s="7" t="n">
        <v>12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6</v>
      </c>
      <c r="B1" s="2" t="s">
        <v>1</v>
      </c>
    </row>
    <row r="2" spans="1:3">
      <c r="B2" s="2" t="s">
        <v>513</v>
      </c>
      <c r="C2" s="2" t="s">
        <v>514</v>
      </c>
    </row>
    <row r="3" spans="1:3">
      <c r="A3" s="3" t="s">
        <v>499</v>
      </c>
    </row>
    <row r="4" spans="1:3">
      <c r="A4" s="4" t="s">
        <v>597</v>
      </c>
      <c r="B4" s="5" t="n">
        <v>5</v>
      </c>
    </row>
    <row r="5" spans="1:3">
      <c r="A5" s="4" t="s">
        <v>598</v>
      </c>
      <c r="B5" s="7" t="n">
        <v>185</v>
      </c>
    </row>
    <row r="6" spans="1:3">
      <c r="A6" s="4" t="s">
        <v>599</v>
      </c>
      <c r="B6" s="7" t="n">
        <v>185</v>
      </c>
    </row>
    <row r="7" spans="1:3">
      <c r="A7" s="4" t="s">
        <v>508</v>
      </c>
    </row>
    <row r="8" spans="1:3">
      <c r="A8" s="3" t="s">
        <v>499</v>
      </c>
    </row>
    <row r="9" spans="1:3">
      <c r="A9" s="4" t="s">
        <v>597</v>
      </c>
      <c r="B9" s="5" t="n">
        <v>2</v>
      </c>
      <c r="C9" s="5" t="n">
        <v>4</v>
      </c>
    </row>
    <row r="10" spans="1:3">
      <c r="A10" s="4" t="s">
        <v>598</v>
      </c>
      <c r="B10" s="7" t="n">
        <v>75</v>
      </c>
      <c r="C10" s="7" t="n">
        <v>186</v>
      </c>
    </row>
    <row r="11" spans="1:3">
      <c r="A11" s="4" t="s">
        <v>599</v>
      </c>
      <c r="B11" s="7" t="n">
        <v>75</v>
      </c>
      <c r="C11" s="7" t="n">
        <v>186</v>
      </c>
    </row>
    <row r="12" spans="1:3">
      <c r="A12" s="4" t="s">
        <v>506</v>
      </c>
    </row>
    <row r="13" spans="1:3">
      <c r="A13" s="3" t="s">
        <v>499</v>
      </c>
    </row>
    <row r="14" spans="1:3">
      <c r="A14" s="4" t="s">
        <v>597</v>
      </c>
      <c r="B14" s="5" t="n">
        <v>3</v>
      </c>
    </row>
    <row r="15" spans="1:3">
      <c r="A15" s="4" t="s">
        <v>598</v>
      </c>
      <c r="B15" s="7" t="n">
        <v>110</v>
      </c>
    </row>
    <row r="16" spans="1:3">
      <c r="A16" s="4" t="s">
        <v>599</v>
      </c>
      <c r="B16" s="7" t="n">
        <v>1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499</v>
      </c>
    </row>
    <row r="3" spans="1:3">
      <c r="A3" s="4" t="s">
        <v>601</v>
      </c>
      <c r="B3" s="7" t="n">
        <v>19503</v>
      </c>
      <c r="C3" s="7" t="n">
        <v>19861</v>
      </c>
    </row>
    <row r="4" spans="1:3">
      <c r="A4" s="4" t="s">
        <v>391</v>
      </c>
      <c r="B4" s="5" t="n">
        <v>2873985</v>
      </c>
      <c r="C4" s="5" t="n">
        <v>2810856</v>
      </c>
    </row>
    <row r="5" spans="1:3">
      <c r="A5" s="4" t="s">
        <v>602</v>
      </c>
    </row>
    <row r="6" spans="1:3">
      <c r="A6" s="3" t="s">
        <v>499</v>
      </c>
    </row>
    <row r="7" spans="1:3">
      <c r="A7" s="4" t="s">
        <v>601</v>
      </c>
      <c r="B7" s="5" t="n">
        <v>16150</v>
      </c>
      <c r="C7" s="5" t="n">
        <v>16360</v>
      </c>
    </row>
    <row r="8" spans="1:3">
      <c r="A8" s="4" t="s">
        <v>508</v>
      </c>
    </row>
    <row r="9" spans="1:3">
      <c r="A9" s="3" t="s">
        <v>499</v>
      </c>
    </row>
    <row r="10" spans="1:3">
      <c r="A10" s="4" t="s">
        <v>601</v>
      </c>
      <c r="B10" s="5" t="n">
        <v>3353</v>
      </c>
      <c r="C10" s="5" t="n">
        <v>3501</v>
      </c>
    </row>
    <row r="11" spans="1:3">
      <c r="A11" s="4" t="s">
        <v>391</v>
      </c>
      <c r="B11" s="5" t="n">
        <v>930283</v>
      </c>
      <c r="C11" s="5" t="n">
        <v>920812</v>
      </c>
    </row>
    <row r="12" spans="1:3">
      <c r="A12" s="4" t="s">
        <v>542</v>
      </c>
    </row>
    <row r="13" spans="1:3">
      <c r="A13" s="3" t="s">
        <v>499</v>
      </c>
    </row>
    <row r="14" spans="1:3">
      <c r="A14" s="4" t="s">
        <v>391</v>
      </c>
      <c r="B14" s="5" t="n">
        <v>15513</v>
      </c>
      <c r="C14" s="5" t="n">
        <v>15598</v>
      </c>
    </row>
    <row r="15" spans="1:3">
      <c r="A15" s="4" t="s">
        <v>576</v>
      </c>
    </row>
    <row r="16" spans="1:3">
      <c r="A16" s="3" t="s">
        <v>499</v>
      </c>
    </row>
    <row r="17" spans="1:3">
      <c r="A17" s="4" t="s">
        <v>391</v>
      </c>
      <c r="B17" s="7" t="n">
        <v>667</v>
      </c>
      <c r="C17" s="7" t="n">
        <v>6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66</v>
      </c>
    </row>
    <row r="3" spans="1:3">
      <c r="A3" s="3" t="s">
        <v>604</v>
      </c>
    </row>
    <row r="4" spans="1:3">
      <c r="A4" s="4" t="s">
        <v>605</v>
      </c>
      <c r="B4" s="7" t="n">
        <v>2793</v>
      </c>
      <c r="C4" s="7" t="n">
        <v>4261</v>
      </c>
    </row>
    <row r="5" spans="1:3">
      <c r="A5" s="4" t="s">
        <v>606</v>
      </c>
      <c r="B5" s="5" t="n">
        <v>-384</v>
      </c>
      <c r="C5" s="5" t="n">
        <v>-472</v>
      </c>
    </row>
    <row r="6" spans="1:3">
      <c r="A6" s="4" t="s">
        <v>607</v>
      </c>
      <c r="B6" s="5" t="n">
        <v>33</v>
      </c>
      <c r="C6" s="5" t="n">
        <v>83</v>
      </c>
    </row>
    <row r="7" spans="1:3">
      <c r="A7" s="4" t="s">
        <v>608</v>
      </c>
      <c r="C7" s="5" t="n">
        <v>-440</v>
      </c>
    </row>
    <row r="8" spans="1:3">
      <c r="A8" s="4" t="s">
        <v>609</v>
      </c>
      <c r="B8" s="7" t="n">
        <v>2442</v>
      </c>
      <c r="C8" s="7" t="n">
        <v>3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9"/>
    <col customWidth="1" max="5" min="5" width="16"/>
    <col customWidth="1" max="6" min="6" width="13"/>
    <col customWidth="1" max="7" min="7" width="27"/>
    <col customWidth="1" max="8" min="8" width="15"/>
    <col customWidth="1" max="9" min="9" width="18"/>
    <col customWidth="1" max="10" min="10" width="46"/>
    <col customWidth="1" max="11" min="11" width="46"/>
    <col customWidth="1" max="12" min="12" width="39"/>
  </cols>
  <sheetData>
    <row r="1" spans="1:12">
      <c r="A1" s="1" t="s">
        <v>123</v>
      </c>
      <c r="B1" s="2" t="s">
        <v>124</v>
      </c>
      <c r="C1" s="2" t="s">
        <v>125</v>
      </c>
      <c r="D1" s="2" t="s">
        <v>126</v>
      </c>
      <c r="E1" s="2" t="s">
        <v>57</v>
      </c>
      <c r="F1" s="2" t="s">
        <v>127</v>
      </c>
      <c r="G1" s="2" t="s">
        <v>128</v>
      </c>
      <c r="H1" s="2" t="s">
        <v>129</v>
      </c>
      <c r="I1" s="2" t="s">
        <v>130</v>
      </c>
      <c r="J1" s="2" t="s">
        <v>131</v>
      </c>
      <c r="K1" s="2" t="s">
        <v>132</v>
      </c>
      <c r="L1" s="2" t="s">
        <v>133</v>
      </c>
    </row>
    <row r="2" spans="1:12">
      <c r="A2" s="4" t="s">
        <v>134</v>
      </c>
      <c r="B2" s="7" t="n">
        <v>289345</v>
      </c>
      <c r="E2" s="7" t="n">
        <v>9746</v>
      </c>
      <c r="F2" s="7" t="n">
        <v>182</v>
      </c>
      <c r="G2" s="7" t="n">
        <v>197157</v>
      </c>
      <c r="H2" s="7" t="n">
        <v>-1374</v>
      </c>
      <c r="I2" s="7" t="n">
        <v>83910</v>
      </c>
      <c r="L2" s="7" t="n">
        <v>-276</v>
      </c>
    </row>
    <row r="3" spans="1:12">
      <c r="A3" s="4" t="s">
        <v>135</v>
      </c>
      <c r="F3" s="5" t="n">
        <v>18078247</v>
      </c>
      <c r="H3" s="5" t="n">
        <v>76118</v>
      </c>
    </row>
    <row r="4" spans="1:12">
      <c r="A4" s="4" t="s">
        <v>136</v>
      </c>
      <c r="F4" s="5" t="n">
        <v>5174</v>
      </c>
    </row>
    <row r="5" spans="1:12">
      <c r="A5" s="4" t="s">
        <v>137</v>
      </c>
      <c r="B5" s="5" t="n">
        <v>702</v>
      </c>
      <c r="G5" s="5" t="n">
        <v>702</v>
      </c>
    </row>
    <row r="6" spans="1:12">
      <c r="A6" s="4" t="s">
        <v>138</v>
      </c>
      <c r="G6" s="5" t="n">
        <v>7</v>
      </c>
      <c r="H6" s="7" t="n">
        <v>-7</v>
      </c>
    </row>
    <row r="7" spans="1:12">
      <c r="A7" s="4" t="s">
        <v>139</v>
      </c>
      <c r="F7" s="5" t="n">
        <v>-251</v>
      </c>
      <c r="H7" s="5" t="n">
        <v>251</v>
      </c>
    </row>
    <row r="8" spans="1:12">
      <c r="A8" s="4" t="s">
        <v>140</v>
      </c>
      <c r="B8" s="5" t="n">
        <v>-113</v>
      </c>
      <c r="H8" s="7" t="n">
        <v>-113</v>
      </c>
    </row>
    <row r="9" spans="1:12">
      <c r="A9" s="4" t="s">
        <v>141</v>
      </c>
      <c r="F9" s="5" t="n">
        <v>4401</v>
      </c>
      <c r="H9" s="5" t="n">
        <v>-4401</v>
      </c>
    </row>
    <row r="10" spans="1:12">
      <c r="A10" s="4" t="s">
        <v>142</v>
      </c>
      <c r="C10" s="7" t="n">
        <v>-90</v>
      </c>
      <c r="D10" s="7" t="n">
        <v>-102</v>
      </c>
      <c r="J10" s="7" t="n">
        <v>-90</v>
      </c>
      <c r="K10" s="7" t="n">
        <v>-102</v>
      </c>
    </row>
    <row r="11" spans="1:12">
      <c r="A11" s="4" t="s">
        <v>109</v>
      </c>
      <c r="B11" s="5" t="n">
        <v>10473</v>
      </c>
      <c r="I11" s="5" t="n">
        <v>10473</v>
      </c>
    </row>
    <row r="12" spans="1:12">
      <c r="A12" s="4" t="s">
        <v>143</v>
      </c>
      <c r="B12" s="5" t="n">
        <v>210</v>
      </c>
      <c r="L12" s="5" t="n">
        <v>210</v>
      </c>
    </row>
    <row r="13" spans="1:12">
      <c r="A13" s="4" t="s">
        <v>144</v>
      </c>
      <c r="B13" s="5" t="n">
        <v>300425</v>
      </c>
      <c r="E13" s="5" t="n">
        <v>9746</v>
      </c>
      <c r="F13" s="7" t="n">
        <v>182</v>
      </c>
      <c r="G13" s="5" t="n">
        <v>197866</v>
      </c>
      <c r="H13" s="7" t="n">
        <v>-1494</v>
      </c>
      <c r="I13" s="5" t="n">
        <v>94191</v>
      </c>
      <c r="L13" s="5" t="n">
        <v>-66</v>
      </c>
    </row>
    <row r="14" spans="1:12">
      <c r="A14" s="4" t="s">
        <v>145</v>
      </c>
      <c r="F14" s="5" t="n">
        <v>18078769</v>
      </c>
      <c r="H14" s="5" t="n">
        <v>80770</v>
      </c>
    </row>
    <row r="15" spans="1:12">
      <c r="A15" s="4" t="s">
        <v>146</v>
      </c>
      <c r="B15" s="5" t="n">
        <v>391698</v>
      </c>
      <c r="E15" s="5" t="n">
        <v>9658</v>
      </c>
      <c r="F15" s="7" t="n">
        <v>209</v>
      </c>
      <c r="G15" s="5" t="n">
        <v>264855</v>
      </c>
      <c r="H15" s="7" t="n">
        <v>-1784</v>
      </c>
      <c r="I15" s="5" t="n">
        <v>119356</v>
      </c>
      <c r="L15" s="5" t="n">
        <v>-596</v>
      </c>
    </row>
    <row r="16" spans="1:12">
      <c r="A16" s="4" t="s">
        <v>147</v>
      </c>
      <c r="F16" s="5" t="n">
        <v>20820445</v>
      </c>
      <c r="H16" s="5" t="n">
        <v>91951</v>
      </c>
    </row>
    <row r="17" spans="1:12">
      <c r="A17" s="4" t="s">
        <v>136</v>
      </c>
      <c r="F17" s="5" t="n">
        <v>5492</v>
      </c>
    </row>
    <row r="18" spans="1:12">
      <c r="A18" s="4" t="s">
        <v>137</v>
      </c>
      <c r="B18" s="5" t="n">
        <v>486</v>
      </c>
      <c r="G18" s="5" t="n">
        <v>486</v>
      </c>
    </row>
    <row r="19" spans="1:12">
      <c r="A19" s="4" t="s">
        <v>138</v>
      </c>
      <c r="G19" s="5" t="n">
        <v>69</v>
      </c>
      <c r="H19" s="7" t="n">
        <v>-69</v>
      </c>
    </row>
    <row r="20" spans="1:12">
      <c r="A20" s="4" t="s">
        <v>139</v>
      </c>
      <c r="F20" s="5" t="n">
        <v>-1574</v>
      </c>
      <c r="H20" s="5" t="n">
        <v>1574</v>
      </c>
    </row>
    <row r="21" spans="1:12">
      <c r="A21" s="4" t="s">
        <v>148</v>
      </c>
      <c r="B21" s="5" t="n">
        <v>-4</v>
      </c>
      <c r="G21" s="5" t="n">
        <v>-4</v>
      </c>
    </row>
    <row r="22" spans="1:12">
      <c r="A22" s="4" t="s">
        <v>149</v>
      </c>
      <c r="F22" s="5" t="n">
        <v>146</v>
      </c>
    </row>
    <row r="23" spans="1:12">
      <c r="A23" s="4" t="s">
        <v>142</v>
      </c>
      <c r="C23" s="7" t="n">
        <v>-90</v>
      </c>
      <c r="D23" s="7" t="n">
        <v>-100</v>
      </c>
      <c r="J23" s="7" t="n">
        <v>-90</v>
      </c>
      <c r="K23" s="7" t="n">
        <v>-100</v>
      </c>
    </row>
    <row r="24" spans="1:12">
      <c r="A24" s="4" t="s">
        <v>109</v>
      </c>
      <c r="B24" s="5" t="n">
        <v>12068</v>
      </c>
      <c r="I24" s="5" t="n">
        <v>12068</v>
      </c>
    </row>
    <row r="25" spans="1:12">
      <c r="A25" s="4" t="s">
        <v>143</v>
      </c>
      <c r="B25" s="5" t="n">
        <v>-1114</v>
      </c>
      <c r="L25" s="5" t="n">
        <v>-1114</v>
      </c>
    </row>
    <row r="26" spans="1:12">
      <c r="A26" s="4" t="s">
        <v>150</v>
      </c>
      <c r="B26" s="7" t="n">
        <v>402944</v>
      </c>
      <c r="E26" s="7" t="n">
        <v>9658</v>
      </c>
      <c r="F26" s="7" t="n">
        <v>209</v>
      </c>
      <c r="G26" s="7" t="n">
        <v>265406</v>
      </c>
      <c r="H26" s="7" t="n">
        <v>-1853</v>
      </c>
      <c r="I26" s="7" t="n">
        <v>131234</v>
      </c>
      <c r="L26" s="7" t="n">
        <v>-1710</v>
      </c>
    </row>
    <row r="27" spans="1:12">
      <c r="A27" s="4" t="s">
        <v>151</v>
      </c>
      <c r="F27" s="5" t="n">
        <v>20824509</v>
      </c>
      <c r="H27" s="5" t="n">
        <v>935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38</v>
      </c>
      <c r="B3" s="7" t="n">
        <v>45373</v>
      </c>
      <c r="C3" s="7" t="n">
        <v>44126</v>
      </c>
    </row>
    <row r="4" spans="1:3">
      <c r="A4" s="4" t="s">
        <v>612</v>
      </c>
      <c r="B4" s="5" t="n">
        <v>31290</v>
      </c>
      <c r="C4" s="5" t="n">
        <v>31275</v>
      </c>
    </row>
    <row r="5" spans="1:3">
      <c r="A5" s="4" t="s">
        <v>613</v>
      </c>
      <c r="B5" s="5" t="n">
        <v>-12740</v>
      </c>
      <c r="C5" s="5" t="n">
        <v>-11623</v>
      </c>
    </row>
    <row r="6" spans="1:3">
      <c r="A6" s="4" t="s">
        <v>614</v>
      </c>
      <c r="B6" s="5" t="n">
        <v>18550</v>
      </c>
      <c r="C6" s="5" t="n">
        <v>19652</v>
      </c>
    </row>
    <row r="7" spans="1:3">
      <c r="A7" s="4" t="s">
        <v>615</v>
      </c>
    </row>
    <row r="8" spans="1:3">
      <c r="A8" s="3" t="s">
        <v>611</v>
      </c>
    </row>
    <row r="9" spans="1:3">
      <c r="A9" s="4" t="s">
        <v>612</v>
      </c>
      <c r="B9" s="5" t="n">
        <v>29511</v>
      </c>
      <c r="C9" s="5" t="n">
        <v>29511</v>
      </c>
    </row>
    <row r="10" spans="1:3">
      <c r="A10" s="4" t="s">
        <v>613</v>
      </c>
      <c r="B10" s="5" t="n">
        <v>-12397</v>
      </c>
      <c r="C10" s="5" t="n">
        <v>-11335</v>
      </c>
    </row>
    <row r="11" spans="1:3">
      <c r="A11" s="4" t="s">
        <v>614</v>
      </c>
      <c r="B11" s="5" t="n">
        <v>17114</v>
      </c>
      <c r="C11" s="5" t="n">
        <v>18176</v>
      </c>
    </row>
    <row r="12" spans="1:3">
      <c r="A12" s="4" t="s">
        <v>616</v>
      </c>
    </row>
    <row r="13" spans="1:3">
      <c r="A13" s="3" t="s">
        <v>611</v>
      </c>
    </row>
    <row r="14" spans="1:3">
      <c r="A14" s="4" t="s">
        <v>612</v>
      </c>
      <c r="B14" s="5" t="n">
        <v>1779</v>
      </c>
      <c r="C14" s="5" t="n">
        <v>1764</v>
      </c>
    </row>
    <row r="15" spans="1:3">
      <c r="A15" s="4" t="s">
        <v>613</v>
      </c>
      <c r="B15" s="5" t="n">
        <v>-343</v>
      </c>
      <c r="C15" s="5" t="n">
        <v>-288</v>
      </c>
    </row>
    <row r="16" spans="1:3">
      <c r="A16" s="4" t="s">
        <v>614</v>
      </c>
      <c r="B16" s="7" t="n">
        <v>1436</v>
      </c>
      <c r="C16" s="7" t="n">
        <v>14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6</v>
      </c>
    </row>
    <row r="3" spans="1:3">
      <c r="A3" s="3" t="s">
        <v>210</v>
      </c>
    </row>
    <row r="4" spans="1:3">
      <c r="A4" s="4" t="s">
        <v>618</v>
      </c>
      <c r="B4" s="7" t="n">
        <v>63778</v>
      </c>
      <c r="C4" s="7" t="n">
        <v>46531</v>
      </c>
    </row>
    <row r="5" spans="1:3">
      <c r="A5" s="4" t="s">
        <v>619</v>
      </c>
      <c r="B5" s="5" t="n">
        <v>1680</v>
      </c>
    </row>
    <row r="6" spans="1:3">
      <c r="A6" s="4" t="s">
        <v>620</v>
      </c>
      <c r="B6" s="5" t="n">
        <v>15</v>
      </c>
      <c r="C6" s="5" t="n">
        <v>152</v>
      </c>
    </row>
    <row r="7" spans="1:3">
      <c r="A7" s="4" t="s">
        <v>621</v>
      </c>
      <c r="B7" s="5" t="n">
        <v>-433</v>
      </c>
      <c r="C7" s="5" t="n">
        <v>-1339</v>
      </c>
    </row>
    <row r="8" spans="1:3">
      <c r="A8" s="4" t="s">
        <v>622</v>
      </c>
      <c r="B8" s="5" t="n">
        <v>-1117</v>
      </c>
      <c r="C8" s="5" t="n">
        <v>-1111</v>
      </c>
    </row>
    <row r="9" spans="1:3">
      <c r="A9" s="4" t="s">
        <v>623</v>
      </c>
      <c r="B9" s="7" t="n">
        <v>63923</v>
      </c>
      <c r="C9" s="7" t="n">
        <v>442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66</v>
      </c>
      <c r="C2" s="2" t="s">
        <v>2</v>
      </c>
      <c r="D2" s="2" t="s">
        <v>25</v>
      </c>
    </row>
    <row r="3" spans="1:4">
      <c r="A3" s="3" t="s">
        <v>625</v>
      </c>
    </row>
    <row r="4" spans="1:4">
      <c r="A4" s="4" t="s">
        <v>94</v>
      </c>
      <c r="B4" s="7" t="n">
        <v>1717</v>
      </c>
    </row>
    <row r="5" spans="1:4">
      <c r="A5" s="4" t="s">
        <v>626</v>
      </c>
      <c r="C5" s="7" t="n">
        <v>8614</v>
      </c>
      <c r="D5" s="7" t="n">
        <v>8557</v>
      </c>
    </row>
    <row r="6" spans="1:4">
      <c r="A6" s="4" t="s">
        <v>627</v>
      </c>
      <c r="B6" s="5" t="n">
        <v>964</v>
      </c>
    </row>
    <row r="7" spans="1:4">
      <c r="A7" s="4" t="s">
        <v>628</v>
      </c>
    </row>
    <row r="8" spans="1:4">
      <c r="A8" s="3" t="s">
        <v>625</v>
      </c>
    </row>
    <row r="9" spans="1:4">
      <c r="A9" s="4" t="s">
        <v>626</v>
      </c>
      <c r="C9" s="5" t="n">
        <v>8614</v>
      </c>
      <c r="D9" s="5" t="n">
        <v>8557</v>
      </c>
    </row>
    <row r="10" spans="1:4">
      <c r="A10" s="4" t="s">
        <v>627</v>
      </c>
      <c r="B10" s="7" t="n">
        <v>964</v>
      </c>
    </row>
    <row r="11" spans="1:4">
      <c r="A11" s="4" t="s">
        <v>629</v>
      </c>
    </row>
    <row r="12" spans="1:4">
      <c r="A12" s="3" t="s">
        <v>625</v>
      </c>
    </row>
    <row r="13" spans="1:4">
      <c r="A13" s="4" t="s">
        <v>630</v>
      </c>
      <c r="C13" s="7" t="n">
        <v>0</v>
      </c>
      <c r="D1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632</v>
      </c>
      <c r="D2" s="2" t="s">
        <v>633</v>
      </c>
      <c r="E2" s="2" t="s">
        <v>634</v>
      </c>
    </row>
    <row r="3" spans="1:5">
      <c r="A3" s="4" t="s">
        <v>635</v>
      </c>
    </row>
    <row r="4" spans="1:5">
      <c r="A4" s="3" t="s">
        <v>625</v>
      </c>
    </row>
    <row r="5" spans="1:5">
      <c r="A5" s="4" t="s">
        <v>636</v>
      </c>
      <c r="E5" s="7" t="n">
        <v>406650</v>
      </c>
    </row>
    <row r="6" spans="1:5">
      <c r="A6" s="4" t="s">
        <v>637</v>
      </c>
      <c r="B6" s="4" t="s">
        <v>638</v>
      </c>
    </row>
    <row r="7" spans="1:5">
      <c r="A7" s="4" t="s">
        <v>639</v>
      </c>
    </row>
    <row r="8" spans="1:5">
      <c r="A8" s="3" t="s">
        <v>625</v>
      </c>
    </row>
    <row r="9" spans="1:5">
      <c r="A9" s="4" t="s">
        <v>636</v>
      </c>
      <c r="D9" s="7" t="n">
        <v>409000</v>
      </c>
    </row>
    <row r="10" spans="1:5">
      <c r="A10" s="4" t="s">
        <v>637</v>
      </c>
      <c r="B10" s="4" t="s">
        <v>640</v>
      </c>
    </row>
    <row r="11" spans="1:5">
      <c r="A11" s="4" t="s">
        <v>641</v>
      </c>
    </row>
    <row r="12" spans="1:5">
      <c r="A12" s="3" t="s">
        <v>625</v>
      </c>
    </row>
    <row r="13" spans="1:5">
      <c r="A13" s="4" t="s">
        <v>636</v>
      </c>
      <c r="C13" s="7" t="n">
        <v>717100</v>
      </c>
    </row>
    <row r="14" spans="1:5">
      <c r="A14" s="4" t="s">
        <v>637</v>
      </c>
      <c r="B14" s="4" t="s">
        <v>6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3</v>
      </c>
      <c r="B1" s="2" t="s">
        <v>2</v>
      </c>
      <c r="C1" s="2" t="s">
        <v>25</v>
      </c>
    </row>
    <row r="2" spans="1:3">
      <c r="A2" s="3" t="s">
        <v>215</v>
      </c>
    </row>
    <row r="3" spans="1:3">
      <c r="A3" s="4" t="s">
        <v>644</v>
      </c>
      <c r="B3" s="7" t="n">
        <v>548991</v>
      </c>
      <c r="C3" s="7" t="n">
        <v>564225</v>
      </c>
    </row>
    <row r="4" spans="1:3">
      <c r="A4" s="4" t="s">
        <v>645</v>
      </c>
      <c r="B4" s="5" t="n">
        <v>392947</v>
      </c>
      <c r="C4" s="5" t="n">
        <v>403244</v>
      </c>
    </row>
    <row r="5" spans="1:3">
      <c r="A5" s="4" t="s">
        <v>646</v>
      </c>
      <c r="B5" s="5" t="n">
        <v>105558</v>
      </c>
      <c r="C5" s="5" t="n">
        <v>108505</v>
      </c>
    </row>
    <row r="6" spans="1:3">
      <c r="A6" s="4" t="s">
        <v>647</v>
      </c>
      <c r="B6" s="5" t="n">
        <v>283354</v>
      </c>
      <c r="C6" s="5" t="n">
        <v>283969</v>
      </c>
    </row>
    <row r="7" spans="1:3">
      <c r="A7" s="4" t="s">
        <v>648</v>
      </c>
      <c r="B7" s="5" t="n">
        <v>244103</v>
      </c>
      <c r="C7" s="5" t="n">
        <v>235296</v>
      </c>
    </row>
    <row r="8" spans="1:3">
      <c r="A8" s="4" t="s">
        <v>649</v>
      </c>
      <c r="B8" s="5" t="n">
        <v>783651</v>
      </c>
      <c r="C8" s="5" t="n">
        <v>837384</v>
      </c>
    </row>
    <row r="9" spans="1:3">
      <c r="A9" s="4" t="s">
        <v>650</v>
      </c>
      <c r="B9" s="5" t="n">
        <v>174894</v>
      </c>
      <c r="C9" s="5" t="n">
        <v>188725</v>
      </c>
    </row>
    <row r="10" spans="1:3">
      <c r="A10" s="4" t="s">
        <v>47</v>
      </c>
      <c r="B10" s="7" t="n">
        <v>2533498</v>
      </c>
      <c r="C10" s="7" t="n">
        <v>26213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57</v>
      </c>
    </row>
    <row r="2" spans="1:2">
      <c r="A2" s="3" t="s">
        <v>215</v>
      </c>
    </row>
    <row r="3" spans="1:2">
      <c r="A3" s="4" t="s">
        <v>652</v>
      </c>
      <c r="B3" s="7" t="n">
        <v>789585</v>
      </c>
    </row>
    <row r="4" spans="1:2">
      <c r="A4" s="4" t="s">
        <v>653</v>
      </c>
      <c r="B4" s="5" t="n">
        <v>180772</v>
      </c>
    </row>
    <row r="5" spans="1:2">
      <c r="A5" s="4" t="s">
        <v>654</v>
      </c>
      <c r="B5" s="5" t="n">
        <v>43229</v>
      </c>
    </row>
    <row r="6" spans="1:2">
      <c r="A6" s="4" t="s">
        <v>655</v>
      </c>
      <c r="B6" s="5" t="n">
        <v>31137</v>
      </c>
    </row>
    <row r="7" spans="1:2">
      <c r="A7" s="4" t="s">
        <v>656</v>
      </c>
      <c r="B7" s="5" t="n">
        <v>19380</v>
      </c>
    </row>
    <row r="8" spans="1:2">
      <c r="A8" s="4" t="s">
        <v>124</v>
      </c>
      <c r="B8" s="7" t="n">
        <v>10641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7</v>
      </c>
      <c r="B1" s="2" t="s">
        <v>2</v>
      </c>
      <c r="C1" s="2" t="s">
        <v>25</v>
      </c>
    </row>
    <row r="2" spans="1:3">
      <c r="A2" s="3" t="s">
        <v>215</v>
      </c>
    </row>
    <row r="3" spans="1:3">
      <c r="A3" s="4" t="s">
        <v>658</v>
      </c>
      <c r="B3" s="7" t="n">
        <v>144874</v>
      </c>
      <c r="C3" s="7" t="n">
        <v>1581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9</v>
      </c>
      <c r="B1" s="2" t="s">
        <v>1</v>
      </c>
      <c r="C1" s="2" t="s">
        <v>660</v>
      </c>
    </row>
    <row r="2" spans="1:3">
      <c r="B2" s="2" t="s">
        <v>2</v>
      </c>
      <c r="C2" s="2" t="s">
        <v>25</v>
      </c>
    </row>
    <row r="3" spans="1:3">
      <c r="A3" s="4" t="s">
        <v>661</v>
      </c>
    </row>
    <row r="4" spans="1:3">
      <c r="A4" s="3" t="s">
        <v>662</v>
      </c>
    </row>
    <row r="5" spans="1:3">
      <c r="A5" s="4" t="s">
        <v>663</v>
      </c>
      <c r="B5" s="7" t="n">
        <v>117111</v>
      </c>
      <c r="C5" s="7" t="n">
        <v>133634</v>
      </c>
    </row>
    <row r="6" spans="1:3">
      <c r="A6" s="4" t="s">
        <v>664</v>
      </c>
      <c r="B6" s="5" t="n">
        <v>247753</v>
      </c>
      <c r="C6" s="5" t="n">
        <v>242236</v>
      </c>
    </row>
    <row r="7" spans="1:3">
      <c r="A7" s="4" t="s">
        <v>665</v>
      </c>
    </row>
    <row r="8" spans="1:3">
      <c r="A8" s="3" t="s">
        <v>662</v>
      </c>
    </row>
    <row r="9" spans="1:3">
      <c r="A9" s="4" t="s">
        <v>663</v>
      </c>
      <c r="B9" s="5" t="n">
        <v>28530</v>
      </c>
      <c r="C9" s="5" t="n">
        <v>9411</v>
      </c>
    </row>
    <row r="10" spans="1:3">
      <c r="A10" s="4" t="s">
        <v>664</v>
      </c>
      <c r="B10" s="5" t="n">
        <v>293325</v>
      </c>
      <c r="C10" s="5" t="n">
        <v>230221</v>
      </c>
    </row>
    <row r="11" spans="1:3">
      <c r="A11" s="4" t="s">
        <v>666</v>
      </c>
    </row>
    <row r="12" spans="1:3">
      <c r="A12" s="3" t="s">
        <v>662</v>
      </c>
    </row>
    <row r="13" spans="1:3">
      <c r="A13" s="4" t="s">
        <v>663</v>
      </c>
      <c r="B13" s="5" t="n">
        <v>2486</v>
      </c>
      <c r="C13" s="5" t="n">
        <v>1998</v>
      </c>
    </row>
    <row r="14" spans="1:3">
      <c r="A14" s="4" t="s">
        <v>664</v>
      </c>
      <c r="B14" s="7" t="n">
        <v>8180</v>
      </c>
      <c r="C14" s="7" t="n">
        <v>81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662</v>
      </c>
    </row>
    <row r="3" spans="1:3">
      <c r="A3" s="4" t="s">
        <v>668</v>
      </c>
      <c r="B3" s="7" t="n">
        <v>2417000</v>
      </c>
      <c r="C3" s="7" t="n">
        <v>2397000</v>
      </c>
    </row>
    <row r="4" spans="1:3">
      <c r="A4" s="4" t="s">
        <v>669</v>
      </c>
    </row>
    <row r="5" spans="1:3">
      <c r="A5" s="3" t="s">
        <v>662</v>
      </c>
    </row>
    <row r="6" spans="1:3">
      <c r="A6" s="4" t="s">
        <v>670</v>
      </c>
      <c r="B6" s="7" t="n">
        <v>369000</v>
      </c>
      <c r="C6" s="7" t="n">
        <v>50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5</v>
      </c>
    </row>
    <row r="3" spans="1:3">
      <c r="A3" s="3" t="s">
        <v>672</v>
      </c>
    </row>
    <row r="4" spans="1:3">
      <c r="A4" s="4" t="s">
        <v>673</v>
      </c>
      <c r="B4" s="7" t="n">
        <v>0</v>
      </c>
      <c r="C4" s="7" t="n">
        <v>0</v>
      </c>
    </row>
    <row r="5" spans="1:3">
      <c r="A5" s="4" t="s">
        <v>674</v>
      </c>
      <c r="B5" s="7" t="n">
        <v>0</v>
      </c>
      <c r="C5" s="7" t="n">
        <v>0</v>
      </c>
    </row>
    <row r="6" spans="1:3">
      <c r="A6" s="4" t="s">
        <v>675</v>
      </c>
    </row>
    <row r="7" spans="1:3">
      <c r="A7" s="3" t="s">
        <v>672</v>
      </c>
    </row>
    <row r="8" spans="1:3">
      <c r="A8" s="4" t="s">
        <v>676</v>
      </c>
      <c r="B8" s="4" t="s">
        <v>677</v>
      </c>
    </row>
    <row r="9" spans="1:3">
      <c r="A9" s="4" t="s">
        <v>678</v>
      </c>
      <c r="B9" s="4" t="s">
        <v>677</v>
      </c>
    </row>
    <row r="10" spans="1:3">
      <c r="A10" s="4" t="s">
        <v>679</v>
      </c>
    </row>
    <row r="11" spans="1:3">
      <c r="A11" s="3" t="s">
        <v>672</v>
      </c>
    </row>
    <row r="12" spans="1:3">
      <c r="A12" s="4" t="s">
        <v>676</v>
      </c>
      <c r="B12" s="4" t="s">
        <v>680</v>
      </c>
    </row>
    <row r="13" spans="1:3">
      <c r="A13" s="4" t="s">
        <v>678</v>
      </c>
      <c r="B13"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6</v>
      </c>
    </row>
    <row r="3" spans="1:3">
      <c r="A3" s="3" t="s">
        <v>153</v>
      </c>
    </row>
    <row r="4" spans="1:3">
      <c r="A4" s="4" t="s">
        <v>109</v>
      </c>
      <c r="B4" s="7" t="n">
        <v>12068000</v>
      </c>
      <c r="C4" s="7" t="n">
        <v>10473000</v>
      </c>
    </row>
    <row r="5" spans="1:3">
      <c r="A5" s="3" t="s">
        <v>154</v>
      </c>
    </row>
    <row r="6" spans="1:3">
      <c r="A6" s="4" t="s">
        <v>155</v>
      </c>
      <c r="B6" s="5" t="n">
        <v>1216000</v>
      </c>
      <c r="C6" s="5" t="n">
        <v>958000</v>
      </c>
    </row>
    <row r="7" spans="1:3">
      <c r="A7" s="4" t="s">
        <v>156</v>
      </c>
      <c r="B7" s="5" t="n">
        <v>-1977000</v>
      </c>
      <c r="C7" s="5" t="n">
        <v>-1080000</v>
      </c>
    </row>
    <row r="8" spans="1:3">
      <c r="A8" s="4" t="s">
        <v>157</v>
      </c>
      <c r="B8" s="5" t="n">
        <v>25000</v>
      </c>
      <c r="C8" s="5" t="n">
        <v>23000</v>
      </c>
    </row>
    <row r="9" spans="1:3">
      <c r="A9" s="4" t="s">
        <v>158</v>
      </c>
      <c r="B9" s="5" t="n">
        <v>111000</v>
      </c>
      <c r="C9" s="5" t="n">
        <v>100000</v>
      </c>
    </row>
    <row r="10" spans="1:3">
      <c r="A10" s="4" t="s">
        <v>159</v>
      </c>
      <c r="B10" s="5" t="n">
        <v>331000</v>
      </c>
      <c r="C10" s="5" t="n">
        <v>644000</v>
      </c>
    </row>
    <row r="11" spans="1:3">
      <c r="A11" s="4" t="s">
        <v>103</v>
      </c>
      <c r="B11" s="5" t="n">
        <v>1117000</v>
      </c>
      <c r="C11" s="5" t="n">
        <v>1111000</v>
      </c>
    </row>
    <row r="12" spans="1:3">
      <c r="A12" s="4" t="s">
        <v>160</v>
      </c>
      <c r="B12" s="5" t="n">
        <v>439000</v>
      </c>
      <c r="C12" s="5" t="n">
        <v>3023000</v>
      </c>
    </row>
    <row r="13" spans="1:3">
      <c r="A13" s="4" t="s">
        <v>85</v>
      </c>
      <c r="B13" s="5" t="n">
        <v>2548000</v>
      </c>
      <c r="C13" s="5" t="n">
        <v>7678000</v>
      </c>
    </row>
    <row r="14" spans="1:3">
      <c r="A14" s="4" t="s">
        <v>137</v>
      </c>
      <c r="B14" s="5" t="n">
        <v>486000</v>
      </c>
      <c r="C14" s="5" t="n">
        <v>702000</v>
      </c>
    </row>
    <row r="15" spans="1:3">
      <c r="A15" s="4" t="s">
        <v>161</v>
      </c>
      <c r="B15" s="5" t="n">
        <v>272000</v>
      </c>
    </row>
    <row r="16" spans="1:3">
      <c r="A16" s="4" t="s">
        <v>162</v>
      </c>
      <c r="C16" s="5" t="n">
        <v>46000</v>
      </c>
    </row>
    <row r="17" spans="1:3">
      <c r="A17" s="4" t="s">
        <v>163</v>
      </c>
      <c r="B17" s="5" t="n">
        <v>88000</v>
      </c>
      <c r="C17" s="5" t="n">
        <v>-11000</v>
      </c>
    </row>
    <row r="18" spans="1:3">
      <c r="A18" s="4" t="s">
        <v>95</v>
      </c>
      <c r="B18" s="5" t="n">
        <v>-1071000</v>
      </c>
      <c r="C18" s="5" t="n">
        <v>-20860000</v>
      </c>
    </row>
    <row r="19" spans="1:3">
      <c r="A19" s="4" t="s">
        <v>164</v>
      </c>
      <c r="C19" s="5" t="n">
        <v>-964000</v>
      </c>
    </row>
    <row r="20" spans="1:3">
      <c r="A20" s="4" t="s">
        <v>165</v>
      </c>
      <c r="B20" s="5" t="n">
        <v>-1705000</v>
      </c>
      <c r="C20" s="5" t="n">
        <v>509000</v>
      </c>
    </row>
    <row r="21" spans="1:3">
      <c r="A21" s="4" t="s">
        <v>166</v>
      </c>
      <c r="B21" s="5" t="n">
        <v>-4498000</v>
      </c>
      <c r="C21" s="5" t="n">
        <v>1262000</v>
      </c>
    </row>
    <row r="22" spans="1:3">
      <c r="A22" s="4" t="s">
        <v>167</v>
      </c>
      <c r="B22" s="5" t="n">
        <v>9450000</v>
      </c>
      <c r="C22" s="5" t="n">
        <v>3614000</v>
      </c>
    </row>
    <row r="23" spans="1:3">
      <c r="A23" s="3" t="s">
        <v>168</v>
      </c>
    </row>
    <row r="24" spans="1:3">
      <c r="A24" s="4" t="s">
        <v>169</v>
      </c>
      <c r="C24" s="5" t="n">
        <v>-4817000</v>
      </c>
    </row>
    <row r="25" spans="1:3">
      <c r="A25" s="4" t="s">
        <v>170</v>
      </c>
      <c r="B25" s="5" t="n">
        <v>34196000</v>
      </c>
    </row>
    <row r="26" spans="1:3">
      <c r="A26" s="4" t="s">
        <v>171</v>
      </c>
      <c r="B26" s="5" t="n">
        <v>21210000</v>
      </c>
      <c r="C26" s="5" t="n">
        <v>24706000</v>
      </c>
    </row>
    <row r="27" spans="1:3">
      <c r="A27" s="4" t="s">
        <v>172</v>
      </c>
      <c r="B27" s="5" t="n">
        <v>185000</v>
      </c>
      <c r="C27" s="5" t="n">
        <v>4109000</v>
      </c>
    </row>
    <row r="28" spans="1:3">
      <c r="A28" s="4" t="s">
        <v>173</v>
      </c>
      <c r="B28" s="5" t="n">
        <v>0</v>
      </c>
      <c r="C28" s="5" t="n">
        <v>1919000</v>
      </c>
    </row>
    <row r="29" spans="1:3">
      <c r="A29" s="4" t="s">
        <v>174</v>
      </c>
      <c r="B29" s="5" t="n">
        <v>-62509000</v>
      </c>
      <c r="C29" s="5" t="n">
        <v>-7947000</v>
      </c>
    </row>
    <row r="30" spans="1:3">
      <c r="A30" s="4" t="s">
        <v>175</v>
      </c>
      <c r="B30" s="5" t="n">
        <v>-1181000</v>
      </c>
      <c r="C30" s="5" t="n">
        <v>-405000</v>
      </c>
    </row>
    <row r="31" spans="1:3">
      <c r="A31" s="4" t="s">
        <v>176</v>
      </c>
      <c r="C31" s="5" t="n">
        <v>683000</v>
      </c>
    </row>
    <row r="32" spans="1:3">
      <c r="A32" s="4" t="s">
        <v>177</v>
      </c>
      <c r="B32" s="5" t="n">
        <v>-502000</v>
      </c>
      <c r="C32" s="5" t="n">
        <v>1263000</v>
      </c>
    </row>
    <row r="33" spans="1:3">
      <c r="A33" s="4" t="s">
        <v>178</v>
      </c>
      <c r="B33" s="5" t="n">
        <v>73849000</v>
      </c>
      <c r="C33" s="5" t="n">
        <v>10269000</v>
      </c>
    </row>
    <row r="34" spans="1:3">
      <c r="A34" s="4" t="s">
        <v>179</v>
      </c>
      <c r="B34" s="5" t="n">
        <v>65248000</v>
      </c>
      <c r="C34" s="5" t="n">
        <v>29780000</v>
      </c>
    </row>
    <row r="35" spans="1:3">
      <c r="A35" s="3" t="s">
        <v>180</v>
      </c>
    </row>
    <row r="36" spans="1:3">
      <c r="A36" s="4" t="s">
        <v>181</v>
      </c>
      <c r="B36" s="5" t="n">
        <v>-87850000</v>
      </c>
      <c r="C36" s="5" t="n">
        <v>8503000</v>
      </c>
    </row>
    <row r="37" spans="1:3">
      <c r="A37" s="4" t="s">
        <v>182</v>
      </c>
      <c r="B37" s="5" t="n">
        <v>-4737000</v>
      </c>
      <c r="C37" s="5" t="n">
        <v>-22000</v>
      </c>
    </row>
    <row r="38" spans="1:3">
      <c r="A38" s="4" t="s">
        <v>183</v>
      </c>
      <c r="B38" s="5" t="n">
        <v>-10000000</v>
      </c>
      <c r="C38" s="5" t="n">
        <v>-30000000</v>
      </c>
    </row>
    <row r="39" spans="1:3">
      <c r="A39" s="4" t="s">
        <v>184</v>
      </c>
      <c r="B39" s="5" t="n">
        <v>-4000</v>
      </c>
    </row>
    <row r="40" spans="1:3">
      <c r="A40" s="4" t="s">
        <v>140</v>
      </c>
      <c r="C40" s="5" t="n">
        <v>-113000</v>
      </c>
    </row>
    <row r="41" spans="1:3">
      <c r="A41" s="4" t="s">
        <v>110</v>
      </c>
      <c r="B41" s="5" t="n">
        <v>-190000</v>
      </c>
      <c r="C41" s="5" t="n">
        <v>-192000</v>
      </c>
    </row>
    <row r="42" spans="1:3">
      <c r="A42" s="4" t="s">
        <v>185</v>
      </c>
      <c r="B42" s="5" t="n">
        <v>-102781000</v>
      </c>
      <c r="C42" s="5" t="n">
        <v>-21824000</v>
      </c>
    </row>
    <row r="43" spans="1:3">
      <c r="A43" s="4" t="s">
        <v>186</v>
      </c>
      <c r="B43" s="5" t="n">
        <v>-28083000</v>
      </c>
      <c r="C43" s="5" t="n">
        <v>11570000</v>
      </c>
    </row>
    <row r="44" spans="1:3">
      <c r="A44" s="4" t="s">
        <v>187</v>
      </c>
      <c r="B44" s="5" t="n">
        <v>134129000</v>
      </c>
      <c r="C44" s="5" t="n">
        <v>114514000</v>
      </c>
    </row>
    <row r="45" spans="1:3">
      <c r="A45" s="4" t="s">
        <v>188</v>
      </c>
      <c r="B45" s="5" t="n">
        <v>106046000</v>
      </c>
      <c r="C45" s="5" t="n">
        <v>126084000</v>
      </c>
    </row>
    <row r="46" spans="1:3">
      <c r="A46" s="3" t="s">
        <v>189</v>
      </c>
    </row>
    <row r="47" spans="1:3">
      <c r="A47" s="4" t="s">
        <v>190</v>
      </c>
      <c r="B47" s="5" t="n">
        <v>7562000</v>
      </c>
      <c r="C47" s="5" t="n">
        <v>5269000</v>
      </c>
    </row>
    <row r="48" spans="1:3">
      <c r="A48" s="4" t="s">
        <v>191</v>
      </c>
      <c r="B48" s="5" t="n">
        <v>48000</v>
      </c>
      <c r="C48" s="5" t="n">
        <v>-917000</v>
      </c>
    </row>
    <row r="49" spans="1:3">
      <c r="A49" s="3" t="s">
        <v>192</v>
      </c>
    </row>
    <row r="50" spans="1:3">
      <c r="A50" s="4" t="s">
        <v>193</v>
      </c>
      <c r="B50" s="7" t="n">
        <v>83000</v>
      </c>
      <c r="C50" s="5" t="n">
        <v>5960000</v>
      </c>
    </row>
    <row r="51" spans="1:3">
      <c r="A51" s="4" t="s">
        <v>194</v>
      </c>
      <c r="C51" s="5" t="n">
        <v>273000</v>
      </c>
    </row>
    <row r="52" spans="1:3">
      <c r="A52" s="4" t="s">
        <v>195</v>
      </c>
      <c r="C52" s="5" t="n">
        <v>1965000</v>
      </c>
    </row>
    <row r="53" spans="1:3">
      <c r="A53" s="4" t="s">
        <v>196</v>
      </c>
      <c r="C53" s="5" t="n">
        <v>3260000</v>
      </c>
    </row>
    <row r="54" spans="1:3">
      <c r="A54" s="4" t="s">
        <v>197</v>
      </c>
      <c r="C54" s="7" t="n">
        <v>1212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82</v>
      </c>
      <c r="B3" s="7" t="n">
        <v>192916</v>
      </c>
      <c r="C3" s="7" t="n">
        <v>250603</v>
      </c>
    </row>
    <row r="4" spans="1:3">
      <c r="A4" s="3" t="s">
        <v>683</v>
      </c>
    </row>
    <row r="5" spans="1:3">
      <c r="A5" s="4" t="s">
        <v>683</v>
      </c>
      <c r="B5" s="5" t="n">
        <v>4925</v>
      </c>
      <c r="C5" s="5" t="n">
        <v>5006</v>
      </c>
    </row>
    <row r="6" spans="1:3">
      <c r="A6" s="4" t="s">
        <v>684</v>
      </c>
    </row>
    <row r="7" spans="1:3">
      <c r="A7" s="3" t="s">
        <v>682</v>
      </c>
    </row>
    <row r="8" spans="1:3">
      <c r="A8" s="4" t="s">
        <v>682</v>
      </c>
      <c r="B8" s="5" t="n">
        <v>192916</v>
      </c>
      <c r="C8" s="5" t="n">
        <v>250603</v>
      </c>
    </row>
    <row r="9" spans="1:3">
      <c r="A9" s="4" t="s">
        <v>443</v>
      </c>
    </row>
    <row r="10" spans="1:3">
      <c r="A10" s="3" t="s">
        <v>683</v>
      </c>
    </row>
    <row r="11" spans="1:3">
      <c r="A11" s="4" t="s">
        <v>683</v>
      </c>
      <c r="B11" s="5" t="n">
        <v>4925</v>
      </c>
      <c r="C11" s="5" t="n">
        <v>5006</v>
      </c>
    </row>
    <row r="12" spans="1:3">
      <c r="A12" s="4" t="s">
        <v>685</v>
      </c>
    </row>
    <row r="13" spans="1:3">
      <c r="A13" s="3" t="s">
        <v>683</v>
      </c>
    </row>
    <row r="14" spans="1:3">
      <c r="A14" s="4" t="s">
        <v>683</v>
      </c>
      <c r="B14" s="5" t="n">
        <v>4925</v>
      </c>
      <c r="C14" s="5" t="n">
        <v>5006</v>
      </c>
    </row>
    <row r="15" spans="1:3">
      <c r="A15" s="4" t="s">
        <v>686</v>
      </c>
    </row>
    <row r="16" spans="1:3">
      <c r="A16" s="3" t="s">
        <v>682</v>
      </c>
    </row>
    <row r="17" spans="1:3">
      <c r="A17" s="4" t="s">
        <v>682</v>
      </c>
      <c r="B17" s="5" t="n">
        <v>98735</v>
      </c>
      <c r="C17" s="5" t="n">
        <v>109890</v>
      </c>
    </row>
    <row r="18" spans="1:3">
      <c r="A18" s="4" t="s">
        <v>687</v>
      </c>
    </row>
    <row r="19" spans="1:3">
      <c r="A19" s="3" t="s">
        <v>682</v>
      </c>
    </row>
    <row r="20" spans="1:3">
      <c r="A20" s="4" t="s">
        <v>682</v>
      </c>
      <c r="B20" s="5" t="n">
        <v>98735</v>
      </c>
      <c r="C20" s="5" t="n">
        <v>109890</v>
      </c>
    </row>
    <row r="21" spans="1:3">
      <c r="A21" s="4" t="s">
        <v>688</v>
      </c>
    </row>
    <row r="22" spans="1:3">
      <c r="A22" s="3" t="s">
        <v>682</v>
      </c>
    </row>
    <row r="23" spans="1:3">
      <c r="A23" s="4" t="s">
        <v>682</v>
      </c>
      <c r="B23" s="5" t="n">
        <v>1916</v>
      </c>
      <c r="C23" s="5" t="n">
        <v>1934</v>
      </c>
    </row>
    <row r="24" spans="1:3">
      <c r="A24" s="4" t="s">
        <v>460</v>
      </c>
    </row>
    <row r="25" spans="1:3">
      <c r="A25" s="3" t="s">
        <v>682</v>
      </c>
    </row>
    <row r="26" spans="1:3">
      <c r="A26" s="4" t="s">
        <v>682</v>
      </c>
      <c r="B26" s="5" t="n">
        <v>31747</v>
      </c>
      <c r="C26" s="5" t="n">
        <v>33663</v>
      </c>
    </row>
    <row r="27" spans="1:3">
      <c r="A27" s="4" t="s">
        <v>689</v>
      </c>
    </row>
    <row r="28" spans="1:3">
      <c r="A28" s="3" t="s">
        <v>682</v>
      </c>
    </row>
    <row r="29" spans="1:3">
      <c r="A29" s="4" t="s">
        <v>682</v>
      </c>
      <c r="B29" s="5" t="n">
        <v>31747</v>
      </c>
      <c r="C29" s="5" t="n">
        <v>33663</v>
      </c>
    </row>
    <row r="30" spans="1:3">
      <c r="A30" s="4" t="s">
        <v>461</v>
      </c>
    </row>
    <row r="31" spans="1:3">
      <c r="A31" s="3" t="s">
        <v>682</v>
      </c>
    </row>
    <row r="32" spans="1:3">
      <c r="A32" s="4" t="s">
        <v>682</v>
      </c>
      <c r="B32" s="5" t="n">
        <v>11247</v>
      </c>
      <c r="C32" s="5" t="n">
        <v>11845</v>
      </c>
    </row>
    <row r="33" spans="1:3">
      <c r="A33" s="4" t="s">
        <v>690</v>
      </c>
    </row>
    <row r="34" spans="1:3">
      <c r="A34" s="3" t="s">
        <v>682</v>
      </c>
    </row>
    <row r="35" spans="1:3">
      <c r="A35" s="4" t="s">
        <v>682</v>
      </c>
      <c r="B35" s="5" t="n">
        <v>11247</v>
      </c>
      <c r="C35" s="5" t="n">
        <v>11845</v>
      </c>
    </row>
    <row r="36" spans="1:3">
      <c r="A36" s="4" t="s">
        <v>462</v>
      </c>
    </row>
    <row r="37" spans="1:3">
      <c r="A37" s="3" t="s">
        <v>682</v>
      </c>
    </row>
    <row r="38" spans="1:3">
      <c r="A38" s="4" t="s">
        <v>682</v>
      </c>
      <c r="B38" s="5" t="n">
        <v>36084</v>
      </c>
      <c r="C38" s="5" t="n">
        <v>74391</v>
      </c>
    </row>
    <row r="39" spans="1:3">
      <c r="A39" s="4" t="s">
        <v>691</v>
      </c>
    </row>
    <row r="40" spans="1:3">
      <c r="A40" s="3" t="s">
        <v>682</v>
      </c>
    </row>
    <row r="41" spans="1:3">
      <c r="A41" s="4" t="s">
        <v>682</v>
      </c>
      <c r="B41" s="5" t="n">
        <v>36084</v>
      </c>
      <c r="C41" s="5" t="n">
        <v>74391</v>
      </c>
    </row>
    <row r="42" spans="1:3">
      <c r="A42" s="4" t="s">
        <v>463</v>
      </c>
    </row>
    <row r="43" spans="1:3">
      <c r="A43" s="3" t="s">
        <v>682</v>
      </c>
    </row>
    <row r="44" spans="1:3">
      <c r="A44" s="4" t="s">
        <v>682</v>
      </c>
      <c r="B44" s="5" t="n">
        <v>9704</v>
      </c>
      <c r="C44" s="5" t="n">
        <v>15320</v>
      </c>
    </row>
    <row r="45" spans="1:3">
      <c r="A45" s="4" t="s">
        <v>692</v>
      </c>
    </row>
    <row r="46" spans="1:3">
      <c r="A46" s="3" t="s">
        <v>682</v>
      </c>
    </row>
    <row r="47" spans="1:3">
      <c r="A47" s="4" t="s">
        <v>682</v>
      </c>
      <c r="B47" s="5" t="n">
        <v>9704</v>
      </c>
      <c r="C47" s="5" t="n">
        <v>15320</v>
      </c>
    </row>
    <row r="48" spans="1:3">
      <c r="A48" s="4" t="s">
        <v>464</v>
      </c>
    </row>
    <row r="49" spans="1:3">
      <c r="A49" s="3" t="s">
        <v>682</v>
      </c>
    </row>
    <row r="50" spans="1:3">
      <c r="A50" s="4" t="s">
        <v>682</v>
      </c>
      <c r="B50" s="5" t="n">
        <v>3483</v>
      </c>
      <c r="C50" s="5" t="n">
        <v>3560</v>
      </c>
    </row>
    <row r="51" spans="1:3">
      <c r="A51" s="4" t="s">
        <v>693</v>
      </c>
    </row>
    <row r="52" spans="1:3">
      <c r="A52" s="3" t="s">
        <v>682</v>
      </c>
    </row>
    <row r="53" spans="1:3">
      <c r="A53" s="4" t="s">
        <v>682</v>
      </c>
      <c r="B53" s="5" t="n">
        <v>3483</v>
      </c>
      <c r="C53" s="5" t="n">
        <v>3560</v>
      </c>
    </row>
    <row r="54" spans="1:3">
      <c r="A54" s="4" t="s">
        <v>694</v>
      </c>
    </row>
    <row r="55" spans="1:3">
      <c r="A55" s="3" t="s">
        <v>683</v>
      </c>
    </row>
    <row r="56" spans="1:3">
      <c r="A56" s="4" t="s">
        <v>683</v>
      </c>
      <c r="B56" s="5" t="n">
        <v>4925</v>
      </c>
      <c r="C56" s="5" t="n">
        <v>5006</v>
      </c>
    </row>
    <row r="57" spans="1:3">
      <c r="A57" s="4" t="s">
        <v>695</v>
      </c>
    </row>
    <row r="58" spans="1:3">
      <c r="A58" s="3" t="s">
        <v>682</v>
      </c>
    </row>
    <row r="59" spans="1:3">
      <c r="A59" s="4" t="s">
        <v>682</v>
      </c>
      <c r="B59" s="5" t="n">
        <v>192916</v>
      </c>
      <c r="C59" s="5" t="n">
        <v>250603</v>
      </c>
    </row>
    <row r="60" spans="1:3">
      <c r="A60" s="4" t="s">
        <v>696</v>
      </c>
    </row>
    <row r="61" spans="1:3">
      <c r="A61" s="3" t="s">
        <v>682</v>
      </c>
    </row>
    <row r="62" spans="1:3">
      <c r="A62" s="4" t="s">
        <v>682</v>
      </c>
      <c r="B62" s="5" t="n">
        <v>98735</v>
      </c>
      <c r="C62" s="5" t="n">
        <v>109890</v>
      </c>
    </row>
    <row r="63" spans="1:3">
      <c r="A63" s="4" t="s">
        <v>697</v>
      </c>
    </row>
    <row r="64" spans="1:3">
      <c r="A64" s="3" t="s">
        <v>682</v>
      </c>
    </row>
    <row r="65" spans="1:3">
      <c r="A65" s="4" t="s">
        <v>682</v>
      </c>
      <c r="B65" s="5" t="n">
        <v>1916</v>
      </c>
      <c r="C65" s="5" t="n">
        <v>1934</v>
      </c>
    </row>
    <row r="66" spans="1:3">
      <c r="A66" s="4" t="s">
        <v>698</v>
      </c>
    </row>
    <row r="67" spans="1:3">
      <c r="A67" s="3" t="s">
        <v>682</v>
      </c>
    </row>
    <row r="68" spans="1:3">
      <c r="A68" s="4" t="s">
        <v>682</v>
      </c>
      <c r="B68" s="5" t="n">
        <v>31747</v>
      </c>
      <c r="C68" s="5" t="n">
        <v>33663</v>
      </c>
    </row>
    <row r="69" spans="1:3">
      <c r="A69" s="4" t="s">
        <v>699</v>
      </c>
    </row>
    <row r="70" spans="1:3">
      <c r="A70" s="3" t="s">
        <v>682</v>
      </c>
    </row>
    <row r="71" spans="1:3">
      <c r="A71" s="4" t="s">
        <v>682</v>
      </c>
      <c r="B71" s="5" t="n">
        <v>11247</v>
      </c>
      <c r="C71" s="5" t="n">
        <v>11845</v>
      </c>
    </row>
    <row r="72" spans="1:3">
      <c r="A72" s="4" t="s">
        <v>700</v>
      </c>
    </row>
    <row r="73" spans="1:3">
      <c r="A73" s="3" t="s">
        <v>682</v>
      </c>
    </row>
    <row r="74" spans="1:3">
      <c r="A74" s="4" t="s">
        <v>682</v>
      </c>
      <c r="B74" s="5" t="n">
        <v>36084</v>
      </c>
      <c r="C74" s="5" t="n">
        <v>74391</v>
      </c>
    </row>
    <row r="75" spans="1:3">
      <c r="A75" s="4" t="s">
        <v>701</v>
      </c>
    </row>
    <row r="76" spans="1:3">
      <c r="A76" s="3" t="s">
        <v>682</v>
      </c>
    </row>
    <row r="77" spans="1:3">
      <c r="A77" s="4" t="s">
        <v>682</v>
      </c>
      <c r="B77" s="5" t="n">
        <v>9704</v>
      </c>
      <c r="C77" s="5" t="n">
        <v>15320</v>
      </c>
    </row>
    <row r="78" spans="1:3">
      <c r="A78" s="4" t="s">
        <v>702</v>
      </c>
    </row>
    <row r="79" spans="1:3">
      <c r="A79" s="3" t="s">
        <v>682</v>
      </c>
    </row>
    <row r="80" spans="1:3">
      <c r="A80" s="4" t="s">
        <v>682</v>
      </c>
      <c r="B80" s="7" t="n">
        <v>3483</v>
      </c>
      <c r="C80" s="7" t="n">
        <v>3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672</v>
      </c>
    </row>
    <row r="3" spans="1:3">
      <c r="A3" s="4" t="s">
        <v>704</v>
      </c>
      <c r="B3" s="7" t="n">
        <v>25760</v>
      </c>
      <c r="C3" s="7" t="n">
        <v>12220</v>
      </c>
    </row>
    <row r="4" spans="1:3">
      <c r="A4" s="4" t="s">
        <v>705</v>
      </c>
    </row>
    <row r="5" spans="1:3">
      <c r="A5" s="3" t="s">
        <v>672</v>
      </c>
    </row>
    <row r="6" spans="1:3">
      <c r="A6" s="4" t="s">
        <v>704</v>
      </c>
      <c r="B6" s="5" t="n">
        <v>34</v>
      </c>
      <c r="C6" s="5" t="n">
        <v>42</v>
      </c>
    </row>
    <row r="7" spans="1:3">
      <c r="A7" s="4" t="s">
        <v>706</v>
      </c>
    </row>
    <row r="8" spans="1:3">
      <c r="A8" s="3" t="s">
        <v>672</v>
      </c>
    </row>
    <row r="9" spans="1:3">
      <c r="A9" s="4" t="s">
        <v>704</v>
      </c>
      <c r="B9" s="5" t="n">
        <v>67</v>
      </c>
    </row>
    <row r="10" spans="1:3">
      <c r="A10" s="4" t="s">
        <v>707</v>
      </c>
    </row>
    <row r="11" spans="1:3">
      <c r="A11" s="3" t="s">
        <v>672</v>
      </c>
    </row>
    <row r="12" spans="1:3">
      <c r="A12" s="4" t="s">
        <v>704</v>
      </c>
      <c r="B12" s="5" t="n">
        <v>221</v>
      </c>
      <c r="C12" s="5" t="n">
        <v>85</v>
      </c>
    </row>
    <row r="13" spans="1:3">
      <c r="A13" s="4" t="s">
        <v>708</v>
      </c>
    </row>
    <row r="14" spans="1:3">
      <c r="A14" s="3" t="s">
        <v>672</v>
      </c>
    </row>
    <row r="15" spans="1:3">
      <c r="A15" s="4" t="s">
        <v>704</v>
      </c>
      <c r="B15" s="5" t="n">
        <v>15429</v>
      </c>
      <c r="C15" s="5" t="n">
        <v>7785</v>
      </c>
    </row>
    <row r="16" spans="1:3">
      <c r="A16" s="4" t="s">
        <v>709</v>
      </c>
    </row>
    <row r="17" spans="1:3">
      <c r="A17" s="3" t="s">
        <v>672</v>
      </c>
    </row>
    <row r="18" spans="1:3">
      <c r="A18" s="4" t="s">
        <v>704</v>
      </c>
      <c r="B18" s="5" t="n">
        <v>914</v>
      </c>
    </row>
    <row r="19" spans="1:3">
      <c r="A19" s="4" t="s">
        <v>710</v>
      </c>
    </row>
    <row r="20" spans="1:3">
      <c r="A20" s="3" t="s">
        <v>672</v>
      </c>
    </row>
    <row r="21" spans="1:3">
      <c r="A21" s="4" t="s">
        <v>704</v>
      </c>
      <c r="B21" s="5" t="n">
        <v>3258</v>
      </c>
      <c r="C21" s="5" t="n">
        <v>3777</v>
      </c>
    </row>
    <row r="22" spans="1:3">
      <c r="A22" s="4" t="s">
        <v>711</v>
      </c>
    </row>
    <row r="23" spans="1:3">
      <c r="A23" s="3" t="s">
        <v>672</v>
      </c>
    </row>
    <row r="24" spans="1:3">
      <c r="A24" s="4" t="s">
        <v>704</v>
      </c>
      <c r="B24" s="5" t="n">
        <v>255</v>
      </c>
      <c r="C24" s="5" t="n">
        <v>191</v>
      </c>
    </row>
    <row r="25" spans="1:3">
      <c r="A25" s="4" t="s">
        <v>712</v>
      </c>
    </row>
    <row r="26" spans="1:3">
      <c r="A26" s="3" t="s">
        <v>672</v>
      </c>
    </row>
    <row r="27" spans="1:3">
      <c r="A27" s="4" t="s">
        <v>704</v>
      </c>
      <c r="B27" s="5" t="n">
        <v>5582</v>
      </c>
      <c r="C27" s="5" t="n">
        <v>138</v>
      </c>
    </row>
    <row r="28" spans="1:3">
      <c r="A28" s="4" t="s">
        <v>713</v>
      </c>
    </row>
    <row r="29" spans="1:3">
      <c r="A29" s="3" t="s">
        <v>672</v>
      </c>
    </row>
    <row r="30" spans="1:3">
      <c r="A30" s="4" t="s">
        <v>704</v>
      </c>
      <c r="C30" s="5" t="n">
        <v>202</v>
      </c>
    </row>
    <row r="31" spans="1:3">
      <c r="A31" s="9" t="n">
        <v>3</v>
      </c>
    </row>
    <row r="32" spans="1:3">
      <c r="A32" s="3" t="s">
        <v>672</v>
      </c>
    </row>
    <row r="33" spans="1:3">
      <c r="A33" s="4" t="s">
        <v>704</v>
      </c>
      <c r="B33" s="5" t="n">
        <v>25760</v>
      </c>
      <c r="C33" s="5" t="n">
        <v>12220</v>
      </c>
    </row>
    <row r="34" spans="1:3">
      <c r="A34" s="4" t="s">
        <v>714</v>
      </c>
    </row>
    <row r="35" spans="1:3">
      <c r="A35" s="3" t="s">
        <v>672</v>
      </c>
    </row>
    <row r="36" spans="1:3">
      <c r="A36" s="4" t="s">
        <v>704</v>
      </c>
      <c r="B36" s="5" t="n">
        <v>34</v>
      </c>
      <c r="C36" s="5" t="n">
        <v>42</v>
      </c>
    </row>
    <row r="37" spans="1:3">
      <c r="A37" s="4" t="s">
        <v>715</v>
      </c>
    </row>
    <row r="38" spans="1:3">
      <c r="A38" s="3" t="s">
        <v>672</v>
      </c>
    </row>
    <row r="39" spans="1:3">
      <c r="A39" s="4" t="s">
        <v>704</v>
      </c>
      <c r="B39" s="5" t="n">
        <v>67</v>
      </c>
    </row>
    <row r="40" spans="1:3">
      <c r="A40" s="4" t="s">
        <v>716</v>
      </c>
    </row>
    <row r="41" spans="1:3">
      <c r="A41" s="3" t="s">
        <v>672</v>
      </c>
    </row>
    <row r="42" spans="1:3">
      <c r="A42" s="4" t="s">
        <v>704</v>
      </c>
      <c r="B42" s="5" t="n">
        <v>221</v>
      </c>
      <c r="C42" s="5" t="n">
        <v>85</v>
      </c>
    </row>
    <row r="43" spans="1:3">
      <c r="A43" s="4" t="s">
        <v>717</v>
      </c>
    </row>
    <row r="44" spans="1:3">
      <c r="A44" s="3" t="s">
        <v>672</v>
      </c>
    </row>
    <row r="45" spans="1:3">
      <c r="A45" s="4" t="s">
        <v>704</v>
      </c>
      <c r="B45" s="5" t="n">
        <v>15429</v>
      </c>
      <c r="C45" s="5" t="n">
        <v>7785</v>
      </c>
    </row>
    <row r="46" spans="1:3">
      <c r="A46" s="4" t="s">
        <v>718</v>
      </c>
    </row>
    <row r="47" spans="1:3">
      <c r="A47" s="3" t="s">
        <v>672</v>
      </c>
    </row>
    <row r="48" spans="1:3">
      <c r="A48" s="4" t="s">
        <v>704</v>
      </c>
      <c r="B48" s="5" t="n">
        <v>914</v>
      </c>
    </row>
    <row r="49" spans="1:3">
      <c r="A49" s="4" t="s">
        <v>719</v>
      </c>
    </row>
    <row r="50" spans="1:3">
      <c r="A50" s="3" t="s">
        <v>672</v>
      </c>
    </row>
    <row r="51" spans="1:3">
      <c r="A51" s="4" t="s">
        <v>704</v>
      </c>
      <c r="B51" s="5" t="n">
        <v>3258</v>
      </c>
      <c r="C51" s="5" t="n">
        <v>3777</v>
      </c>
    </row>
    <row r="52" spans="1:3">
      <c r="A52" s="4" t="s">
        <v>720</v>
      </c>
    </row>
    <row r="53" spans="1:3">
      <c r="A53" s="3" t="s">
        <v>672</v>
      </c>
    </row>
    <row r="54" spans="1:3">
      <c r="A54" s="4" t="s">
        <v>704</v>
      </c>
      <c r="B54" s="5" t="n">
        <v>255</v>
      </c>
      <c r="C54" s="5" t="n">
        <v>191</v>
      </c>
    </row>
    <row r="55" spans="1:3">
      <c r="A55" s="4" t="s">
        <v>721</v>
      </c>
    </row>
    <row r="56" spans="1:3">
      <c r="A56" s="3" t="s">
        <v>672</v>
      </c>
    </row>
    <row r="57" spans="1:3">
      <c r="A57" s="4" t="s">
        <v>704</v>
      </c>
      <c r="B57" s="7" t="n">
        <v>5582</v>
      </c>
      <c r="C57" s="5" t="n">
        <v>138</v>
      </c>
    </row>
    <row r="58" spans="1:3">
      <c r="A58" s="4" t="s">
        <v>722</v>
      </c>
    </row>
    <row r="59" spans="1:3">
      <c r="A59" s="3" t="s">
        <v>672</v>
      </c>
    </row>
    <row r="60" spans="1:3">
      <c r="A60" s="4" t="s">
        <v>704</v>
      </c>
      <c r="C60" s="7" t="n">
        <v>2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25</v>
      </c>
      <c r="D1" s="2" t="s">
        <v>66</v>
      </c>
      <c r="E1" s="2" t="s">
        <v>67</v>
      </c>
    </row>
    <row r="2" spans="1:5">
      <c r="A2" s="3" t="s">
        <v>724</v>
      </c>
    </row>
    <row r="3" spans="1:5">
      <c r="A3" s="4" t="s">
        <v>725</v>
      </c>
      <c r="B3" s="7" t="n">
        <v>106046</v>
      </c>
      <c r="C3" s="7" t="n">
        <v>134129</v>
      </c>
    </row>
    <row r="4" spans="1:5">
      <c r="A4" s="4" t="s">
        <v>69</v>
      </c>
      <c r="B4" s="5" t="n">
        <v>8111</v>
      </c>
      <c r="C4" s="5" t="n">
        <v>7527</v>
      </c>
    </row>
    <row r="5" spans="1:5">
      <c r="A5" s="4" t="s">
        <v>726</v>
      </c>
      <c r="B5" s="5" t="n">
        <v>2838892</v>
      </c>
      <c r="C5" s="5" t="n">
        <v>2800362</v>
      </c>
    </row>
    <row r="6" spans="1:5">
      <c r="A6" s="4" t="s">
        <v>727</v>
      </c>
      <c r="C6" s="5" t="n">
        <v>69268</v>
      </c>
    </row>
    <row r="7" spans="1:5">
      <c r="A7" s="4" t="s">
        <v>728</v>
      </c>
      <c r="B7" s="5" t="n">
        <v>14036</v>
      </c>
      <c r="C7" s="5" t="n">
        <v>15517</v>
      </c>
    </row>
    <row r="8" spans="1:5">
      <c r="A8" s="4" t="s">
        <v>729</v>
      </c>
      <c r="B8" s="5" t="n">
        <v>106046</v>
      </c>
      <c r="C8" s="5" t="n">
        <v>134129</v>
      </c>
      <c r="D8" s="7" t="n">
        <v>126084</v>
      </c>
      <c r="E8" s="7" t="n">
        <v>114514</v>
      </c>
    </row>
    <row r="9" spans="1:5">
      <c r="A9" s="4" t="s">
        <v>730</v>
      </c>
      <c r="B9" s="5" t="n">
        <v>8614</v>
      </c>
      <c r="C9" s="5" t="n">
        <v>8557</v>
      </c>
    </row>
    <row r="10" spans="1:5">
      <c r="A10" s="4" t="s">
        <v>731</v>
      </c>
      <c r="B10" s="5" t="n">
        <v>2851090</v>
      </c>
      <c r="C10" s="5" t="n">
        <v>2780228</v>
      </c>
    </row>
    <row r="11" spans="1:5">
      <c r="A11" s="4" t="s">
        <v>732</v>
      </c>
      <c r="C11" s="5" t="n">
        <v>68668</v>
      </c>
    </row>
    <row r="12" spans="1:5">
      <c r="A12" s="4" t="s">
        <v>733</v>
      </c>
      <c r="B12" s="5" t="n">
        <v>16508</v>
      </c>
      <c r="C12" s="5" t="n">
        <v>16006</v>
      </c>
    </row>
    <row r="13" spans="1:5">
      <c r="A13" s="4" t="s">
        <v>734</v>
      </c>
      <c r="B13" s="5" t="n">
        <v>14036</v>
      </c>
      <c r="C13" s="5" t="n">
        <v>15517</v>
      </c>
    </row>
    <row r="14" spans="1:5">
      <c r="A14" s="3" t="s">
        <v>735</v>
      </c>
    </row>
    <row r="15" spans="1:5">
      <c r="A15" s="4" t="s">
        <v>736</v>
      </c>
      <c r="B15" s="5" t="n">
        <v>2526007</v>
      </c>
      <c r="C15" s="5" t="n">
        <v>2616034</v>
      </c>
    </row>
    <row r="16" spans="1:5">
      <c r="A16" s="4" t="s">
        <v>737</v>
      </c>
      <c r="B16" s="5" t="n">
        <v>6751</v>
      </c>
      <c r="C16" s="5" t="n">
        <v>11488</v>
      </c>
    </row>
    <row r="17" spans="1:5">
      <c r="A17" s="4" t="s">
        <v>738</v>
      </c>
      <c r="B17" s="5" t="n">
        <v>355000</v>
      </c>
      <c r="C17" s="5" t="n">
        <v>365000</v>
      </c>
    </row>
    <row r="18" spans="1:5">
      <c r="A18" s="4" t="s">
        <v>739</v>
      </c>
      <c r="B18" s="5" t="n">
        <v>50980</v>
      </c>
      <c r="C18" s="5" t="n">
        <v>52310</v>
      </c>
    </row>
    <row r="19" spans="1:5">
      <c r="A19" s="4" t="s">
        <v>740</v>
      </c>
      <c r="B19" s="5" t="n">
        <v>40638</v>
      </c>
      <c r="C19" s="5" t="n">
        <v>41563</v>
      </c>
    </row>
    <row r="20" spans="1:5">
      <c r="A20" s="4" t="s">
        <v>741</v>
      </c>
      <c r="B20" s="5" t="n">
        <v>2613</v>
      </c>
      <c r="C20" s="5" t="n">
        <v>3323</v>
      </c>
    </row>
    <row r="21" spans="1:5">
      <c r="A21" s="4" t="s">
        <v>742</v>
      </c>
      <c r="B21" s="5" t="n">
        <v>2533498</v>
      </c>
      <c r="C21" s="5" t="n">
        <v>2621348</v>
      </c>
    </row>
    <row r="22" spans="1:5">
      <c r="A22" s="4" t="s">
        <v>743</v>
      </c>
      <c r="B22" s="5" t="n">
        <v>6751</v>
      </c>
      <c r="C22" s="5" t="n">
        <v>11488</v>
      </c>
    </row>
    <row r="23" spans="1:5">
      <c r="A23" s="4" t="s">
        <v>744</v>
      </c>
      <c r="B23" s="5" t="n">
        <v>355000</v>
      </c>
      <c r="C23" s="5" t="n">
        <v>365000</v>
      </c>
    </row>
    <row r="24" spans="1:5">
      <c r="A24" s="4" t="s">
        <v>745</v>
      </c>
      <c r="B24" s="5" t="n">
        <v>48853</v>
      </c>
      <c r="C24" s="5" t="n">
        <v>48828</v>
      </c>
    </row>
    <row r="25" spans="1:5">
      <c r="A25" s="4" t="s">
        <v>746</v>
      </c>
      <c r="B25" s="5" t="n">
        <v>38734</v>
      </c>
      <c r="C25" s="5" t="n">
        <v>38623</v>
      </c>
    </row>
    <row r="26" spans="1:5">
      <c r="A26" s="4" t="s">
        <v>747</v>
      </c>
      <c r="B26" s="5" t="n">
        <v>2613</v>
      </c>
      <c r="C26" s="5" t="n">
        <v>3323</v>
      </c>
    </row>
    <row r="27" spans="1:5">
      <c r="A27" s="9" t="n">
        <v>1</v>
      </c>
    </row>
    <row r="28" spans="1:5">
      <c r="A28" s="3" t="s">
        <v>724</v>
      </c>
    </row>
    <row r="29" spans="1:5">
      <c r="A29" s="4" t="s">
        <v>725</v>
      </c>
      <c r="B29" s="5" t="n">
        <v>106046</v>
      </c>
      <c r="C29" s="5" t="n">
        <v>134129</v>
      </c>
    </row>
    <row r="30" spans="1:5">
      <c r="A30" s="4" t="s">
        <v>728</v>
      </c>
      <c r="B30" s="5" t="n">
        <v>14036</v>
      </c>
      <c r="C30" s="5" t="n">
        <v>15517</v>
      </c>
    </row>
    <row r="31" spans="1:5">
      <c r="A31" s="3" t="s">
        <v>735</v>
      </c>
    </row>
    <row r="32" spans="1:5">
      <c r="A32" s="4" t="s">
        <v>741</v>
      </c>
      <c r="B32" s="5" t="n">
        <v>2613</v>
      </c>
      <c r="C32" s="5" t="n">
        <v>3323</v>
      </c>
    </row>
    <row r="33" spans="1:5">
      <c r="A33" s="9" t="n">
        <v>2</v>
      </c>
    </row>
    <row r="34" spans="1:5">
      <c r="A34" s="3" t="s">
        <v>735</v>
      </c>
    </row>
    <row r="35" spans="1:5">
      <c r="A35" s="4" t="s">
        <v>736</v>
      </c>
      <c r="B35" s="5" t="n">
        <v>2526007</v>
      </c>
      <c r="C35" s="5" t="n">
        <v>2616034</v>
      </c>
    </row>
    <row r="36" spans="1:5">
      <c r="A36" s="4" t="s">
        <v>737</v>
      </c>
      <c r="B36" s="5" t="n">
        <v>6751</v>
      </c>
      <c r="C36" s="5" t="n">
        <v>11488</v>
      </c>
    </row>
    <row r="37" spans="1:5">
      <c r="A37" s="4" t="s">
        <v>738</v>
      </c>
      <c r="B37" s="5" t="n">
        <v>355000</v>
      </c>
      <c r="C37" s="5" t="n">
        <v>365000</v>
      </c>
    </row>
    <row r="38" spans="1:5">
      <c r="A38" s="4" t="s">
        <v>739</v>
      </c>
      <c r="B38" s="5" t="n">
        <v>50980</v>
      </c>
      <c r="C38" s="5" t="n">
        <v>52310</v>
      </c>
    </row>
    <row r="39" spans="1:5">
      <c r="A39" s="4" t="s">
        <v>740</v>
      </c>
      <c r="B39" s="5" t="n">
        <v>40638</v>
      </c>
      <c r="C39" s="5" t="n">
        <v>41563</v>
      </c>
    </row>
    <row r="40" spans="1:5">
      <c r="A40" s="9" t="n">
        <v>3</v>
      </c>
    </row>
    <row r="41" spans="1:5">
      <c r="A41" s="3" t="s">
        <v>724</v>
      </c>
    </row>
    <row r="42" spans="1:5">
      <c r="A42" s="4" t="s">
        <v>69</v>
      </c>
      <c r="B42" s="5" t="n">
        <v>8111</v>
      </c>
      <c r="C42" s="5" t="n">
        <v>7527</v>
      </c>
    </row>
    <row r="43" spans="1:5">
      <c r="A43" s="4" t="s">
        <v>726</v>
      </c>
      <c r="B43" s="7" t="n">
        <v>2838892</v>
      </c>
      <c r="C43" s="5" t="n">
        <v>2800362</v>
      </c>
    </row>
    <row r="44" spans="1:5">
      <c r="A44" s="4" t="s">
        <v>727</v>
      </c>
      <c r="C44" s="7" t="n">
        <v>692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4" t="s">
        <v>749</v>
      </c>
    </row>
    <row r="3" spans="1:3">
      <c r="A3" s="3" t="s">
        <v>750</v>
      </c>
    </row>
    <row r="4" spans="1:3">
      <c r="A4" s="4" t="s">
        <v>751</v>
      </c>
      <c r="B4" s="7" t="n">
        <v>444789</v>
      </c>
      <c r="C4" s="7" t="n">
        <v>436036</v>
      </c>
    </row>
    <row r="5" spans="1:3">
      <c r="A5" s="4" t="s">
        <v>752</v>
      </c>
      <c r="B5" s="4" t="s">
        <v>753</v>
      </c>
      <c r="C5" s="4" t="s">
        <v>754</v>
      </c>
    </row>
    <row r="6" spans="1:3">
      <c r="A6" s="4" t="s">
        <v>755</v>
      </c>
      <c r="B6" s="7" t="n">
        <v>260439</v>
      </c>
      <c r="C6" s="7" t="n">
        <v>264026</v>
      </c>
    </row>
    <row r="7" spans="1:3">
      <c r="A7" s="4" t="s">
        <v>756</v>
      </c>
      <c r="B7" s="4" t="s">
        <v>680</v>
      </c>
      <c r="C7" s="4" t="s">
        <v>680</v>
      </c>
    </row>
    <row r="8" spans="1:3">
      <c r="A8" s="4" t="s">
        <v>757</v>
      </c>
      <c r="B8" s="7" t="n">
        <v>375545</v>
      </c>
      <c r="C8" s="7" t="n">
        <v>367958</v>
      </c>
    </row>
    <row r="9" spans="1:3">
      <c r="A9" s="4" t="s">
        <v>758</v>
      </c>
      <c r="B9" s="4" t="s">
        <v>759</v>
      </c>
      <c r="C9" s="4" t="s">
        <v>760</v>
      </c>
    </row>
    <row r="10" spans="1:3">
      <c r="A10" s="4" t="s">
        <v>761</v>
      </c>
      <c r="B10" s="7" t="n">
        <v>195330</v>
      </c>
      <c r="C10" s="7" t="n">
        <v>198019</v>
      </c>
    </row>
    <row r="11" spans="1:3">
      <c r="A11" s="4" t="s">
        <v>762</v>
      </c>
      <c r="B11" s="4" t="s">
        <v>763</v>
      </c>
      <c r="C11" s="4" t="s">
        <v>763</v>
      </c>
    </row>
    <row r="12" spans="1:3">
      <c r="A12" s="4" t="s">
        <v>764</v>
      </c>
      <c r="B12" s="7" t="n">
        <v>327153</v>
      </c>
      <c r="C12" s="7" t="n">
        <v>320265</v>
      </c>
    </row>
    <row r="13" spans="1:3">
      <c r="A13" s="4" t="s">
        <v>765</v>
      </c>
      <c r="B13" s="4" t="s">
        <v>766</v>
      </c>
      <c r="C13" s="4" t="s">
        <v>767</v>
      </c>
    </row>
    <row r="14" spans="1:3">
      <c r="A14" s="4" t="s">
        <v>768</v>
      </c>
      <c r="B14" s="7" t="n">
        <v>146497</v>
      </c>
      <c r="C14" s="7" t="n">
        <v>148514</v>
      </c>
    </row>
    <row r="15" spans="1:3">
      <c r="A15" s="4" t="s">
        <v>769</v>
      </c>
      <c r="B15" s="4" t="s">
        <v>770</v>
      </c>
      <c r="C15" s="4" t="s">
        <v>770</v>
      </c>
    </row>
    <row r="16" spans="1:3">
      <c r="A16" s="4" t="s">
        <v>771</v>
      </c>
      <c r="B16" s="7" t="n">
        <v>375545</v>
      </c>
      <c r="C16" s="7" t="n">
        <v>367958</v>
      </c>
    </row>
    <row r="17" spans="1:3">
      <c r="A17" s="4" t="s">
        <v>772</v>
      </c>
      <c r="B17" s="4" t="s">
        <v>773</v>
      </c>
      <c r="C17" s="4" t="s">
        <v>774</v>
      </c>
    </row>
    <row r="18" spans="1:3">
      <c r="A18" s="4" t="s">
        <v>775</v>
      </c>
      <c r="B18" s="7" t="n">
        <v>124559</v>
      </c>
      <c r="C18" s="7" t="n">
        <v>124754</v>
      </c>
    </row>
    <row r="19" spans="1:3">
      <c r="A19" s="4" t="s">
        <v>776</v>
      </c>
      <c r="B19" s="4" t="s">
        <v>777</v>
      </c>
      <c r="C19" s="4" t="s">
        <v>777</v>
      </c>
    </row>
    <row r="20" spans="1:3">
      <c r="A20" s="4" t="s">
        <v>778</v>
      </c>
    </row>
    <row r="21" spans="1:3">
      <c r="A21" s="3" t="s">
        <v>750</v>
      </c>
    </row>
    <row r="22" spans="1:3">
      <c r="A22" s="4" t="s">
        <v>751</v>
      </c>
      <c r="B22" s="7" t="n">
        <v>372889</v>
      </c>
      <c r="C22" s="7" t="n">
        <v>361068</v>
      </c>
    </row>
    <row r="23" spans="1:3">
      <c r="A23" s="4" t="s">
        <v>752</v>
      </c>
      <c r="B23" s="4" t="s">
        <v>779</v>
      </c>
      <c r="C23" s="4" t="s">
        <v>780</v>
      </c>
    </row>
    <row r="24" spans="1:3">
      <c r="A24" s="4" t="s">
        <v>755</v>
      </c>
      <c r="B24" s="7" t="n">
        <v>250546</v>
      </c>
      <c r="C24" s="7" t="n">
        <v>254139</v>
      </c>
    </row>
    <row r="25" spans="1:3">
      <c r="A25" s="4" t="s">
        <v>756</v>
      </c>
      <c r="B25" s="4" t="s">
        <v>680</v>
      </c>
      <c r="C25" s="4" t="s">
        <v>680</v>
      </c>
    </row>
    <row r="26" spans="1:3">
      <c r="A26" s="4" t="s">
        <v>781</v>
      </c>
      <c r="B26" s="7" t="n">
        <v>313183</v>
      </c>
      <c r="C26" s="7" t="n">
        <v>317674</v>
      </c>
    </row>
    <row r="27" spans="1:3">
      <c r="A27" s="4" t="s">
        <v>782</v>
      </c>
      <c r="B27" s="4" t="s">
        <v>766</v>
      </c>
      <c r="C27" s="4" t="s">
        <v>766</v>
      </c>
    </row>
    <row r="28" spans="1:3">
      <c r="A28" s="4" t="s">
        <v>757</v>
      </c>
      <c r="B28" s="7" t="n">
        <v>352600</v>
      </c>
      <c r="C28" s="7" t="n">
        <v>341910</v>
      </c>
    </row>
    <row r="29" spans="1:3">
      <c r="A29" s="4" t="s">
        <v>758</v>
      </c>
      <c r="B29" s="4" t="s">
        <v>783</v>
      </c>
      <c r="C29" s="4" t="s">
        <v>784</v>
      </c>
    </row>
    <row r="30" spans="1:3">
      <c r="A30" s="4" t="s">
        <v>761</v>
      </c>
      <c r="B30" s="7" t="n">
        <v>187910</v>
      </c>
      <c r="C30" s="7" t="n">
        <v>190603</v>
      </c>
    </row>
    <row r="31" spans="1:3">
      <c r="A31" s="4" t="s">
        <v>762</v>
      </c>
      <c r="B31" s="4" t="s">
        <v>763</v>
      </c>
      <c r="C31" s="4" t="s">
        <v>763</v>
      </c>
    </row>
    <row r="32" spans="1:3">
      <c r="A32" s="4" t="s">
        <v>785</v>
      </c>
      <c r="B32" s="7" t="n">
        <v>250546</v>
      </c>
      <c r="C32" s="7" t="n">
        <v>254137</v>
      </c>
    </row>
    <row r="33" spans="1:3">
      <c r="A33" s="4" t="s">
        <v>786</v>
      </c>
      <c r="B33" s="4" t="s">
        <v>680</v>
      </c>
      <c r="C33" s="4" t="s">
        <v>680</v>
      </c>
    </row>
    <row r="34" spans="1:3">
      <c r="A34" s="4" t="s">
        <v>764</v>
      </c>
      <c r="B34" s="7" t="n">
        <v>352600</v>
      </c>
      <c r="C34" s="7" t="n">
        <v>341910</v>
      </c>
    </row>
    <row r="35" spans="1:3">
      <c r="A35" s="4" t="s">
        <v>765</v>
      </c>
      <c r="B35" s="4" t="s">
        <v>783</v>
      </c>
      <c r="C35" s="4" t="s">
        <v>784</v>
      </c>
    </row>
    <row r="36" spans="1:3">
      <c r="A36" s="4" t="s">
        <v>768</v>
      </c>
      <c r="B36" s="7" t="n">
        <v>140932</v>
      </c>
      <c r="C36" s="7" t="n">
        <v>142952</v>
      </c>
    </row>
    <row r="37" spans="1:3">
      <c r="A37" s="4" t="s">
        <v>769</v>
      </c>
      <c r="B37" s="4" t="s">
        <v>770</v>
      </c>
      <c r="C37" s="4" t="s">
        <v>770</v>
      </c>
    </row>
    <row r="38" spans="1:3">
      <c r="A38" s="4" t="s">
        <v>787</v>
      </c>
      <c r="B38" s="7" t="n">
        <v>203569</v>
      </c>
      <c r="C38" s="7" t="n">
        <v>206486</v>
      </c>
    </row>
    <row r="39" spans="1:3">
      <c r="A39" s="4" t="s">
        <v>788</v>
      </c>
      <c r="B39" s="4" t="s">
        <v>789</v>
      </c>
      <c r="C39" s="4" t="s">
        <v>789</v>
      </c>
    </row>
    <row r="40" spans="1:3">
      <c r="A40" s="4" t="s">
        <v>771</v>
      </c>
      <c r="B40" s="7" t="n">
        <v>352600</v>
      </c>
      <c r="C40" s="7" t="n">
        <v>341910</v>
      </c>
    </row>
    <row r="41" spans="1:3">
      <c r="A41" s="4" t="s">
        <v>772</v>
      </c>
      <c r="B41" s="4" t="s">
        <v>790</v>
      </c>
      <c r="C41" s="4" t="s">
        <v>760</v>
      </c>
    </row>
    <row r="42" spans="1:3">
      <c r="A42" s="4" t="s">
        <v>775</v>
      </c>
      <c r="B42" s="7" t="n">
        <v>132470</v>
      </c>
      <c r="C42" s="7" t="n">
        <v>123088</v>
      </c>
    </row>
    <row r="43" spans="1:3">
      <c r="A43" s="4" t="s">
        <v>776</v>
      </c>
      <c r="B43" s="4" t="s">
        <v>777</v>
      </c>
      <c r="C43" s="4" t="s">
        <v>777</v>
      </c>
    </row>
    <row r="44" spans="1:3">
      <c r="A44" s="4" t="s">
        <v>791</v>
      </c>
      <c r="B44" s="7" t="n">
        <v>165588</v>
      </c>
      <c r="C44" s="7" t="n">
        <v>153860</v>
      </c>
    </row>
    <row r="45" spans="1:3">
      <c r="A45" s="4" t="s">
        <v>792</v>
      </c>
      <c r="B45" s="4" t="s">
        <v>677</v>
      </c>
      <c r="C45" s="4" t="s">
        <v>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93</v>
      </c>
      <c r="B1" s="2" t="s">
        <v>1</v>
      </c>
      <c r="C1" s="2" t="s">
        <v>660</v>
      </c>
    </row>
    <row r="2" spans="1:3">
      <c r="B2" s="2" t="s">
        <v>2</v>
      </c>
      <c r="C2" s="2" t="s">
        <v>25</v>
      </c>
    </row>
    <row r="3" spans="1:3">
      <c r="A3" s="3" t="s">
        <v>226</v>
      </c>
    </row>
    <row r="4" spans="1:3">
      <c r="A4" s="4" t="s">
        <v>794</v>
      </c>
      <c r="B4" s="4" t="s">
        <v>795</v>
      </c>
    </row>
    <row r="5" spans="1:3">
      <c r="A5" s="4" t="s">
        <v>796</v>
      </c>
      <c r="B5" s="4" t="s">
        <v>795</v>
      </c>
    </row>
    <row r="6" spans="1:3">
      <c r="A6" s="4" t="s">
        <v>797</v>
      </c>
      <c r="B6" s="4" t="s">
        <v>795</v>
      </c>
    </row>
    <row r="7" spans="1:3">
      <c r="A7" s="4" t="s">
        <v>798</v>
      </c>
      <c r="B7" s="4" t="s">
        <v>799</v>
      </c>
    </row>
    <row r="8" spans="1:3">
      <c r="A8" s="4" t="s">
        <v>800</v>
      </c>
      <c r="B8" s="4" t="s">
        <v>801</v>
      </c>
      <c r="C8" s="4" t="s">
        <v>8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660</v>
      </c>
    </row>
    <row r="2" spans="1:3">
      <c r="B2" s="2" t="s">
        <v>2</v>
      </c>
      <c r="C2" s="2" t="s">
        <v>25</v>
      </c>
    </row>
    <row r="3" spans="1:3">
      <c r="A3" s="3" t="s">
        <v>804</v>
      </c>
    </row>
    <row r="4" spans="1:3">
      <c r="A4" s="4" t="s">
        <v>805</v>
      </c>
      <c r="B4" s="5" t="n">
        <v>50000000</v>
      </c>
      <c r="C4" s="5" t="n">
        <v>50000000</v>
      </c>
    </row>
    <row r="5" spans="1:3">
      <c r="A5" s="4" t="s">
        <v>806</v>
      </c>
      <c r="B5" s="5" t="n">
        <v>20918034</v>
      </c>
      <c r="C5" s="5" t="n">
        <v>20912396</v>
      </c>
    </row>
    <row r="6" spans="1:3">
      <c r="A6" s="4" t="s">
        <v>807</v>
      </c>
      <c r="B6" s="5" t="n">
        <v>-93525</v>
      </c>
      <c r="C6" s="5" t="n">
        <v>-91951</v>
      </c>
    </row>
    <row r="7" spans="1:3">
      <c r="A7" s="4" t="s">
        <v>808</v>
      </c>
      <c r="B7" s="5" t="n">
        <v>20824509</v>
      </c>
      <c r="C7" s="5" t="n">
        <v>20820445</v>
      </c>
    </row>
    <row r="8" spans="1:3">
      <c r="A8" s="4" t="s">
        <v>809</v>
      </c>
      <c r="B8" s="8" t="n">
        <v>0.01</v>
      </c>
      <c r="C8" s="8" t="n">
        <v>0.01</v>
      </c>
    </row>
    <row r="9" spans="1:3">
      <c r="A9" s="4" t="s">
        <v>125</v>
      </c>
    </row>
    <row r="10" spans="1:3">
      <c r="A10" s="3" t="s">
        <v>804</v>
      </c>
    </row>
    <row r="11" spans="1:3">
      <c r="A11" s="4" t="s">
        <v>805</v>
      </c>
      <c r="B11" s="5" t="n">
        <v>50000</v>
      </c>
      <c r="C11" s="5" t="n">
        <v>50000</v>
      </c>
    </row>
    <row r="12" spans="1:3">
      <c r="A12" s="4" t="s">
        <v>806</v>
      </c>
      <c r="B12" s="5" t="n">
        <v>45500</v>
      </c>
      <c r="C12" s="5" t="n">
        <v>45500</v>
      </c>
    </row>
    <row r="13" spans="1:3">
      <c r="A13" s="4" t="s">
        <v>808</v>
      </c>
      <c r="B13" s="5" t="n">
        <v>45500</v>
      </c>
      <c r="C13" s="5" t="n">
        <v>45500</v>
      </c>
    </row>
    <row r="14" spans="1:3">
      <c r="A14" s="4" t="s">
        <v>809</v>
      </c>
      <c r="B14" s="8" t="n">
        <v>0.01</v>
      </c>
      <c r="C14" s="8" t="n">
        <v>0.01</v>
      </c>
    </row>
    <row r="15" spans="1:3">
      <c r="A15" s="4" t="s">
        <v>810</v>
      </c>
      <c r="B15" s="7" t="n">
        <v>100</v>
      </c>
      <c r="C15" s="7" t="n">
        <v>100</v>
      </c>
    </row>
    <row r="16" spans="1:3">
      <c r="A16" s="4" t="s">
        <v>811</v>
      </c>
      <c r="B16" s="7" t="n">
        <v>4550</v>
      </c>
      <c r="C16" s="7" t="n">
        <v>4550</v>
      </c>
    </row>
    <row r="17" spans="1:3">
      <c r="A17" s="4" t="s">
        <v>812</v>
      </c>
      <c r="B17" s="4" t="s">
        <v>813</v>
      </c>
      <c r="C17" s="4" t="s">
        <v>813</v>
      </c>
    </row>
    <row r="18" spans="1:3">
      <c r="A18" s="4" t="s">
        <v>812</v>
      </c>
      <c r="B18" s="4" t="s">
        <v>680</v>
      </c>
      <c r="C18" s="4" t="s">
        <v>680</v>
      </c>
    </row>
    <row r="19" spans="1:3">
      <c r="A19" s="4" t="s">
        <v>814</v>
      </c>
      <c r="B19" s="4" t="s">
        <v>815</v>
      </c>
      <c r="C19" s="4" t="s">
        <v>815</v>
      </c>
    </row>
    <row r="20" spans="1:3">
      <c r="A20" s="4" t="s">
        <v>816</v>
      </c>
      <c r="B20" s="4" t="s">
        <v>817</v>
      </c>
      <c r="C20" s="4" t="s">
        <v>817</v>
      </c>
    </row>
    <row r="21" spans="1:3">
      <c r="A21" s="4" t="s">
        <v>818</v>
      </c>
      <c r="B21" s="4" t="s">
        <v>819</v>
      </c>
      <c r="C21" s="4" t="s">
        <v>819</v>
      </c>
    </row>
    <row r="22" spans="1:3">
      <c r="A22" s="4" t="s">
        <v>820</v>
      </c>
      <c r="B22" s="10" t="n">
        <v>6.94008</v>
      </c>
      <c r="C22" s="10" t="n">
        <v>6.94008</v>
      </c>
    </row>
    <row r="23" spans="1:3">
      <c r="A23" s="4" t="s">
        <v>126</v>
      </c>
    </row>
    <row r="24" spans="1:3">
      <c r="A24" s="3" t="s">
        <v>804</v>
      </c>
    </row>
    <row r="25" spans="1:3">
      <c r="A25" s="4" t="s">
        <v>805</v>
      </c>
      <c r="B25" s="5" t="n">
        <v>115000</v>
      </c>
      <c r="C25" s="5" t="n">
        <v>115000</v>
      </c>
    </row>
    <row r="26" spans="1:3">
      <c r="A26" s="4" t="s">
        <v>806</v>
      </c>
      <c r="B26" s="5" t="n">
        <v>51076</v>
      </c>
      <c r="C26" s="5" t="n">
        <v>51076</v>
      </c>
    </row>
    <row r="27" spans="1:3">
      <c r="A27" s="4" t="s">
        <v>808</v>
      </c>
      <c r="B27" s="5" t="n">
        <v>51076</v>
      </c>
      <c r="C27" s="5" t="n">
        <v>51076</v>
      </c>
    </row>
    <row r="28" spans="1:3">
      <c r="A28" s="4" t="s">
        <v>809</v>
      </c>
      <c r="B28" s="8" t="n">
        <v>0.01</v>
      </c>
      <c r="C28" s="8" t="n">
        <v>0.01</v>
      </c>
    </row>
    <row r="29" spans="1:3">
      <c r="A29" s="4" t="s">
        <v>810</v>
      </c>
      <c r="B29" s="7" t="n">
        <v>100</v>
      </c>
      <c r="C29" s="7" t="n">
        <v>100</v>
      </c>
    </row>
    <row r="30" spans="1:3">
      <c r="A30" s="4" t="s">
        <v>811</v>
      </c>
      <c r="B30" s="7" t="n">
        <v>5108</v>
      </c>
      <c r="C30" s="7" t="n">
        <v>5108</v>
      </c>
    </row>
    <row r="31" spans="1:3">
      <c r="A31" s="4" t="s">
        <v>812</v>
      </c>
      <c r="B31" s="4" t="s">
        <v>680</v>
      </c>
      <c r="C31" s="4" t="s">
        <v>680</v>
      </c>
    </row>
    <row r="32" spans="1:3">
      <c r="A32" s="4" t="s">
        <v>814</v>
      </c>
      <c r="B32" s="4" t="s">
        <v>815</v>
      </c>
      <c r="C32" s="4" t="s">
        <v>815</v>
      </c>
    </row>
    <row r="33" spans="1:3">
      <c r="A33" s="4" t="s">
        <v>816</v>
      </c>
      <c r="B33" s="4" t="s">
        <v>817</v>
      </c>
      <c r="C33" s="4" t="s">
        <v>817</v>
      </c>
    </row>
    <row r="34" spans="1:3">
      <c r="A34" s="4" t="s">
        <v>818</v>
      </c>
      <c r="B34" s="4" t="s">
        <v>819</v>
      </c>
      <c r="C34" s="4" t="s">
        <v>819</v>
      </c>
    </row>
    <row r="35" spans="1:3">
      <c r="A35" s="4" t="s">
        <v>820</v>
      </c>
      <c r="B35" s="10" t="n">
        <v>6.94008</v>
      </c>
      <c r="C35" s="10" t="n">
        <v>6.940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1</v>
      </c>
      <c r="B1" s="2" t="s">
        <v>1</v>
      </c>
    </row>
    <row r="2" spans="1:4">
      <c r="B2" s="2" t="s">
        <v>2</v>
      </c>
      <c r="C2" s="2" t="s">
        <v>66</v>
      </c>
      <c r="D2" s="2" t="s">
        <v>822</v>
      </c>
    </row>
    <row r="3" spans="1:4">
      <c r="A3" s="3" t="s">
        <v>823</v>
      </c>
    </row>
    <row r="4" spans="1:4">
      <c r="A4" s="4" t="s">
        <v>137</v>
      </c>
      <c r="B4" s="7" t="n">
        <v>486</v>
      </c>
      <c r="C4" s="7" t="n">
        <v>702</v>
      </c>
    </row>
    <row r="5" spans="1:4">
      <c r="A5" s="4" t="s">
        <v>824</v>
      </c>
    </row>
    <row r="6" spans="1:4">
      <c r="A6" s="3" t="s">
        <v>823</v>
      </c>
    </row>
    <row r="7" spans="1:4">
      <c r="A7" s="4" t="s">
        <v>825</v>
      </c>
      <c r="D7" s="5" t="n">
        <v>1200000</v>
      </c>
    </row>
    <row r="8" spans="1:4">
      <c r="A8" s="4" t="s">
        <v>826</v>
      </c>
    </row>
    <row r="9" spans="1:4">
      <c r="A9" s="3" t="s">
        <v>823</v>
      </c>
    </row>
    <row r="10" spans="1:4">
      <c r="A10" s="4" t="s">
        <v>827</v>
      </c>
      <c r="B10" s="7" t="n">
        <v>572</v>
      </c>
    </row>
    <row r="11" spans="1:4">
      <c r="A11" s="4" t="s">
        <v>828</v>
      </c>
      <c r="B11" s="4" t="s">
        <v>829</v>
      </c>
    </row>
    <row r="12" spans="1:4">
      <c r="A12" s="4" t="s">
        <v>830</v>
      </c>
    </row>
    <row r="13" spans="1:4">
      <c r="A13" s="3" t="s">
        <v>823</v>
      </c>
    </row>
    <row r="14" spans="1:4">
      <c r="A14" s="4" t="s">
        <v>831</v>
      </c>
      <c r="B14" s="4" t="s">
        <v>832</v>
      </c>
    </row>
    <row r="15" spans="1:4">
      <c r="A15" s="4" t="s">
        <v>833</v>
      </c>
    </row>
    <row r="16" spans="1:4">
      <c r="A16" s="3" t="s">
        <v>823</v>
      </c>
    </row>
    <row r="17" spans="1:4">
      <c r="A17" s="4" t="s">
        <v>831</v>
      </c>
      <c r="B17" s="4" t="s">
        <v>834</v>
      </c>
    </row>
    <row r="18" spans="1:4">
      <c r="A18" s="4" t="s">
        <v>835</v>
      </c>
    </row>
    <row r="19" spans="1:4">
      <c r="A19" s="3" t="s">
        <v>823</v>
      </c>
    </row>
    <row r="20" spans="1:4">
      <c r="A20" s="4" t="s">
        <v>828</v>
      </c>
      <c r="B20" s="4" t="s">
        <v>836</v>
      </c>
    </row>
    <row r="21" spans="1:4">
      <c r="A21" s="4" t="s">
        <v>831</v>
      </c>
      <c r="B21" s="4" t="s">
        <v>834</v>
      </c>
    </row>
    <row r="22" spans="1:4">
      <c r="A22" s="4" t="s">
        <v>837</v>
      </c>
      <c r="B22" s="4" t="s">
        <v>366</v>
      </c>
    </row>
    <row r="23" spans="1:4">
      <c r="A23" s="4" t="s">
        <v>827</v>
      </c>
      <c r="B23" s="7" t="n">
        <v>38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8</v>
      </c>
      <c r="B1" s="2" t="s">
        <v>1</v>
      </c>
    </row>
    <row r="2" spans="1:2">
      <c r="B2" s="2" t="s">
        <v>839</v>
      </c>
    </row>
    <row r="3" spans="1:2">
      <c r="A3" s="3" t="s">
        <v>823</v>
      </c>
    </row>
    <row r="4" spans="1:2">
      <c r="A4" s="4" t="s">
        <v>840</v>
      </c>
      <c r="B4" s="5" t="n">
        <v>102776</v>
      </c>
    </row>
    <row r="5" spans="1:2">
      <c r="A5" s="4" t="s">
        <v>841</v>
      </c>
      <c r="B5" s="5" t="n">
        <v>5492</v>
      </c>
    </row>
    <row r="6" spans="1:2">
      <c r="A6" s="4" t="s">
        <v>842</v>
      </c>
      <c r="B6" s="5" t="n">
        <v>-5492</v>
      </c>
    </row>
    <row r="7" spans="1:2">
      <c r="A7" s="4" t="s">
        <v>843</v>
      </c>
      <c r="B7" s="5" t="n">
        <v>-1574</v>
      </c>
    </row>
    <row r="8" spans="1:2">
      <c r="A8" s="4" t="s">
        <v>844</v>
      </c>
      <c r="B8" s="5" t="n">
        <v>101202</v>
      </c>
    </row>
    <row r="9" spans="1:2">
      <c r="A9" s="4" t="s">
        <v>845</v>
      </c>
      <c r="B9" s="8" t="n">
        <v>18.68</v>
      </c>
    </row>
    <row r="10" spans="1:2">
      <c r="A10" s="4" t="s">
        <v>846</v>
      </c>
      <c r="B10" s="11" t="n">
        <v>38.5</v>
      </c>
    </row>
    <row r="11" spans="1:2">
      <c r="A11" s="4" t="s">
        <v>847</v>
      </c>
      <c r="B11" s="11" t="n">
        <v>38.5</v>
      </c>
    </row>
    <row r="12" spans="1:2">
      <c r="A12" s="4" t="s">
        <v>848</v>
      </c>
      <c r="B12" s="11" t="n">
        <v>20.61</v>
      </c>
    </row>
    <row r="13" spans="1:2">
      <c r="A13" s="4" t="s">
        <v>849</v>
      </c>
      <c r="B13" s="8" t="n">
        <v>18.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50</v>
      </c>
      <c r="B1" s="2" t="s">
        <v>1</v>
      </c>
    </row>
    <row r="2" spans="1:2">
      <c r="B2" s="2" t="s">
        <v>851</v>
      </c>
    </row>
    <row r="3" spans="1:2">
      <c r="A3" s="3" t="s">
        <v>823</v>
      </c>
    </row>
    <row r="4" spans="1:2">
      <c r="A4" s="4" t="s">
        <v>852</v>
      </c>
      <c r="B4" s="5" t="n">
        <v>185328</v>
      </c>
    </row>
    <row r="5" spans="1:2">
      <c r="A5" s="4" t="s">
        <v>853</v>
      </c>
      <c r="B5" s="5" t="n">
        <v>-374</v>
      </c>
    </row>
    <row r="6" spans="1:2">
      <c r="A6" s="4" t="s">
        <v>854</v>
      </c>
      <c r="B6" s="5" t="n">
        <v>-3186</v>
      </c>
    </row>
    <row r="7" spans="1:2">
      <c r="A7" s="4" t="s">
        <v>855</v>
      </c>
      <c r="B7" s="5" t="n">
        <v>181768</v>
      </c>
    </row>
    <row r="8" spans="1:2">
      <c r="A8" s="4" t="s">
        <v>856</v>
      </c>
      <c r="B8" s="5" t="n">
        <v>181768</v>
      </c>
    </row>
    <row r="9" spans="1:2">
      <c r="A9" s="4" t="s">
        <v>857</v>
      </c>
      <c r="B9" s="5" t="n">
        <v>31368</v>
      </c>
    </row>
    <row r="10" spans="1:2">
      <c r="A10" s="4" t="s">
        <v>858</v>
      </c>
      <c r="B10" s="8" t="n">
        <v>18.97</v>
      </c>
    </row>
    <row r="11" spans="1:2">
      <c r="A11" s="4" t="s">
        <v>859</v>
      </c>
      <c r="B11" s="11" t="n">
        <v>15.87</v>
      </c>
    </row>
    <row r="12" spans="1:2">
      <c r="A12" s="4" t="s">
        <v>860</v>
      </c>
      <c r="B12" s="11" t="n">
        <v>18.98</v>
      </c>
    </row>
    <row r="13" spans="1:2">
      <c r="A13" s="4" t="s">
        <v>861</v>
      </c>
      <c r="B13" s="11" t="n">
        <v>18.98</v>
      </c>
    </row>
    <row r="14" spans="1:2">
      <c r="A14" s="4" t="s">
        <v>862</v>
      </c>
      <c r="B14" s="11" t="n">
        <v>18.98</v>
      </c>
    </row>
    <row r="15" spans="1:2">
      <c r="A15" s="4" t="s">
        <v>863</v>
      </c>
      <c r="B15" s="8" t="n">
        <v>15.87</v>
      </c>
    </row>
    <row r="16" spans="1:2">
      <c r="A16" s="4" t="s">
        <v>864</v>
      </c>
      <c r="B16" s="4" t="s">
        <v>865</v>
      </c>
    </row>
    <row r="17" spans="1:2">
      <c r="A17" s="4" t="s">
        <v>866</v>
      </c>
      <c r="B17" s="4" t="s">
        <v>865</v>
      </c>
    </row>
    <row r="18" spans="1:2">
      <c r="A18" s="4" t="s">
        <v>867</v>
      </c>
      <c r="B18" s="4" t="s">
        <v>868</v>
      </c>
    </row>
    <row r="19" spans="1:2">
      <c r="A19" s="4" t="s">
        <v>869</v>
      </c>
      <c r="B19" s="7" t="n">
        <v>4039</v>
      </c>
    </row>
    <row r="20" spans="1:2">
      <c r="A20" s="4" t="s">
        <v>870</v>
      </c>
      <c r="B20" s="5" t="n">
        <v>4039</v>
      </c>
    </row>
    <row r="21" spans="1:2">
      <c r="A21" s="4" t="s">
        <v>871</v>
      </c>
      <c r="B21" s="7" t="n">
        <v>7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357</v>
      </c>
    </row>
    <row r="3" spans="1:2">
      <c r="A3" s="3" t="s">
        <v>823</v>
      </c>
    </row>
    <row r="4" spans="1:2">
      <c r="A4" s="4" t="s">
        <v>873</v>
      </c>
      <c r="B4" s="7" t="n">
        <v>10</v>
      </c>
    </row>
    <row r="5" spans="1:2">
      <c r="A5" s="4" t="s">
        <v>874</v>
      </c>
      <c r="B5" s="7"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66</v>
      </c>
    </row>
    <row r="3" spans="1:3">
      <c r="A3" s="3" t="s">
        <v>113</v>
      </c>
    </row>
    <row r="4" spans="1:3">
      <c r="A4" s="4" t="s">
        <v>876</v>
      </c>
      <c r="B4" s="7" t="n">
        <v>11878</v>
      </c>
      <c r="C4" s="7" t="n">
        <v>10281</v>
      </c>
    </row>
    <row r="5" spans="1:3">
      <c r="A5" s="4" t="s">
        <v>877</v>
      </c>
      <c r="B5" s="5" t="n">
        <v>20721363</v>
      </c>
      <c r="C5" s="5" t="n">
        <v>17955144</v>
      </c>
    </row>
    <row r="6" spans="1:3">
      <c r="A6" s="4" t="s">
        <v>878</v>
      </c>
      <c r="B6" s="8" t="n">
        <v>0.57</v>
      </c>
      <c r="C6" s="8" t="n">
        <v>0.57</v>
      </c>
    </row>
    <row r="7" spans="1:3">
      <c r="A7" s="3" t="s">
        <v>114</v>
      </c>
    </row>
    <row r="8" spans="1:3">
      <c r="A8" s="4" t="s">
        <v>876</v>
      </c>
      <c r="B8" s="7" t="n">
        <v>11878</v>
      </c>
      <c r="C8" s="7" t="n">
        <v>10281</v>
      </c>
    </row>
    <row r="9" spans="1:3">
      <c r="A9" s="4" t="s">
        <v>879</v>
      </c>
      <c r="B9" s="5" t="n">
        <v>190</v>
      </c>
      <c r="C9" s="5" t="n">
        <v>192</v>
      </c>
    </row>
    <row r="10" spans="1:3">
      <c r="A10" s="4" t="s">
        <v>880</v>
      </c>
      <c r="B10" s="7" t="n">
        <v>12068</v>
      </c>
      <c r="C10" s="7" t="n">
        <v>10473</v>
      </c>
    </row>
    <row r="11" spans="1:3">
      <c r="A11" s="4" t="s">
        <v>877</v>
      </c>
      <c r="B11" s="5" t="n">
        <v>20721363</v>
      </c>
      <c r="C11" s="5" t="n">
        <v>17955144</v>
      </c>
    </row>
    <row r="12" spans="1:3">
      <c r="A12" s="4" t="s">
        <v>881</v>
      </c>
      <c r="B12" s="5" t="n">
        <v>21560524</v>
      </c>
      <c r="C12" s="5" t="n">
        <v>18912358</v>
      </c>
    </row>
    <row r="13" spans="1:3">
      <c r="A13" s="4" t="s">
        <v>882</v>
      </c>
      <c r="B13" s="8" t="n">
        <v>0.5600000000000001</v>
      </c>
      <c r="C13" s="8" t="n">
        <v>0.55</v>
      </c>
    </row>
    <row r="14" spans="1:3">
      <c r="A14" s="4" t="s">
        <v>883</v>
      </c>
    </row>
    <row r="15" spans="1:3">
      <c r="A15" s="3" t="s">
        <v>114</v>
      </c>
    </row>
    <row r="16" spans="1:3">
      <c r="A16" s="4" t="s">
        <v>884</v>
      </c>
      <c r="B16" s="5" t="n">
        <v>85045</v>
      </c>
      <c r="C16" s="5" t="n">
        <v>87094</v>
      </c>
    </row>
    <row r="17" spans="1:3">
      <c r="A17" s="4" t="s">
        <v>885</v>
      </c>
    </row>
    <row r="18" spans="1:3">
      <c r="A18" s="3" t="s">
        <v>114</v>
      </c>
    </row>
    <row r="19" spans="1:3">
      <c r="A19" s="4" t="s">
        <v>884</v>
      </c>
      <c r="B19" s="5" t="n">
        <v>83872</v>
      </c>
      <c r="C19" s="5" t="n">
        <v>47873</v>
      </c>
    </row>
    <row r="20" spans="1:3">
      <c r="A20" s="4" t="s">
        <v>125</v>
      </c>
    </row>
    <row r="21" spans="1:3">
      <c r="A21" s="3" t="s">
        <v>114</v>
      </c>
    </row>
    <row r="22" spans="1:3">
      <c r="A22" s="4" t="s">
        <v>886</v>
      </c>
      <c r="B22" s="5" t="n">
        <v>315773</v>
      </c>
      <c r="C22" s="5" t="n">
        <v>315773</v>
      </c>
    </row>
    <row r="23" spans="1:3">
      <c r="A23" s="4" t="s">
        <v>126</v>
      </c>
    </row>
    <row r="24" spans="1:3">
      <c r="A24" s="3" t="s">
        <v>114</v>
      </c>
    </row>
    <row r="25" spans="1:3">
      <c r="A25" s="4" t="s">
        <v>886</v>
      </c>
      <c r="B25" s="5" t="n">
        <v>354471</v>
      </c>
      <c r="C25" s="5" t="n">
        <v>360578</v>
      </c>
    </row>
    <row r="26" spans="1:3">
      <c r="A26" s="4" t="s">
        <v>887</v>
      </c>
    </row>
    <row r="27" spans="1:3">
      <c r="A27" s="3" t="s">
        <v>114</v>
      </c>
    </row>
    <row r="28" spans="1:3">
      <c r="A28" s="4" t="s">
        <v>888</v>
      </c>
      <c r="C28" s="5" t="n">
        <v>1458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89</v>
      </c>
      <c r="B1" s="2" t="s">
        <v>1</v>
      </c>
    </row>
    <row r="2" spans="1:3">
      <c r="B2" s="2" t="s">
        <v>2</v>
      </c>
      <c r="C2" s="2" t="s">
        <v>66</v>
      </c>
    </row>
    <row r="3" spans="1:3">
      <c r="A3" s="3" t="s">
        <v>235</v>
      </c>
    </row>
    <row r="4" spans="1:3">
      <c r="A4" s="4" t="s">
        <v>890</v>
      </c>
      <c r="B4" s="5" t="n">
        <v>0</v>
      </c>
      <c r="C4"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891</v>
      </c>
      <c r="B1" s="2" t="s">
        <v>66</v>
      </c>
    </row>
    <row r="2" spans="1:2">
      <c r="A2" s="4" t="s">
        <v>269</v>
      </c>
    </row>
    <row r="3" spans="1:2">
      <c r="A3" s="3" t="s">
        <v>892</v>
      </c>
    </row>
    <row r="4" spans="1:2">
      <c r="A4" s="4" t="s">
        <v>893</v>
      </c>
      <c r="B4" s="4" t="s">
        <v>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5</v>
      </c>
      <c r="B1" s="2" t="s">
        <v>1</v>
      </c>
    </row>
    <row r="2" spans="1:4">
      <c r="B2" s="2" t="s">
        <v>2</v>
      </c>
      <c r="C2" s="2" t="s">
        <v>66</v>
      </c>
      <c r="D2" s="2" t="s">
        <v>25</v>
      </c>
    </row>
    <row r="3" spans="1:4">
      <c r="A3" s="3" t="s">
        <v>892</v>
      </c>
    </row>
    <row r="4" spans="1:4">
      <c r="A4" s="4" t="s">
        <v>79</v>
      </c>
      <c r="B4" s="7" t="n">
        <v>54118</v>
      </c>
      <c r="C4" s="7" t="n">
        <v>36332</v>
      </c>
    </row>
    <row r="5" spans="1:4">
      <c r="A5" s="4" t="s">
        <v>83</v>
      </c>
      <c r="B5" s="5" t="n">
        <v>6988</v>
      </c>
      <c r="C5" s="5" t="n">
        <v>4513</v>
      </c>
    </row>
    <row r="6" spans="1:4">
      <c r="A6" s="4" t="s">
        <v>84</v>
      </c>
      <c r="B6" s="5" t="n">
        <v>47130</v>
      </c>
      <c r="C6" s="5" t="n">
        <v>31819</v>
      </c>
    </row>
    <row r="7" spans="1:4">
      <c r="A7" s="4" t="s">
        <v>85</v>
      </c>
      <c r="B7" s="5" t="n">
        <v>2548</v>
      </c>
      <c r="C7" s="5" t="n">
        <v>7678</v>
      </c>
    </row>
    <row r="8" spans="1:4">
      <c r="A8" s="4" t="s">
        <v>86</v>
      </c>
      <c r="B8" s="5" t="n">
        <v>44582</v>
      </c>
      <c r="C8" s="5" t="n">
        <v>24141</v>
      </c>
    </row>
    <row r="9" spans="1:4">
      <c r="A9" s="4" t="s">
        <v>95</v>
      </c>
      <c r="B9" s="5" t="n">
        <v>1071</v>
      </c>
      <c r="C9" s="5" t="n">
        <v>20860</v>
      </c>
    </row>
    <row r="10" spans="1:4">
      <c r="A10" s="4" t="s">
        <v>896</v>
      </c>
      <c r="B10" s="5" t="n">
        <v>4101</v>
      </c>
      <c r="C10" s="5" t="n">
        <v>6425</v>
      </c>
    </row>
    <row r="11" spans="1:4">
      <c r="A11" s="4" t="s">
        <v>897</v>
      </c>
      <c r="B11" s="5" t="n">
        <v>34042</v>
      </c>
      <c r="C11" s="5" t="n">
        <v>34837</v>
      </c>
    </row>
    <row r="12" spans="1:4">
      <c r="A12" s="4" t="s">
        <v>107</v>
      </c>
      <c r="B12" s="5" t="n">
        <v>15712</v>
      </c>
      <c r="C12" s="5" t="n">
        <v>16589</v>
      </c>
    </row>
    <row r="13" spans="1:4">
      <c r="A13" s="4" t="s">
        <v>43</v>
      </c>
      <c r="B13" s="5" t="n">
        <v>3405010</v>
      </c>
      <c r="D13" s="7" t="n">
        <v>3499033</v>
      </c>
    </row>
    <row r="14" spans="1:4">
      <c r="A14" s="4" t="s">
        <v>898</v>
      </c>
      <c r="B14" s="5" t="n">
        <v>2873985</v>
      </c>
      <c r="D14" s="5" t="n">
        <v>2810856</v>
      </c>
    </row>
    <row r="15" spans="1:4">
      <c r="A15" s="4" t="s">
        <v>899</v>
      </c>
    </row>
    <row r="16" spans="1:4">
      <c r="A16" s="3" t="s">
        <v>892</v>
      </c>
    </row>
    <row r="17" spans="1:4">
      <c r="A17" s="4" t="s">
        <v>79</v>
      </c>
      <c r="B17" s="5" t="n">
        <v>38905</v>
      </c>
      <c r="C17" s="5" t="n">
        <v>27499</v>
      </c>
    </row>
    <row r="18" spans="1:4">
      <c r="A18" s="4" t="s">
        <v>900</v>
      </c>
      <c r="B18" s="5" t="n">
        <v>2932</v>
      </c>
      <c r="C18" s="5" t="n">
        <v>1289</v>
      </c>
    </row>
    <row r="19" spans="1:4">
      <c r="A19" s="4" t="s">
        <v>83</v>
      </c>
      <c r="B19" s="5" t="n">
        <v>5554</v>
      </c>
      <c r="C19" s="5" t="n">
        <v>3214</v>
      </c>
    </row>
    <row r="20" spans="1:4">
      <c r="A20" s="4" t="s">
        <v>84</v>
      </c>
      <c r="B20" s="5" t="n">
        <v>36283</v>
      </c>
      <c r="C20" s="5" t="n">
        <v>25574</v>
      </c>
    </row>
    <row r="21" spans="1:4">
      <c r="A21" s="4" t="s">
        <v>85</v>
      </c>
      <c r="B21" s="5" t="n">
        <v>2144</v>
      </c>
      <c r="C21" s="5" t="n">
        <v>7021</v>
      </c>
    </row>
    <row r="22" spans="1:4">
      <c r="A22" s="4" t="s">
        <v>86</v>
      </c>
      <c r="B22" s="5" t="n">
        <v>34139</v>
      </c>
      <c r="C22" s="5" t="n">
        <v>18553</v>
      </c>
    </row>
    <row r="23" spans="1:4">
      <c r="A23" s="4" t="s">
        <v>95</v>
      </c>
      <c r="B23" s="5" t="n">
        <v>1071</v>
      </c>
    </row>
    <row r="24" spans="1:4">
      <c r="A24" s="4" t="s">
        <v>896</v>
      </c>
      <c r="B24" s="5" t="n">
        <v>3588</v>
      </c>
      <c r="C24" s="5" t="n">
        <v>3531</v>
      </c>
    </row>
    <row r="25" spans="1:4">
      <c r="A25" s="4" t="s">
        <v>897</v>
      </c>
      <c r="B25" s="5" t="n">
        <v>26538</v>
      </c>
      <c r="C25" s="5" t="n">
        <v>21969</v>
      </c>
    </row>
    <row r="26" spans="1:4">
      <c r="A26" s="4" t="s">
        <v>107</v>
      </c>
      <c r="B26" s="5" t="n">
        <v>12260</v>
      </c>
      <c r="C26" s="5" t="n">
        <v>115</v>
      </c>
    </row>
    <row r="27" spans="1:4">
      <c r="A27" s="4" t="s">
        <v>43</v>
      </c>
      <c r="B27" s="5" t="n">
        <v>3346394</v>
      </c>
      <c r="D27" s="5" t="n">
        <v>3444322</v>
      </c>
    </row>
    <row r="28" spans="1:4">
      <c r="A28" s="4" t="s">
        <v>898</v>
      </c>
      <c r="B28" s="5" t="n">
        <v>2766383</v>
      </c>
      <c r="D28" s="5" t="n">
        <v>2784147</v>
      </c>
    </row>
    <row r="29" spans="1:4">
      <c r="A29" s="4" t="s">
        <v>901</v>
      </c>
    </row>
    <row r="30" spans="1:4">
      <c r="A30" s="3" t="s">
        <v>892</v>
      </c>
    </row>
    <row r="31" spans="1:4">
      <c r="A31" s="4" t="s">
        <v>79</v>
      </c>
      <c r="B31" s="5" t="n">
        <v>14780</v>
      </c>
      <c r="C31" s="5" t="n">
        <v>8705</v>
      </c>
    </row>
    <row r="32" spans="1:4">
      <c r="A32" s="4" t="s">
        <v>900</v>
      </c>
      <c r="B32" s="5" t="n">
        <v>-2932</v>
      </c>
      <c r="C32" s="5" t="n">
        <v>-1289</v>
      </c>
    </row>
    <row r="33" spans="1:4">
      <c r="A33" s="4" t="s">
        <v>84</v>
      </c>
      <c r="B33" s="5" t="n">
        <v>11848</v>
      </c>
      <c r="C33" s="5" t="n">
        <v>7416</v>
      </c>
    </row>
    <row r="34" spans="1:4">
      <c r="A34" s="4" t="s">
        <v>85</v>
      </c>
      <c r="B34" s="5" t="n">
        <v>393</v>
      </c>
      <c r="C34" s="5" t="n">
        <v>582</v>
      </c>
    </row>
    <row r="35" spans="1:4">
      <c r="A35" s="4" t="s">
        <v>86</v>
      </c>
      <c r="B35" s="5" t="n">
        <v>11455</v>
      </c>
      <c r="C35" s="5" t="n">
        <v>6834</v>
      </c>
    </row>
    <row r="36" spans="1:4">
      <c r="A36" s="4" t="s">
        <v>896</v>
      </c>
      <c r="B36" s="5" t="n">
        <v>590</v>
      </c>
      <c r="C36" s="5" t="n">
        <v>670</v>
      </c>
    </row>
    <row r="37" spans="1:4">
      <c r="A37" s="4" t="s">
        <v>897</v>
      </c>
      <c r="B37" s="5" t="n">
        <v>6854</v>
      </c>
      <c r="C37" s="5" t="n">
        <v>5595</v>
      </c>
    </row>
    <row r="38" spans="1:4">
      <c r="A38" s="4" t="s">
        <v>107</v>
      </c>
      <c r="B38" s="5" t="n">
        <v>5191</v>
      </c>
      <c r="C38" s="5" t="n">
        <v>1909</v>
      </c>
    </row>
    <row r="39" spans="1:4">
      <c r="A39" s="4" t="s">
        <v>43</v>
      </c>
      <c r="B39" s="5" t="n">
        <v>386610</v>
      </c>
      <c r="D39" s="5" t="n">
        <v>360922</v>
      </c>
    </row>
    <row r="40" spans="1:4">
      <c r="A40" s="4" t="s">
        <v>898</v>
      </c>
      <c r="B40" s="5" t="n">
        <v>372771</v>
      </c>
      <c r="D40" s="5" t="n">
        <v>346293</v>
      </c>
    </row>
    <row r="41" spans="1:4">
      <c r="A41" s="4" t="s">
        <v>902</v>
      </c>
    </row>
    <row r="42" spans="1:4">
      <c r="A42" s="3" t="s">
        <v>892</v>
      </c>
    </row>
    <row r="43" spans="1:4">
      <c r="A43" s="4" t="s">
        <v>79</v>
      </c>
      <c r="B43" s="5" t="n">
        <v>433</v>
      </c>
      <c r="C43" s="5" t="n">
        <v>128</v>
      </c>
    </row>
    <row r="44" spans="1:4">
      <c r="A44" s="4" t="s">
        <v>83</v>
      </c>
      <c r="B44" s="5" t="n">
        <v>1434</v>
      </c>
      <c r="C44" s="5" t="n">
        <v>1299</v>
      </c>
    </row>
    <row r="45" spans="1:4">
      <c r="A45" s="4" t="s">
        <v>84</v>
      </c>
      <c r="B45" s="5" t="n">
        <v>-1001</v>
      </c>
      <c r="C45" s="5" t="n">
        <v>-1171</v>
      </c>
    </row>
    <row r="46" spans="1:4">
      <c r="A46" s="4" t="s">
        <v>85</v>
      </c>
      <c r="B46" s="5" t="n">
        <v>11</v>
      </c>
      <c r="C46" s="5" t="n">
        <v>75</v>
      </c>
    </row>
    <row r="47" spans="1:4">
      <c r="A47" s="4" t="s">
        <v>86</v>
      </c>
      <c r="B47" s="5" t="n">
        <v>-1012</v>
      </c>
      <c r="C47" s="5" t="n">
        <v>-1246</v>
      </c>
    </row>
    <row r="48" spans="1:4">
      <c r="A48" s="4" t="s">
        <v>95</v>
      </c>
      <c r="C48" s="5" t="n">
        <v>20860</v>
      </c>
    </row>
    <row r="49" spans="1:4">
      <c r="A49" s="4" t="s">
        <v>896</v>
      </c>
      <c r="B49" s="5" t="n">
        <v>-77</v>
      </c>
      <c r="C49" s="5" t="n">
        <v>2224</v>
      </c>
    </row>
    <row r="50" spans="1:4">
      <c r="A50" s="4" t="s">
        <v>897</v>
      </c>
      <c r="B50" s="5" t="n">
        <v>650</v>
      </c>
      <c r="C50" s="5" t="n">
        <v>7273</v>
      </c>
    </row>
    <row r="51" spans="1:4">
      <c r="A51" s="4" t="s">
        <v>107</v>
      </c>
      <c r="B51" s="5" t="n">
        <v>-1739</v>
      </c>
      <c r="C51" s="7" t="n">
        <v>14565</v>
      </c>
    </row>
    <row r="52" spans="1:4">
      <c r="A52" s="4" t="s">
        <v>43</v>
      </c>
      <c r="B52" s="5" t="n">
        <v>514144</v>
      </c>
      <c r="D52" s="5" t="n">
        <v>504656</v>
      </c>
    </row>
    <row r="53" spans="1:4">
      <c r="A53" s="4" t="s">
        <v>898</v>
      </c>
      <c r="B53" s="5" t="n">
        <v>11582</v>
      </c>
      <c r="D53" s="5" t="n">
        <v>11936</v>
      </c>
    </row>
    <row r="54" spans="1:4">
      <c r="A54" s="4" t="s">
        <v>903</v>
      </c>
    </row>
    <row r="55" spans="1:4">
      <c r="A55" s="3" t="s">
        <v>892</v>
      </c>
    </row>
    <row r="56" spans="1:4">
      <c r="A56" s="4" t="s">
        <v>43</v>
      </c>
      <c r="B56" s="5" t="n">
        <v>-842138</v>
      </c>
      <c r="D56" s="5" t="n">
        <v>-810867</v>
      </c>
    </row>
    <row r="57" spans="1:4">
      <c r="A57" s="4" t="s">
        <v>898</v>
      </c>
      <c r="B57" s="7" t="n">
        <v>-276751</v>
      </c>
      <c r="D57" s="7" t="n">
        <v>-3315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s>
  <sheetData>
    <row r="1" spans="1:4">
      <c r="A1" s="1" t="s">
        <v>904</v>
      </c>
      <c r="B1" s="2" t="s">
        <v>905</v>
      </c>
      <c r="C1" s="2" t="s">
        <v>2</v>
      </c>
      <c r="D1" s="2" t="s">
        <v>25</v>
      </c>
    </row>
    <row r="2" spans="1:4">
      <c r="A2" s="3" t="s">
        <v>906</v>
      </c>
    </row>
    <row r="3" spans="1:4">
      <c r="A3" s="4" t="s">
        <v>43</v>
      </c>
      <c r="C3" s="7" t="n">
        <v>3405010000</v>
      </c>
      <c r="D3" s="7" t="n">
        <v>3499033000</v>
      </c>
    </row>
    <row r="4" spans="1:4">
      <c r="A4" s="4" t="s">
        <v>907</v>
      </c>
    </row>
    <row r="5" spans="1:4">
      <c r="A5" s="3" t="s">
        <v>906</v>
      </c>
    </row>
    <row r="6" spans="1:4">
      <c r="A6" s="4" t="s">
        <v>908</v>
      </c>
      <c r="B6" s="5" t="n">
        <v>5405000</v>
      </c>
    </row>
    <row r="7" spans="1:4">
      <c r="A7" s="4" t="s">
        <v>909</v>
      </c>
      <c r="B7" s="8" t="n">
        <v>37.5</v>
      </c>
    </row>
    <row r="8" spans="1:4">
      <c r="A8" s="4" t="s">
        <v>910</v>
      </c>
      <c r="B8" s="7" t="n">
        <v>202688000</v>
      </c>
    </row>
    <row r="9" spans="1:4">
      <c r="A9" s="4" t="s">
        <v>911</v>
      </c>
      <c r="B9" s="7" t="n">
        <v>192100000</v>
      </c>
    </row>
    <row r="10" spans="1:4">
      <c r="A10" s="4" t="s">
        <v>912</v>
      </c>
    </row>
    <row r="11" spans="1:4">
      <c r="A11" s="3" t="s">
        <v>906</v>
      </c>
    </row>
    <row r="12" spans="1:4">
      <c r="A12" s="4" t="s">
        <v>908</v>
      </c>
      <c r="B12" s="5" t="n">
        <v>705000</v>
      </c>
    </row>
    <row r="13" spans="1:4">
      <c r="A13" s="4" t="s">
        <v>913</v>
      </c>
    </row>
    <row r="14" spans="1:4">
      <c r="A14" s="3" t="s">
        <v>906</v>
      </c>
    </row>
    <row r="15" spans="1:4">
      <c r="A15" s="4" t="s">
        <v>43</v>
      </c>
      <c r="D15" s="5" t="n">
        <v>646000000</v>
      </c>
    </row>
    <row r="16" spans="1:4">
      <c r="A16" s="4" t="s">
        <v>391</v>
      </c>
      <c r="D16" s="5" t="n">
        <v>271000000</v>
      </c>
    </row>
    <row r="17" spans="1:4">
      <c r="A17" s="4" t="s">
        <v>81</v>
      </c>
      <c r="D17" s="5" t="n">
        <v>574000000</v>
      </c>
    </row>
    <row r="18" spans="1:4">
      <c r="A18" s="4" t="s">
        <v>914</v>
      </c>
    </row>
    <row r="19" spans="1:4">
      <c r="A19" s="3" t="s">
        <v>906</v>
      </c>
    </row>
    <row r="20" spans="1:4">
      <c r="A20" s="4" t="s">
        <v>43</v>
      </c>
      <c r="D20" s="5" t="n">
        <v>88000000</v>
      </c>
    </row>
    <row r="21" spans="1:4">
      <c r="A21" s="4" t="s">
        <v>391</v>
      </c>
      <c r="D21" s="5" t="n">
        <v>37000000</v>
      </c>
    </row>
    <row r="22" spans="1:4">
      <c r="A22" s="4" t="s">
        <v>81</v>
      </c>
      <c r="D22" s="5" t="n">
        <v>79000000</v>
      </c>
    </row>
    <row r="23" spans="1:4">
      <c r="A23" s="4" t="s">
        <v>915</v>
      </c>
    </row>
    <row r="24" spans="1:4">
      <c r="A24" s="3" t="s">
        <v>906</v>
      </c>
    </row>
    <row r="25" spans="1:4">
      <c r="A25" s="4" t="s">
        <v>916</v>
      </c>
      <c r="D25" s="7" t="n">
        <v>11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6:08:49Z</dcterms:created>
  <dcterms:modified xmlns:dcterms="http://purl.org/dc/terms/" xmlns:xsi="http://www.w3.org/2001/XMLSchema-instance" xsi:type="dcterms:W3CDTF">2018-04-20T16:08:49Z</dcterms:modified>
</cp:coreProperties>
</file>